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Composition of Certain Financia" sheetId="10" state="visible" r:id="rId10"/>
    <sheet xmlns:r="http://schemas.openxmlformats.org/officeDocument/2006/relationships" name="Acquisitions, Investments and L"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Derivative Contrac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rategic Allianc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omposition of Certain Financ22" sheetId="22" state="visible" r:id="rId22"/>
    <sheet xmlns:r="http://schemas.openxmlformats.org/officeDocument/2006/relationships" name="Acquisitions, Investments and23" sheetId="23" state="visible" r:id="rId23"/>
    <sheet xmlns:r="http://schemas.openxmlformats.org/officeDocument/2006/relationships" name="Debt (Tables)"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Derivative Contracts (Tables)" sheetId="27" state="visible" r:id="rId27"/>
    <sheet xmlns:r="http://schemas.openxmlformats.org/officeDocument/2006/relationships" name="Segments (Tables)" sheetId="28" state="visible" r:id="rId28"/>
    <sheet xmlns:r="http://schemas.openxmlformats.org/officeDocument/2006/relationships" name="Business and Organization (Deta" sheetId="29" state="visible" r:id="rId29"/>
    <sheet xmlns:r="http://schemas.openxmlformats.org/officeDocument/2006/relationships" name="Summary of Significant Accoun30" sheetId="30" state="visible" r:id="rId30"/>
    <sheet xmlns:r="http://schemas.openxmlformats.org/officeDocument/2006/relationships" name="Earnings (Loss) Per Share - Nar" sheetId="31" state="visible" r:id="rId31"/>
    <sheet xmlns:r="http://schemas.openxmlformats.org/officeDocument/2006/relationships" name="Composition of Certain Financ32" sheetId="32" state="visible" r:id="rId32"/>
    <sheet xmlns:r="http://schemas.openxmlformats.org/officeDocument/2006/relationships" name="Composition of Certain Financ33" sheetId="33" state="visible" r:id="rId33"/>
    <sheet xmlns:r="http://schemas.openxmlformats.org/officeDocument/2006/relationships" name="Acquisitions, Investments and34" sheetId="34" state="visible" r:id="rId34"/>
    <sheet xmlns:r="http://schemas.openxmlformats.org/officeDocument/2006/relationships" name="Acquisitions, Investments and35" sheetId="35" state="visible" r:id="rId35"/>
    <sheet xmlns:r="http://schemas.openxmlformats.org/officeDocument/2006/relationships" name="Acquisitions, Investments and36" sheetId="36" state="visible" r:id="rId36"/>
    <sheet xmlns:r="http://schemas.openxmlformats.org/officeDocument/2006/relationships" name="Acquisitions, Investments and37" sheetId="37" state="visible" r:id="rId37"/>
    <sheet xmlns:r="http://schemas.openxmlformats.org/officeDocument/2006/relationships" name="Acquisitions, Investments and38" sheetId="38" state="visible" r:id="rId38"/>
    <sheet xmlns:r="http://schemas.openxmlformats.org/officeDocument/2006/relationships" name="Acquisitions, Investments and39" sheetId="39" state="visible" r:id="rId39"/>
    <sheet xmlns:r="http://schemas.openxmlformats.org/officeDocument/2006/relationships" name="Acquisitions, Investments and40" sheetId="40" state="visible" r:id="rId40"/>
    <sheet xmlns:r="http://schemas.openxmlformats.org/officeDocument/2006/relationships" name="Debt - Narrative (Details)" sheetId="41" state="visible" r:id="rId41"/>
    <sheet xmlns:r="http://schemas.openxmlformats.org/officeDocument/2006/relationships" name="Debt - Notes (Details)" sheetId="42" state="visible" r:id="rId42"/>
    <sheet xmlns:r="http://schemas.openxmlformats.org/officeDocument/2006/relationships" name="Debt - Inputs Used In Lattice M" sheetId="43" state="visible" r:id="rId43"/>
    <sheet xmlns:r="http://schemas.openxmlformats.org/officeDocument/2006/relationships" name="Debt - Lines Of Credit (Details" sheetId="44" state="visible" r:id="rId44"/>
    <sheet xmlns:r="http://schemas.openxmlformats.org/officeDocument/2006/relationships" name="Debt - Mortgage Notes And Other" sheetId="45" state="visible" r:id="rId45"/>
    <sheet xmlns:r="http://schemas.openxmlformats.org/officeDocument/2006/relationships" name="Accumulated Other Comprehensi46" sheetId="46" state="visible" r:id="rId46"/>
    <sheet xmlns:r="http://schemas.openxmlformats.org/officeDocument/2006/relationships" name="Fair Value Measurements - Summa" sheetId="47" state="visible" r:id="rId47"/>
    <sheet xmlns:r="http://schemas.openxmlformats.org/officeDocument/2006/relationships" name="Fair Value Measurements - Asset" sheetId="48" state="visible" r:id="rId48"/>
    <sheet xmlns:r="http://schemas.openxmlformats.org/officeDocument/2006/relationships" name="Fair Value Measurements - Notes" sheetId="49" state="visible" r:id="rId49"/>
    <sheet xmlns:r="http://schemas.openxmlformats.org/officeDocument/2006/relationships" name="Fair Value Measurements - Level" sheetId="50" state="visible" r:id="rId50"/>
    <sheet xmlns:r="http://schemas.openxmlformats.org/officeDocument/2006/relationships" name="Fair Value Measurements - Narra" sheetId="51" state="visible" r:id="rId51"/>
    <sheet xmlns:r="http://schemas.openxmlformats.org/officeDocument/2006/relationships" name="Derivative Contracts - Balance " sheetId="52" state="visible" r:id="rId52"/>
    <sheet xmlns:r="http://schemas.openxmlformats.org/officeDocument/2006/relationships" name="Derivative Contracts - Derivati"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Strategic Alliances (Details)" sheetId="56" state="visible" r:id="rId56"/>
    <sheet xmlns:r="http://schemas.openxmlformats.org/officeDocument/2006/relationships" name="Segments - Narrative (Details)" sheetId="57" state="visible" r:id="rId57"/>
    <sheet xmlns:r="http://schemas.openxmlformats.org/officeDocument/2006/relationships" name="Segments - Operations and Asset"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7</t>
  </si>
  <si>
    <t>Oct. 31, 2017</t>
  </si>
  <si>
    <t>Document and Entity Information [Abstract]</t>
  </si>
  <si>
    <t>Entity Registrant Name</t>
  </si>
  <si>
    <t>Opko Health,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t>
  </si>
  <si>
    <t>Inventory, net</t>
  </si>
  <si>
    <t>Other current assets and prepaid expenses</t>
  </si>
  <si>
    <t>Total current assets</t>
  </si>
  <si>
    <t>Property, plant and equipment, net</t>
  </si>
  <si>
    <t>Intangible assets, net</t>
  </si>
  <si>
    <t>In-process research and development</t>
  </si>
  <si>
    <t>Goodwill</t>
  </si>
  <si>
    <t>Investments</t>
  </si>
  <si>
    <t>Other assets</t>
  </si>
  <si>
    <t>Total assets</t>
  </si>
  <si>
    <t>Current liabilities:</t>
  </si>
  <si>
    <t>Accounts payable</t>
  </si>
  <si>
    <t>Accrued expenses</t>
  </si>
  <si>
    <t>Current portion of lines of credit and notes payable</t>
  </si>
  <si>
    <t>Total current liabilities</t>
  </si>
  <si>
    <t>2033 Senior Notes, net of discount</t>
  </si>
  <si>
    <t>Deferred tax liabilities, net</t>
  </si>
  <si>
    <t>Other long-term liabilities, principally deferred revenue, contingent consideration and line of credit</t>
  </si>
  <si>
    <t>Total long-term liabilities</t>
  </si>
  <si>
    <t>Total liabilities</t>
  </si>
  <si>
    <t>Equity:</t>
  </si>
  <si>
    <t>Common Stock - $0.01 par value, 750,000,000 shares authorized; 559,955,118 and 558,576,051 shares issued at September 30, 2017 and December 31, 2016, respectively</t>
  </si>
  <si>
    <t>Treasury Stock - 549,907 and 586,760 shares at September 30, 2017 and December 31, 2016, respectively</t>
  </si>
  <si>
    <t>Additional paid-in capital</t>
  </si>
  <si>
    <t>Accumulated other comprehensive loss</t>
  </si>
  <si>
    <t>Accumulated deficit</t>
  </si>
  <si>
    <t>Total shareholders’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 USD ($) $ in Thousands</t>
  </si>
  <si>
    <t>3 Months Ended</t>
  </si>
  <si>
    <t>Sep. 30, 2016</t>
  </si>
  <si>
    <t>Revenues:</t>
  </si>
  <si>
    <t>Revenue from services</t>
  </si>
  <si>
    <t>Revenue from products</t>
  </si>
  <si>
    <t>Revenue from transfer of intellectual property and other</t>
  </si>
  <si>
    <t>Total revenues</t>
  </si>
  <si>
    <t>Costs and expenses:</t>
  </si>
  <si>
    <t>Cost of service revenue</t>
  </si>
  <si>
    <t>Cost of product revenue</t>
  </si>
  <si>
    <t>Selling, general and administrative</t>
  </si>
  <si>
    <t>Research and development</t>
  </si>
  <si>
    <t>Contingent consideration</t>
  </si>
  <si>
    <t>Amortization of intangible assets</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t>
  </si>
  <si>
    <t>Net loss before investment losses</t>
  </si>
  <si>
    <t>Loss from investments in investees</t>
  </si>
  <si>
    <t>Net loss</t>
  </si>
  <si>
    <t>Loss per share, basic and diluted:</t>
  </si>
  <si>
    <t>Loss per share, basic and diluted (in dollars per share)</t>
  </si>
  <si>
    <t>Weighted average common shares outstanding, basic and diluted (in shares)</t>
  </si>
  <si>
    <t>Condensed Consolidated Statements of Comprehensive Loss - USD ($) $ in Thousands</t>
  </si>
  <si>
    <t>Statement of Comprehensive Income [Abstract]</t>
  </si>
  <si>
    <t>Other comprehensive income (loss), net of tax:</t>
  </si>
  <si>
    <t>Change in foreign currency translation and other comprehensive income (loss)</t>
  </si>
  <si>
    <t>Available for sale investments:</t>
  </si>
  <si>
    <t>Change in unrealized loss, net of tax</t>
  </si>
  <si>
    <t>Less: reclassification adjustments for losses included in net loss,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Non-cash interest</t>
  </si>
  <si>
    <t>Amortization of deferred financing costs</t>
  </si>
  <si>
    <t>Losses from investments in investees</t>
  </si>
  <si>
    <t>Equity-based compensation – employees and non-employees</t>
  </si>
  <si>
    <t>Realized loss (gain) on equity securities and disposal of fixed assets</t>
  </si>
  <si>
    <t>Change in fair value of derivative instruments</t>
  </si>
  <si>
    <t>Change in fair value of contingent consideration</t>
  </si>
  <si>
    <t>Deferred income tax benefit</t>
  </si>
  <si>
    <t>Changes in assets and liabilities, net of the effects of acquisitions:</t>
  </si>
  <si>
    <t>Foreign currency measurement</t>
  </si>
  <si>
    <t>Deferred revenue</t>
  </si>
  <si>
    <t>Accrued expenses and other liabilities</t>
  </si>
  <si>
    <t>Net cash provided by (used in) operating activities</t>
  </si>
  <si>
    <t>Cash flows from investing activities:</t>
  </si>
  <si>
    <t>Investments in investees</t>
  </si>
  <si>
    <t>Acquisition of businesses, net of cash</t>
  </si>
  <si>
    <t>Purchase of marketable securities</t>
  </si>
  <si>
    <t>Maturities of short-term marketable securities</t>
  </si>
  <si>
    <t>Proceeds from the sale of property, plant and equipment</t>
  </si>
  <si>
    <t>Acquisition of intangible assets</t>
  </si>
  <si>
    <t>Capital expenditures</t>
  </si>
  <si>
    <t>Net cash used in investing activities</t>
  </si>
  <si>
    <t>Cash flows from financing activities:</t>
  </si>
  <si>
    <t>Proceeds from the exercise of Common Stock options and warrants</t>
  </si>
  <si>
    <t>Borrowings on lines of credit</t>
  </si>
  <si>
    <t>Repayments of lines of credi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terest paid</t>
  </si>
  <si>
    <t>Income taxes paid, net</t>
  </si>
  <si>
    <t>Shares issued upon the conversion of:</t>
  </si>
  <si>
    <t>Common Stock options and warrants, surrendered in net exercise</t>
  </si>
  <si>
    <t>Transition Therapeutics</t>
  </si>
  <si>
    <t>Issuance of capital stock for contingent consideration settlement:</t>
  </si>
  <si>
    <t>Capital stock issued</t>
  </si>
  <si>
    <t>OPKO Health Europe</t>
  </si>
  <si>
    <t>OPKO Renal</t>
  </si>
  <si>
    <t>Xenetic Biosciences, Inc.</t>
  </si>
  <si>
    <t>Business and Organization</t>
  </si>
  <si>
    <t>Organization, Consolidation and Presentation of Financial Statements [Abstract]</t>
  </si>
  <si>
    <t>BUSINESS AND ORGANIZATION</t>
  </si>
  <si>
    <t>BUSINESS AND ORGANIZATION We are a diversified healthcare company that seeks to establish industry-leading positions in large and rapidly growing medical markets. Our diagnostics business includes BioReference Laboratories, Inc. (“BioReference”), the nation’s third-largest clinical laboratory with a core genetic testing business and a 400 -person sales and marketing team to drive growth and leverage new products, including the 4Kscore prostate cancer test and the Claros 1 in-office immunoassay platform (in development). Our pharmaceutical business features Rayaldee , an FDA-approved treatment for secondary hyperparathyroidism (“SHPT”) in adults with stage 3 or 4 chronic kidney disease (“CKD”) and vitamin D insufficiency and VARUBI™ for chemotherapy-induced nausea and vomiting (oral formulation launched by partner TESARO in November 2015 and IV formulation approved October 2017), OPK88003, a once or twice weekly oxyntomodulin for type 2 diabetes and obesity which is a clinically advanced drug candidate among the new class of GLP-1 glucagon receptor dual agonists (Phase 2b), and OPK88004, a selective androgen receptor modulator being developed for benign prostatic hyperplasia and other urologic and metabolic conditions. Our pharmaceutical business also features hGH-CTP, a once-weekly human growth hormone injection (in Phase 3 and partnered with Pfizer), and a once-daily Factor VIIa drug for hemophilia (Phase 2a). We are incorporated in Delaware and our principal executive offices are located in leased offices in Miami, Florida. In August 2016, we completed the acquisition of Transition Therapeutics, Inc. (“Transition Therapeutics”), a clinical stage biotechnology company developing OPK88003, a once or twice weekly oxyntomodulin for type 2 diabetes and obesity, and OPK88004, a selective androgen receptor modulator for androgen deficiency indications. Holders of Transition Therapeutics common stock received 6,431,899 shares of OPKO Common Stock. The transaction was valued at approximately $58.5 million , based on a closing price per share of our Common Stock of $9.10 as reported by NASDAQ on the closing date. Through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 Our research and development activities are primarily performed at facilities in Miramar, FL, Woburn, MA, Waterford, Ireland, Kiryat Gat, Israel, and Barcelona, Spain.</t>
  </si>
  <si>
    <t>Summary of Significant Accounting Policies</t>
  </si>
  <si>
    <t>Accounting Policies [Abstract]</t>
  </si>
  <si>
    <t>SUMMARY OF SIGNIFICANT ACCOUNTING POLICIES</t>
  </si>
  <si>
    <t>SUMMARY OF SIGNIFICANT ACCOUNTING POLICIES Basis of presentation . The accompanying unaudited Condensed Consolidated Financial Statements have been prepared in accordance with accounting principles generally accepted in the United State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and nine months ended September 30, 2017 , are not necessarily indicative of the results of operations and cash flows that may be reported for the remainder of 2017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6 . Principles of consolidation . The accompanying unaudited Condensed Consolidated Financial Statements include the accounts of OPKO Health, Inc. and of our wholly-owned subsidiaries. All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nine months ended September 30, 2017 and 2016 was $5.0 million and $0.2 million ,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 Goodwill represents the difference between the purchase price and the estimated fair value of the net assets acquired accounted for by the acquisition method of accounting and arose from our acquisitions. Refer to Note 4. Goodwill, in-process research and development (“IPR&amp;D”) and other intangible assets acquired in business combinations, licensing and other transactions at both September 30, 2017 and December 31, 2016 was $2.1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lassified $187.6 million of IPR&amp;D related to Rayaldee from In-process research and development to Intangible assets, net in our Condensed Consolidated Balance Sheets upon the FDA’s approval of Rayaldee in June 2016. The assets are being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53.9 million and $47.3 million for the nine months ended September 30, 2017 and 2016, respectively. Fair value measurements . The carrying amounts of our cash and cash equivalents, accounts receivable, accounts payable and short-term debt approximate their fair value due to the short-term maturities of these instruments. Investments that are considered available for sale as of September 30, 2017 and December 31, 2016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 We record derivative financial instruments on our Condensed Consolidated Balance Sheets at their fair value and recognize the changes in the fair value in our Condensed Consolidated Statements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September 30, 2017 and December 31, 2016 ,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s of Operations. Refer to Note 9. Property, plant and equipment .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machinery, medical and other equipment - 5 - 8 years, furniture and fixtures - 5 - 12 years, leasehold improvements - the lesser of their useful life or the lease term, buildings and improvements - 10 - 40 years, automobiles and aircraft - 3 - 15 years. Expenditures for repairs and maintenance are charged to expense as incurred. Depreciation expense was $22.7 million and $25.3 million for the nine months ended September 30, 2017 and 2016, respectively. Assets held under capital leases are included within Property, plant and equipment, net in our Condensed Consolidated Balance Sheets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operate in various countries and tax jurisdictions globally. For interim reporting purposes, we record income taxes based on the expected annual effective income tax rate taking into consideration global forecasted tax results. For the three and nine months ended September 30, 2017 , the tax rate differed from the U.S. federal statutory rate of 35% primarily due to the relative mix in earnings and losses in the U.S. versus foreign tax jurisdictions, the impact of certain discrete tax events and operating results in tax jurisdictions which do not result in a tax benefit. We periodically evaluate the realizability of our net deferred tax assets. Our tax accruals are analyzed periodically and adjustments are made as events occur to warrant such adjustment. On December 29, 2016, the Israeli Parliament reduced the standard corporate income tax rate from 25% to 24% , effective January 1, 2017 and 23% effective January 1, 2018. The new rates have been used in determining Income tax benefit in 2017. Revenue recognition .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nine months ended September 30, 2017 , approximately 31% of our revenues were derived directly from the Medicare and Medicaid programs. We recognize revenue from product sales when persuasive evidence of an arrangement exists, delivery has occurred, collectability is reasonably assured, and the price to the buyer is fixed or determinable, which is generally when goods are shipped and title and risk of loss transfer to our customer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Allowances are recorded as a reduction of revenue at the time product revenues are recognized.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ers that provide for government-mandated and/or privately-negotiated rebates, chargebacks and discounts with respect to the purchase of Rayaldee . We lack the experiential data which would allow us to estimate Sales Deductions and product returns. Therefore, as of September 30, 2017 , we have determined that we do not yet meet the criteria for the recognition of revenue for shipments of Rayaldee at the time of shipment to Rayaldee Customers as allowances for Sales Deductions and product returns are not known or cannot be reasonably estimated. We will not recognize revenue upon shipment until such time as we can reasonably estimate and record provisions for Sales Deductions and product returns utilizing historical information and market research projections. During the nine months ended September 30, 2017 , we did not recognize any product revenues related to Rayaldee sales. Payments received from Rayaldee Customers in advance of recognition of revenue are recorded as deferred revenue included in Accrued expenses in our Condensed Consolidated Balance Sheets. The related deferred revenue balance as of September 30, 2017 was $6.5 million . The corresponding costs of product revenues for which we have not recognized product revenue have similarly not yet been reflected in our Condensed Consolidated Statements of Operations. Revenue from transfer of intellectual property includes revenue related to the sale, license or transfer of intellectual property such as upfront license payments, license fees, milestone and royalty payments received through our license, and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periodic basis. For the three and nine months ended September 30, 2017 , revenue from transfer of intellectual property includes $11.2 million and $46.5 million of revenue, respectively related to the Pfizer Transaction. For the three and nine months ended September 30, 2016 , revenue from transfer of intellectual property includes $17.7 million and $53.0 million of revenue, respectively related to the Pfizer Transaction. Refer to Note 12.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payment is commensurate with either our performance to achieve the milestone or the enhancement of the value of the delivered item by us; the milestone relates solely to past performance; and the amount of the milestone payment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 Total deferred revenue included in Accrued expenses and Other long-term liabilities was $120.4 million and $162.4 million at September 30, 2017 and December 31, 2016 , respectively. The deferred revenue balance at September 30, 2017 relates primarily to the Pfizer Transaction. Refer to Note 12. Concentration of credit risk and allowance for doubtful account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September 30, 2017 and December 31, 2016 , receivable balances (net of contractual adjustments) from Medicare and Medicaid were 22.0% and 22.9% , respectively, of our consolidated Accounts receivable, net. The portion of our accounts receivable due from individual patients comprises the largest portion of credit risk. At September 30, 2017 and December 31, 2016 , receivables due from patients represent approximately 2.4% and 4.1%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 The allowance for doubtful accounts was $57.6 million and $36.3 million at September 30, 2017 and December 31, 2016 , respectively. The provision for bad debts for the nine months ended September 30, 2017 and 2016 was $78.3 million and $62.5 million , respectively. Equity-based compensation . We measure the cost of employee services received in exchange for an award of equity instruments based on the grant-date fair value of the award. That cost is recognized in the Condensed Consolidated Statements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 During the nine months ended September 30, 2017 and 2016 , we recorded $22.3 million and $34.9 million , respectively, of equity-based compensation expense. Research and development expenses.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our point-of-care operations. There are no significant inter-segment sales. We evaluate the performance of each segment based on operating profit or loss. There is no inter-segment allocation of interest expense and income taxes. 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 Investments .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densed Consolidated Statements of Operations. Refer to Note 5. For investments classified as available for sale, we record changes in their fair value as unrealized gain or loss in Other comprehensive income (loss) based on their closing price per share at the end of each reporting period. Refer to Note 5. Recent accounting pronouncements . In May 2014, the FASB issued Accounting Standards Update (“ASU”) No. 2014-09, “Revenue from Contracts with Customers.” ASU 2014-09, as amended,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have commenced our implementation analysis, including identification of revenue streams and reviews of customer contracts under ASU 2014-09’s framework. Our analysis includes reviewing current accounting policies and practices to identify potential differences that would result from applying the requirements under this new standard. The Company has reviewed certain contracts with its customers that the Company believes are representative of its revenue streams and continues to review additional contracts across its global business units. ASU 2014-09 requires increased disclosure which in turn is expected to require certain new processes. The determination of the impact of adoption of ASU 2014-09 on our financial condition, results of operations, cash flows and disclosures, is ongoing, and, as such, we have not yet concluded on a transition method and are not able to reasonably estimate the effect that the adoption of the new standard will have on our financial statements. Based on our preliminary assessment of this ASU, however, the majority of the amounts that were historically classified as provision for bad debts, primarily related to patient responsibility, will be considered an implicit price concession in determining net revenues. Accordingly, we will report uncollectible balances associated with individual patients as a reduction of the transaction price and therefore as a reduction in net revenues when historically these amounts were classified as provision for bad debts within Selling, general and administrative expense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The adoption of ASU 2015-11 in the first quarter of 2017 did not have a significant impact on our Condensed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The adoption of this ASU simplifies the presentation of deferred income taxes and reduces complexity without decreasing the usefulness of information provided to users of financial statements. We early adopted the provisions of this ASU prospectively in the fourth quarter of 2015, and did not retrospectively adjust the prior periods. The adoption of ASU 2015-17 did not have a significant impact on our Condensed Consolidated Financial Statements.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U 2016-01 will be effective for fiscal years beginning after December 15, 2017, including interim periods within those fiscal years, with early adoption permitted. We are currently evaluating the impact of this new guidance on our Condensed Consolidated Financial Statements.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are currently evaluating the impact of this new guidance on our Condensed Consolidated Financial Statements. In March 2016,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2016-09 is effective for fiscal years beginning after December 15, 2016, including interim periods within those fiscal years, with early adoption permitted. We adopted this standard in the first quarter of 2017. As required by ASU 2016-09, excess tax benefits are classified as an operating activity in our Condensed Consolidated Statement of Cash Flows and we have applied this provision prospectively. In addition, we have elected to estimate forfeitures over the course of a vesting period, rather than account for forfeitures as they occur. We adjust our forfeiture estimates based on the number of share-based awards that ultimately vest on at least an annual basis. Upon the adoption of ASU 2016-09 in 2017, we recorded a cumulative-effect adjustment to increase our deferred tax assets and reduce our accumulated deficit by $32.5 million with respect to excess tax benefits recognized in our Condensed Consolidated Bal</t>
  </si>
  <si>
    <t>Earnings (Loss) Per Share</t>
  </si>
  <si>
    <t>Earnings Per Share [Abstract]</t>
  </si>
  <si>
    <t>EARNINGS (LOSS) PER SHARE Basic earnings (loss) per share is computed by dividing our net income (loss) by the weighted average number of shares outstanding during the period. For diluted earnings per share, the dilutive impact of stock options, warrants and, for periods in 2016, conversion options of the 2033 Senior Notes is determined by applying the “treasury stock” method. In the periods in which their effect would be antidilutive, no effect has been given to outstanding options, warrants or the potentially dilutive shares issuable pursuant to the 2033 Senior Notes (defined in Note 6) in the dilutive computation. A total of 1,016,090 and 1,636,706 potential shares of Common Stock have been excluded from the calculation of diluted net loss per share for the three and nine months ended September 30, 2017 ,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three months ended September 30, 2017 , no Common Stock options and Common Stock warrants to purchase shares of our Common Stock were exercised. During the nine months ended September 30, 2017 , 1,646,372 Common Stock options and Common Stock warrants to purchase shares of our Common Stock were exercised, resulting in the issuance of 1,373,515 shares of Common Stock. Of the 1,646,372 Common Stock options and Common Stock warrants exercised, 272,857 shares of Common Stock were surrendered in lieu of a cash payment via the net exercise feature of the agreements. During the three months ended September 30, 2016 , 660,921 Common Stock options and Common Stock warrants to purchase shares of our Common Stock were exercised, resulting in the issuance of 658,357 shares of Common Stock. Of the 660,921 Common Stock options and Common Stock warrants exercised, 2,564 shares of Common Stock were surrendered in lieu of a cash payment via the net exercise feature of the agreements. During the nine months ended September 30, 2016 , 2,899,458 Common Stock options and Common Stock warrants to purchase shares of our Common Stock were exercised, resulting in the issuance of 2,771,514 shares of Common Stock. Of the 2,899,458 Common Stock options and Common Stock warrants exercised, 127,944 shares of Common Stock were surrendered in lieu of a cash payment via the net exercise feature of the agreements.</t>
  </si>
  <si>
    <t>Composition of Certain Financial Statement Captions</t>
  </si>
  <si>
    <t>Compositions of Certain Financial Statement Captions [Abstract]</t>
  </si>
  <si>
    <t>COMPOSITION OF CERTAIN FINANCIAL STATEMENT CAPTIONS</t>
  </si>
  <si>
    <t>COMPOSITION OF CERTAIN FINANCIAL STATEMENT CAPTIONS (In thousands) September 30, December 31, Accounts receivable, net: Accounts receivable $ 291,560 $ 256,552 Less: allowance for doubtful accounts (57,644 ) (36,268 ) $ 233,916 $ 220,284 Inventories, net: Consumable supplies $ 19,446 $ 23,448 Finished products 22,882 16,143 Work in-process 4,087 3,896 Raw materials 6,984 4,686 Less: inventory reserve (6,445 ) (945 ) $ 46,954 $ 47,228 Other current assets and prepaid expenses: Taxes recoverable 17,581 16,187 Other receivables 12,318 13,021 Prepaid supplies 12,269 6,952 Prepaid insurance 3,276 3,688 Other 3,880 7,508 $ 49,324 $ 47,356 Intangible assets, net: Customer relationships $ 447,699 $ 443,560 Technologies 340,861 340,397 Trade names 50,520 50,442 Licenses 23,518 23,506 Covenants not to compete 16,373 16,348 Product registrations 10,857 7,641 Other 5,742 5,289 Less: accumulated amortization (181,018 ) (123,207 ) $ 714,552 $ 763,976 Accrued expenses: Deferred revenue $ 52,403 $ 73,434 Employee benefits 46,237 43,792 Clinical trials 7,606 5,935 Taxes payable 4,590 4,430 Contingent consideration 2,011 259 Capital leases short-term 3,483 3,025 Milestone payment 9,819 4,865 Professional fees 2,584 4,035 Other 47,567 58,180 $ 176,300 $ 197,955 (In thousands) September 30, December 31, Other long-term liabilities: Deferred revenue $ 68,011 $ 89,016 Line of credit 93,311 38,809 Contingent consideration 38,290 44,817 Mortgages and other debts payable 1,162 717 Capital leases long-term 8,435 7,216 Other 17,408 21,908 $ 226,617 $ 202,483 All of the intangible assets and goodwill acquired relate to our acquisitions of principally OPKO Renal, OPKO Biologics, EirGen Pharma Limited (“EirGen”) and BioReference. We do not anticipate capitalizing the cost of product registration renewals, rather we expect to expense these costs, as incurred. Our goodwill is not tax deductible for income tax purposes in any jurisdiction we operate in. At September 30, 2017 , the changes in value of the intangible assets and goodwill are primarily due to foreign currency fluctuations between the Chilean Peso, the Euro and the Shekel against the U.S. dollar. The following table summarizes the changes in Goodwill during the nine months ended September 30, 2017 . 2017 (In thousands) Balance at January 1 Foreign exchange and other Balance at September 30th Pharmaceuticals CURNA $ 4,827 $ — $ 4,827 EirGen 78,358 9,639 87,997 FineTech 11,698 — 11,698 OPKO Chile 4,785 217 5,002 OPKO Biologics 139,784 — 139,784 OPKO Health Europe 6,936 853 7,789 OPKO Renal 2,069 — 2,069 Transition Therapeutics 3,360 261 3,621 Diagnostics BioReference 401,821 — 401,821 OPKO Diagnostics 17,977 — 17,977 OPKO Lab 32,988 — 32,988 $ 704,603 $ 10,970 $ 715,573</t>
  </si>
  <si>
    <t>Acquisitions, Investments and Licenses</t>
  </si>
  <si>
    <t>Business Combinations [Abstract]</t>
  </si>
  <si>
    <t>ACQUISITIONS, INVESTMENTS AND LICENSES</t>
  </si>
  <si>
    <t>ACQUISITIONS, INVESTMENTS AND LICENSES Transition Therapeutics acquisition In August 2016, we completed the acquisition of Transition Therapeutics, a clinical stage biotechnology company. Holders of Transition Therapeutics common stock received 6,431,899 shares of OPKO Common Stock. The transaction was valued at approximately $58.5 million , based on a closing price per share of our Common Stock of $9.10 as reported by NASDAQ on the closing date. The following table summarizes the purchase price allocation and the fair value of the net assets acquired and liabilities assumed at the date of acquisition: (In thousands) Transition Therapeutics Cash and cash equivalents $ 15,878 IPR&amp;D assets 41,000 Goodwill 3,453 Other assets 634 Accounts payable and other liabilities (1,035 ) Deferred tax liability (1,400 ) Total purchase price $ 58,530 Goodwill from the acquisition of Transition Therapeutics principally relates to intangible assets that do not qualify for separate recognition (for instance, Transition Therapeutics’ assembled workforce) and the deferred tax liability generated as a result of the transaction. Goodwill is not tax deductible for income tax purposes and was assigned to the pharmaceutical reporting segment. Our IPR&amp;D assets will not be amortized until the underlying development programs are completed. Upon obtaining regulatory approval, the IPR&amp;D assets are then accounted for as finite-lived intangible assets and amortized on a straight-line basis over its estimated useful life. Investments The following table reflects the accounting method, carrying value and underlying equity in net assets of our unconsolidated investments as of September 30, 2017 : (in thousands) Investment type Investment Carrying Value Underlying Equity in Net Assets Equity method investments $ 24,101 $ 23,910 Variable interest entity, equity method 361 — Available for sale investments 3,108 Cost method investment 2,606 Warrants and options 2,020 Total carrying value of investments $ 32,196 Equity method investments Our equity method investments consist of investments in Pharmsynthez (ownership 9% ), Cocrystal Pharma, Inc. (“COCP”) ( 9% ), Sevion Therapeutics, Inc. (“Sevion”) ( 31% ), Non-Invasive Monitoring Systems, Inc. (“NIMS”) ( 1% ), Neovasc ( 4% ), VBI Vaccines Inc. (“VBI”) ( 15% ), InCellDx, Inc. ( 28% ), BioCardia, Inc. (“BioCardia”) ( 5% ), and Xenetic Biosciences, Inc. (“Xenetic”) ( 4% ). The total assets, liabilities, and net losses of our equity method investees as of and for the nine months ended September 30, 2017 were $415.4 million , $(203.2) million , and $(106.1) million , respectively. We have determined that we and/or our related parties can significantly influence the success of our equity method investments through our board representation and/or voting power. Accordingly, we account for our investment in these entities under the equity method and record our proportionate share of their losses in Loss from investments in investees in our Condensed Consolidated Statements of Operations. The aggregate value of our equity method investments based on the quoted market price of their common stock and the number of shares held by us as of September 30, 2017 is $67.4 million . Available for sale investments Our available for sale investments consist of investments in RXi Pharmaceuticals Corporation (“RXi”) (ownership 2% ), ChromaDex Corporation ( 1% ), MabVax Therapeutics Holdings, Inc. (“MabVax”) ( 4% ), and ARNO Therapeutics, Inc. (“ARNO”) ( 5% ).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Based on our evaluation of the value of our investment in Xenetic, including Xenetic’s decreasing stock price during the nine months ended September 30, 2017 , we determined that the decline in fair value of our Xenetic common shares was other-than-temporary and recorded an impairment charge of $0.6 million in Other income (expense), net in our Condensed Consolidated Statements of Operations for the nine months ended September 30, 2017 to write our investment in Xenetic down to its fair value as of September 30, 2017 . Based on our evaluation of the value of our investments in Xenetic and RXi, including their decreasing stock price during the nine months ended September 30, 2016, we determined that the decline in fair value of our common shares in Xenetic and RXi was other-than-temporary and recorded an impairment charge of $3.9 million in Other income (expense), net in our Condensed Consolidated Statements of Operations for the nine months ended September 30, 2016 to write our investments in Xenetic and RXi down to their respective fair values as of September 30, 2016. Cost method investments Our cost method investments consist primarily of our investment in Eloxx Pharmaceuticals (“Eloxx”) (ownership 3% ). Investments for which it is not practical to estimate fair value and with which we do not have significant influence, are accounted for as cost method investments. Sales of investments Gains (losses) included in earnings from sales of our investments are recorded in Other income (expense), net in our Condensed Consolidated Statements of Operations. We did not have any such activity in the nine months ended September 30, 2017 and 2016. The cost of securities sold is based on the specific identification method. Warrants and options In addition to our equity method investments and available for sale investments, we hold options to purchase 1.0 million additional shares of Neovasc, which are fully vested as of September 30, 2017 , options to purchase 5.0 million additional shares of BioCardia, none of which are vested as of September 30, 2017 , and 1.0 million , 0.3 million , 0.2 million , 0.7 million , 0.5 million and 0.2 million of warrants to purchase additional shares of COCP, Sevion, MabVax, InCellDx, Inc., Xenetic and RXi, respectively. We recorded the changes in the fair value of the options and warrants in Fair value changes of derivative instruments, net in our Condensed Consolidated Statements of Operations. We also recorded the fair value of the options and warrants in Investments, net in our Condensed Consolidated Balance Sheets. See further discussion of the Company’s options and warrants in Note 8 and Note 9.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September 30, 2017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Other In March 2016, we entered into an agreement with Relative Core pursuant to which we delivered $5.0 million cash to Relative Core in exchange for a $5.0 million promissory note (“Relative Note”) which bears interest at 10% and is due in 2018. The Relative Note is secured by 122,446 shares of common stock of Xenetic and 494,462 shares of OPKO common stock. We recorded the Relative Note within Other current assets and prepaid expenses in our Condensed Consolidated Balance Sheets.</t>
  </si>
  <si>
    <t>Debt</t>
  </si>
  <si>
    <t>Debt Disclosure [Abstract]</t>
  </si>
  <si>
    <t>DEBT</t>
  </si>
  <si>
    <t>DEBT In January 2013, we entered into note purchase agreements (the “2033 Senior Notes”) with qualified institutional buyers and accredited investors (collectively, the “Purchasers”) in a private placement in reliance on exemptions from registration under the Securities Act of 1933, as amended (the “Securities Act”). The 2033 Senior Notes were issued on January 30, 2013 . The 2033 Senior Notes, which totaled $175.0 million in original principal amount, bear interest at the rate of 3.0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The following table sets forth information related to the 2033 Senior Notes which is included our Condensed Consolidated Balance Sheets as of September 30, 2017 : (In thousands) Embedded conversion option 2033 Senior Notes Discount Debt Issuance Cost Total Balance at December 31, 2016 $ 16,736 $ 31,850 $ (4,612 ) $ (273 ) $ 43,701 Amortization of debt discount and debt issuance costs — — 1,514 111 1,625 Change in fair value of embedded derivative (3,185 ) — — — (3,185 ) Reclassification of embedded derivatives to equity (13,551 ) — — — (13,551 ) Balance at September 30, 2017 $ — $ 31,850 $ (3,098 ) $ (162 ) $ 28,590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determined that these specific terms we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et these criteria for periods prior to February 1, 2017 and, as such, were valued separate and apart from the 2033 Senior Notes and recorded at fair value each reporting period. For accounting and financial reporting purposes, prior to 2017 we combined these embedded derivatives and valued them together as one unit of accounting. On February 1, 2017, certain terms of the embedded derivatives expired pursuant to the original agreement and we determined that the embedded derivatives no longer met the criteria to be separated from the host contract and, as a result, the embedded derivatives are no longer required to be valued separate and apart from the 2033 Senior Notes and are not required to be measured at fair value subsequent to February 1, 2017. The change in derivative income for the period from January 1, 2017 to February 1, 2017 related to the embedded derivatives was $3.2 million and the fair value at that date was $13.6 million . For financial reporting purposes, we had remeasured the embedded derivatives subsequent to February 1, 2017 and recorded derivative income of $4.9 million and $5.1 million for the three months ended March 31, 2017 and June 30, 2017, respectively. In the three and nine months ended September 30, 2017, we reversed aggregate derivative income of $6.8 million to correct the derivative to its value as of February 1, 2017. The adjustment of previously recorded derivative income for the three months ended March 31, 2017 and June 30, 2017 were not significant to those previous periods and increased our basic loss per share by $(0.01) for the three months ended September 30, 2017 in the consolidated statements of operations. In addition, because the embedded derivatives are no longer required to be accounted for separately each period, in September 2017 the embedded derivative fair value of $13.6 million as of February 1, 2017 was reclassified to additional paid in capital. From 2013 to 2016, holders of the 2033 Senior Notes converted 143.2 million in aggregate principal amount into an aggregate of 21,539,873 shares of the Company’s Common Stock. On April 1, 2015, we initially announced that our 2033 Senior Notes were convertible through June 2015 by holders of such notes. This conversion right was triggered because the closing price per share of our Common Stock exceeded $9.19 , or 130% of the initial conversion price of $7.07 , for at least 20 of 30 consecutive trading days during the applicable measurement period. We have elected to satisfy our conversion obligation under the 2033 Senior Notes in shares of our Common Stock. Our 2033 Senior Notes continued to be convertible by holders of such notes for the remainder of 2015, 2016 and the first quarter of 2017, and may be convertible thereafter, if one or more of the conversion conditions specified in the Indenture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Through February 1, 2017, 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s will maximize their value by finding the optimal decision between (1) redeeming at the redemption price and (2) converting the 2033 Senior Notes. Using this lattice model, we had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d the value of the embedded derivatives by looking at the difference in the values between the 2033 Senior Notes with the embedded derivatives and the value of the 2033 Senior Notes without the embedded derivatives. 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used to value the embedded derivative as of February 1, 2017: February 1, 2017 Stock price $8.63 Conversion Rate 141.4827 Conversion Price $7.07 Maturity date February 1, 2033 Risk-free interest rate 1.22% Estimated stock volatility 49% Estimated credit spread 761 basis points On November 5, 2015, BioReference and certain of its subsidiaries entered into a credit agreement with JPMorgan Chase Bank, N.A. (“CB”), as lender and administrative agent, as amended (the “Credit Agreement”), which replaced BioReference’s prior credit facility.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Principal under the Credit Agreement is due upon maturity on November 5, 2020.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50% of the lending commitments. On March 17, 2017, BioReference and certain of its subsidiaries entered into Amendment No. 3 to Credit Agreement, which amended the Credit Agreement to permit BioReference and its subsidiaries to dividend cash to the Company in the form of an intercompany loan, in an aggregate amount not to exceed $55,000,000 . On August 7, 2017, BioReference and certain of its subsidiaries entered into Amendment No. 4 to Credit Agreement, which amended the Credit Agreement to permit BioReference and its subsidiaries to dividend cash to the Company in the form of an additional intercompany loan, in an aggregate amount not to exceed $35,000,000 . The other terms of the Credit Agreement remain unchanged.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September 30, 2017 were approximately $1.0 billion , which includes goodwill of $401.8 million and intangible assets of $457.0 million . In addition to the Credit Agreement with CB, we have line of credit agreements with eleven other financial institutions as of September 30, 2017 and ten other financial institutions as of December 31, 2016 in United States, Chile and Spain. These lines of credit are used primarily as a source of working capital for inventory purchases. The following table summarizes the amounts outstanding under the Bio Reference, Chilean and Spanish lines of credit: (Dollars in thousands) Balance Outstanding Lender Interest rate on borrowings at September 30, 2017 Credit line capacity September 30, December 31, 2016 JPMorgan Chase 3.36% $ 175,000 $ 93,311 $ 38,809 Itau Bank 5.50% 1,810 374 419 Bank of Chile 6.60% 3,800 2,687 1,619 BICE Bank 5.50% 2,500 1,720 1,538 BBVA Bank 5.50% 3,250 2,164 1,063 Estado Bank 5.50% 3,500 2,559 1,870 Santander Bank 5.50% 4,500 2,133 1,196 Scotiabank 5.00% 1,800 986 789 Corpbanca 5.00% — — 18 Banco Bilbao Vizcaya 2.90% 295 — — Santander Bank 2.67% 354 — — Total $ 196,809 $ 105,934 $ 47,321 At September 30, 2017 and December 31, 2016 , the weighted average interest rate on our lines of credit was approximately 4.5% and 4.7% , respectively. At September 30, 2017 and December 31, 2016 , we had notes payable and other debt (excluding the 2033 Senior Notes, the Credit Agreement and amounts outstanding under lines of credit) as follows: (In thousands) September 30, December 31, 2016 Current portion of notes payable $ 3,726 $ 3,681 Other long-term liabilities 2,085 2,090 Total $ 5,811 $ 5,771 The notes and other debt mature at various dates ranging from 2017 through 2024 bearing variable interest rates from 1.8% up to 6.3% . The weighted average interest rate on the notes and other debt at September 30, 2017 and December 31, 2016 , was 2.9% and 3.2% , respectively. The notes payable are secured by our office space in Barcelona.</t>
  </si>
  <si>
    <t>Accumulated Other Comprehensive Income (Loss)</t>
  </si>
  <si>
    <t>Equity [Abstract]</t>
  </si>
  <si>
    <t>ACCUMULATED OTHER COMPREHENSIVE INCOME (LOSS)</t>
  </si>
  <si>
    <t>ACCUMULATED OTHER COMPREHENSIVE INCOME (LOSS) For the nine months ended September 30, 2017 , changes in Accumulated other comprehensive income (loss), net of tax, were as follows: (In thousands) Foreign currency Unrealized gain (loss) in Accumulated OCI Total Balance at December 31, 2016 $ (28,128 ) $ 1,119 $ (27,009 ) Other comprehensive income (loss) before reclassifications 21,646 (749 ) 20,897 Reclassification adjustments for losses included in net loss, net of tax 690 690 Net other comprehensive income (loss) 21,646 (59 ) 21,587 Balance at September 30, 2017 $ (6,482 ) $ 1,060 $ (5,422 )</t>
  </si>
  <si>
    <t>Fair Value Measurements</t>
  </si>
  <si>
    <t>Fair Value Disclosures [Abstract]</t>
  </si>
  <si>
    <t>FAIR VALUE MEASUREMENTS</t>
  </si>
  <si>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 summary of our investments classified as available for sale and carried at fair value, is as follows: As of September 30, 2017 (In thousands) Amortized Cost Gross unrealized gains in Accumulated OCI Gross unrealized losses in Accumulated OCI Fair value Common stock investments, available for sale $ 2,048 $ 1,308 $ (248 ) $ 3,108 Total assets $ 2,048 $ 1,308 $ (248 ) $ 3,108 As of December 31, 2016 (In thousands) Amortized Cost Gross unrealized gains in Accumulated OCI Gross unrealized losses in Accumulated OCI Fair value Common stock investments, available for sale $ 3,409 $ 1,313 $ (194 ) $ 4,528 Total assets $ 3,409 $ 1,313 $ (194 ) $ 4,528 Any future fluctuation in fair value related to our available for sale investments that is judged to be temporary, and any recoveries of previous temporary write-downs, will be recorded in Accumulated other comprehensive income (loss). If we determine that any future valuation adjustment was other-than-temporary, we will record a loss during the period such determination is made. As of September 30, 2017 , we have money market funds that qualify as cash equivalents, forward foreign currency exchange contracts for inventory purchases (refer to Note 9) and contingent consideration related to the acquisitions of CURNA, OPKO Diagnostics and OPKO Renal that are required to be measured at fair value on a recurring basis. In addition, in connection with our investment and our consulting agreements with Neovasc and BioCardia, we record the related Neovasc and BioCardia options at fair value as well as the warrants from COCP, Sevion, MabVax, InCellDx, Inc., Xenetic and RXi. Our financial assets and liabilities measured at fair value on a recurring basis are as follows: Fair value measurements as of September 30, 2017 (In thousands) Quoted prices in active markets for identical assets (Level 1) Significant other observable inputs (Level 2) Significant unobservable inputs (Level 3) Total Assets: Money market funds $ 12,621 $ — $ — $ 12,621 Common stock investments, available for sale 3,108 — — 3,108 Common stock options/warrants — 2,020 — 2,020 Total assets $ 15,729 $ 2,020 $ — $ 17,749 Liabilities: Forward contracts — 264 — 264 Contingent consideration — — 40,301 40,301 Total liabilities $ — $ 264 $ 40,301 $ 40,565 Fair value measurements as of December 31, 2016 (In thousands) Quoted prices in active markets for identical assets (Level 1) Significant other observable inputs (Level 2) Significant unobservable inputs (Level 3) Total Assets: Money market funds $ 5,314 $ — $ — $ 5,314 Common stock investments, available for sale 4,528 — — 4,528 Common stock options/warrants — 4,017 — 4,017 Forward contracts — 39 — 39 Total assets $ 9,842 $ 4,056 $ — $ 13,898 Liabilities: Embedded conversion option $ — $ — $ 16,736 $ 16,736 Contingent consideration — — 45,076 45,076 Total liabilities $ — $ — $ 61,812 $ 61,812 The carrying amount and estimated fair value of our 2033 Senior Notes with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September 30, 2017 (In thousands) Carrying Value Total Fair Value Level 1 Level 2 Level 3 2033 Senior Notes $ 28,590 $ 37,011 $ — $ — $ 37,011 There have been no transfers between Level 1 and Level 2 and no transfers to or from Level 3 of the fair value hierarchy. As of September 30, 2017 and December 31, 2016 , the carrying value of our other financial instrument assets and liabilities approximates their fair value due to their short-term nature or variable rate of interest. The following table reconciles the beginning and ending balances of our Level 3 assets and liabilities as of September 30, 2017 : September 30, 2017 (In thousands) Contingent consideration Embedded conversion option Balance at December 31, 2016 $ 45,076 $ 16,736 Total losses for the period: Included in results of operations (4,475 ) (3,185 ) Foreign currency impact 3 — Payments (303 ) — Reclassification of embedded derivatives to equity — (13,551 ) Balance at September 30, 2017 $ 40,301 $ —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If estimated future sales were to decrease by 10% , the contingent consideration related to OPKO Renal, which represents the majority of our contingent consideration liability, would decrease by $2.4 million . As of September 30, 2017 , of the $40.3 million of contingent consideration, $2.0 million is recorded in Accrued expenses and $38.3 million is recorded in Other long-term liabilities. As of December 31, 2016 , of the $45.1 million of contingent consideration, $0.3 million is recorded in Accrued expenses and $44.8 million is recorded in Other long-term liabilities.</t>
  </si>
  <si>
    <t>Derivative Contracts</t>
  </si>
  <si>
    <t>Derivative Instruments and Hedging Activities Disclosure [Abstract]</t>
  </si>
  <si>
    <t>DERIVATIVE CONTRACTS</t>
  </si>
  <si>
    <t>DERIVATIVE CONTRACTS The following table summarizes the fair values and the presentation of our derivative financial instruments in the Condensed Consolidated Balance Sheets: (In thousands) Balance Sheet Component September 30, December 31, Derivative financial instruments: Common Stock options/warrants Investments, net $ 2,020 $ 4,017 Embedded conversion option 2033 Senior Notes, net of discount and estimated fair value of embedded derivatives $ — $ (16,736 ) Forward contracts Unrealized gains on forward contracts are recorded in Other current assets and prepaid expenses. Unrealized (losses) on forward contracts are recorded in Accrued expenses. $ (264 ) $ 39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September 30, 2017 and December 31, 2016 , our derivative financial instruments do not meet the documentation requirements to be designated as hedges. Accordingly, we recognize the changes in Fair value of derivative instruments, net in our Condensed Consolidated Statements of Operations. The following table summarizes the losses and gains recorded for the nine months ended September 30, 2017 and 2016: Three months ended September 30, Nine months ended September 30, (In thousands) 2017 2016 2017 2016 Derivative gain (loss): Common Stock options/warrants $ (342 ) $ (12 ) $ (854 ) $ (4,728 ) 2033 Senior Notes (6,829 ) (5,795 ) 3,185 (1,061 ) Forward contracts (379 ) 106 (362 ) (100 ) Total $ (7,550 ) $ (5,701 ) $ 1,969 $ (5,889 )</t>
  </si>
  <si>
    <t>Related Party Transactions</t>
  </si>
  <si>
    <t>Related Party Transactions [Abstract]</t>
  </si>
  <si>
    <t>RELATED PARTY TRANSACTIONS</t>
  </si>
  <si>
    <t>RELATED PARTY TRANSACTIONS We hold investments in Zebra (ownership 29% ), Sevion ( 31% ), Neovasc ( 4% ), ChromaDex Corporation ( 1% ), MabVax ( 4% ), COCP ( 9% ) ARNO ( 5% ), NIMS ( 1% ), BioCardia ( 5% ) and Eloxx ( 3% ). These investments were considered related party transactions as a result of our executive management’s ownership interests and/or board representation in these entities. See further discussion of our investments in Note 5. In June 2017, we invested $1.5 million in Eloxx for 99,915 Preferred C Shares and in July 2017, we invested an additional $1.5 million in Sevion for 10,000,000 shares of Sevion common stock. An entity controlled by Dr. Frost also made in investment in Eloxx and committed to investing additional funds in Sevion by December 31, 2017. Sevion and Eloxx entered into an acquisition agreement on May 31, 2017 under which Eloxx will become a wholly owned subsidiary of Sevion. Upon completion of the transaction, Sevion will change its name to Eloxx Pharmaceuticals, Inc. Previously, in November 2016, we made a $0.2 million loan to Sevion, and in February 2017, we entered into an agreement with Sevion pursuant to which we delivered $0.3 million cash to Sevion in exchange for a promissory note. The loan and promissory note were converted into 4.1 million shares of Sevion common stock in August 2017. In September 2017, we converted 66,667 shares of Series C Preferred Stock of Sevion into 1,250,006 shares of common stock. The agreements with Sevion were considered related party transactions as a result of our executive management’s ownership interests and board representation in Sevion. In July 2017, we invested an additional $0.1 million in MabVax for 152,143 shares of common stock and in May 2017, we invested an additional $0.5 million in MabVax for 285,714 shares of Series G Preferred Stock and 322,820 shares of Series I Preferred Stock. We had also invested an additional $1.0 million in MabVax in August 2016 for 207,900 shares of its common stock and warrants to purchase 415,800 shares of its common stock. In April 2017, we invested an additional $1.0 million in COCP for 4,166,667 shares of its common stock, and in August 2016, we had invested an additional $2.0 million in COCP for 4,878,050 shares of its common stock. In January 2016, we invested an additional $0.3 million in ARNO for 714,285 shares of its common stock, and in August 2016, we had invested an additional $0.3 million in ARNO for 714,285 shares of its common stock and warrants to purchase 357,142 shares of its common stock. In October 2016, we entered into a consulting agreement to provide strategic advisory services to BioCardia. In connection with the consulting agreement, BioCardia granted us 5,027,726 common stock options. In December 2016, we purchased 19,230,769 shares of BioCardia from Dr. Frost for $2.5 million . We have also purchased shares of BioCardia in the open market. BioCardia is a related party as a result of our executive management’s ownership interest and board representation in BioCardia and its predecessor, Tiger X Medical, Inc. In October 2016, BioCardia completed its merger with Tiger X Medical, Inc., to which Tiger X Medical, Inc. was the surviving entity and the name of the issuer was changed to BioCardia. In November 2016, we entered into a Pledge Agreement with the Museum of Science, Inc. and the Museum of Science Endowment Fund, Inc. pursuant to which we will contribute an aggregate of $1.0 million over a four-year period for constructing, equipping and the general operation of the Frost Science Museum. Dr. Frost and Mr.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January 1, 2017, we entered into an amendment to our lease agreement with Frost Holdings. The lease, as amended, is for approximately 29,500 square feet of space. The lease provides for payments of approximately $81 thousand per month in the first year increasing annually to $86 thousand per month in the third year, plus applicable sales tax. The rent is inclusive of operating expenses, property taxes and parking. Our wholly-owned subsidiary, BioReference, purchases and uses certain products acquired from InCellDx, Inc., a company in which we hold a 28%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three and nine months ended September 30, 2017 , we recognized approximately $168 thousand and $309 thousand , respectively, for Company-related travel by Dr. Frost and other OPKO executives. For the three and nine months ended September 30, 2016 , we recognized approximately $154 thousand and $274 thousand , respectively, for Company-related travel by Dr. Frost and other OPKO executives.</t>
  </si>
  <si>
    <t>Commitments and Contingencies</t>
  </si>
  <si>
    <t>Commitments and Contingencies Disclosure [Abstract]</t>
  </si>
  <si>
    <t>COMMITMENTS AND CONTINGENCIES</t>
  </si>
  <si>
    <t>COMMITMENTS AND CONTINGENCIES In connection with our acquisitions of CURNA, OPKO Diagnostics and OPKO Renal, we agreed to pay future consideration to the sellers upon the achievement of certain events. As a result, as of September 30, 2017 , we recorded $40.3 million as contingent consideration, with $2.0 million recorded within Accrued expenses and $38.3 million recorded within Other long-term liabilities in the accompanying Condensed Consolidated Balance Sheets. Refer to Note 4. In August 2017, we entered into a Commitment Letter (the “Commitment Letter”) with Veterans Accountable Care Group, LLC (“VACG”) in connection with submission of a bid by its affiliate, the Veterans Accountable Care Organization, LLC (“VACO”) in response to a request for proposal (“RFP”) from the Veterans Health Administration (“VA”) regarding its Community Care Network. If VACO is successful in its bid, we will acquire a fifteen percent ( 15% ) membership interest in VACO. In addition, BioReference, our wholly-owned subsidiary, will provide laboratory services for the Community Care Network, a region which currently includes approximately 2,133,000 veterans in the states of Massachusetts, Maine, New Hampshire, Vermont, New York, Pennsylvania, New Jersey, Rhode Island, Connecticut, Maryland, Virginia, West Virginia, and North Carolina. Pursuant to the Commitment Letter, we committed to provide, or to arrange from a third party lender, a line of credit for VACG in the amount of $50.0 million (the “Facility”). Funds drawn under the Facility would be contributed by VACG to VACO in order to satisfy the financial stability requirement of VACO in connection with its submission of the RFP. VACG would not be permitted to draw down on the Facility unless and until the VHA awards a contract to VACO. The Facility would have a maturity of five (5) years. Interest on the Facility would be payable at a rate equal to six and one-half percent ( 6.5% ) per annum, payable quarterly in arrears. We currently anticipate that a decision by the VHA with respect to the RFP will occur during the fourth quarter of 2017, although there can be no assurance that a decision will be made by such time or that, if made, such decision will not be challenged by participants in the RFP process or otherwise. The Facility is subject to the negotiation of definitive documentation conditions customary for transactions of such type and otherwise acceptable to VACG and the lender under the Facility.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From time to time, we may receive inquiries, document requests, or subpoenas from the Department of Justice, the Office of Inspector General and Office for Civil Rights (“OCR”) of the Department of Health and Human Services, the Centers for Medicare and Medicaid Services, various payors and fiscal intermediaries, and other state and federal regulators regarding investigations, audits and reviews. In addition to the matters discussed in this note, we are currently responding to subpoenas or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e do not believe that any such litigation will have a material adverse effect on our business, financial condition, results of operations or cash flows. In April 2017, the Civil Division of the United States Attorney’s Office for the Southern District of New York (the “SDNY”) informed BioReference Laboratories (“BioReference”) that it believes that, from 2006 to the present, BioReference had, in violation of the False Claims Act, improperly billed Medicare and Tricare (both are federal government healthcare programs) for clinical laboratory services provided to hospital inpatient beneficiaries at certain hospitals. BioReference is reviewing and assessing the allegations made by the SDNY, and, at this point, BioReference has not determined whether there is any merit to the SDNY’s claims nor can it determine the extent of any potential liability. While management cannot predict the outcome of these matters at this time, the ultimate outcome could be material to our business, financial condition, results of operations, and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particularly as it relates to the launch of Rayaldee. We do not anticipate that we will generate substantial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We have employment agreements with certain executives of BioReference which provide for compensation and certain other benefits and for severance payments under certain circumstances. During the nine months ended September 30, 2017 and 2016 , we recognized $3.7 million and $17.9 million , respectively, of severance costs pursuant to these employment agreements as a component of Selling, general and administrative expense. At September 30, 2017 , we were committed to make future purchases for inventory and other items in 2017 that occur in the ordinary course of business under various purchase arrangements with fixed purchase provisions aggregating $106.6 million .</t>
  </si>
  <si>
    <t>Strategic Alliances</t>
  </si>
  <si>
    <t>STRATEGIC ALLIANCES</t>
  </si>
  <si>
    <t>STRATEGIC ALLIANCES Vifor Fresenius Medical Care Renal Pharma Ltd We plan to develop a portfolio of product candidates through a combination of internal development and external partnerships. In May 2016, EirGen, our wholly-owned subsidiary, and Vifor Fresenius Medical Care Renal Pharma Ltd (“VFMCRP”), entered into a Development and License Agreement (the “VFMCRP Agreement”) for the development and commercialization of Rayaldee (the “Product”) worldwide, except for (i) the United State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stage 3 or 4 chronic kidney disease and vitamin D insufficiency/deficiency (the “VFMCRP Initial Indication”). Under the terms of the VFMCRP Agreement,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 EirGen is also eligible to receive up to an additional $37 million in regulatory milestones (“Regulatory Milestones”) and $195 million in launch and sales-based milestones (“Sales Milestones”), and will receive tiered royalties on sales of the product at percentage rates that range from the mid-teens to the mid-twenties or a minimum royalty, whichever is greater, upon the commencement of sales of the Product within the VFMCRP Territory and in the VFMCRP Field. As part of the arrangement, the companies will share responsibility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VFMCRP Agreement will remain in effect with respect to the Product in each country of the VFMCRP Territory, on a country by country basis, until the date on which VFMCRP shall have no further payment obligations to EirGen under the terms of the VFMCRP Agreement, unless earlier terminated pursuant to the VFMCRP Agreement. VFMCRP’s royalty obligations expire on a country-by-country and product-by-product basis on the later of (i) expiration of the last to expire valid claim covering the Product sold in such country, (ii) expiration of all regulatory and data exclusivity applicable to the Product in the country of sale, and (iii) ten ( 10 ) years after the Product first commercial sale in such country. In addition to termination rights for material breach and bankruptcy, VFMCRP is permitted to terminate the VFMCRP Agreement in its entirety, or with respect to one or more countries in the VFMCRP Territory, after a specified notice period, provided that VFMCRP shall not have the right to terminate the VFMCRP Agreement with respect to certain major countries without terminating the entire VFMCRP Agreement. If the VFMCRP Agreement is terminated by EirGen or VFMCRP, provision has been made for transition of product and product responsibilities to EirGen. In connection with the VFMCRP Agreement, the parties entered into a letter agreement (the “Letter Agreement”) pursuant to which EirGen granted to VFMCRP an exclusive option (the “Option”) to acquire an exclusive license under certain EirGen patents and technology to use, import, offer for sale, sell, distribute and commercialize the Product in the United States solely for the treatment of secondary hyperparathyroidism in dialysis patients with chronic kidney disease and vitamin D insufficiency (the “Dialysis Indication”). Upon exercise of the Option, VFMCRP will reimburse EirGen for all of the development costs incurred by EirGen with respect to the Product for the Dialysis Indication in the United States. VFMCRP would also pay EirGen up to an additional aggregate amount of $555 million upon the achievement of certain milestones and would be obligated to pay royalties at percentage rates that range from the mid-teens to the mid-twenties on sales of the Product in the United States for the Dialysis Indication. The Option is exercisable until the earlier of (i) the date that EirGen submits a new drug application or supplemental new drug application or their then equivalents to the U.S. Food and Drug Administration for the Product for the Dialysis Indication in the United States, (ii) the parties mutually agree to discontinue development of Product for the Dialysis Indication, or (iii) VFMCRP provides notice to OPKO that it has elected not to exercise the Option. OPKO has guaranteed the performance of certain of EirGen’s obligations under the VFMCRP Agreement and the Letter Agreement. For revenue recognition purposes, we evaluated the various agreements with VFMCRP to determine whether there were multiple deliverables in the arrangement. The VFMCRP Agreement provides for the following: (1) an exclusive license in the VFMCRP Territory in the VFMCRP Field to use certain patents and technology to make, have made, use, sell, offer for sale, and import Products and to develop, commercialize, have commercialized, and otherwise exploit the Product; (2) EirGen will supply Products to support the development, sale and commercialization of the Products to VFMCRP in the VFMCRP Territory (the “Manufacturing Services”); and (3) the Option to acquire an exclusive license under certain EirGen patents and technology to use, import, offer for sale, sell, distribute and commercialize the Product in the United States solely for the Dialysis Indication. Based on our evaluation, the exclusive license is the only deliverable at the outset of the arrangement. We concluded the Manufacturing Services were a contingent deliverable dependent on the future regulatory and commercial action by VFMCRP and the Option was substantive and not considered a deliverable under the license arrangement. We recognized the $50.0 million upfront license payment in Revenue from transfer of intellectual property in our Condensed Consolidated Statements of Operations in the second quarter of 2016. Revenues related to the Manufacturing Services will be recognized as Product is sold to VFMCRP. No revenue related to the Option will be recognized unless and until VFMCRP exercises its Option under the Letter Agreement. We determined that the cost sharing arrangement for development of the Dialysis Indication is not a deliverable in the VFMCRP Agreement. Payments for the Dialysis Indication will be recorded as Research and development expense as incurred. EirGen is also eligible to receive up to an additional $37 million in Regulatory Milestones and $195 million in Sales Milestones.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full in the period in which the associated milestone is achieved, assuming all other revenue recognition criteria are met. To date, no revenue has been recognized related to the achievement of the milestones. Pfizer Inc.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 For revenue recognition purposes, we viewed the Pfizer Transaction as a multiple-element arrangement. Multiple-element arrangements are analyzed to determine whether the various performance obligations, or elements, can be separated or whether they must be accounted for as a single unit of accounting. We evaluated whether a delivered element under an arrangement has standalone value and qualifies for treatment as a separate unit of accounting. Deliverables that do not meet these criteria are not evaluated separately for the purpose of revenue recognition. For a single unit of accounting, payments received are recognized in a manner consistent with the final deliverable. We determined that the deliverables under the Pfizer Transaction, including the licenses granted to Pfizer, as well as our obligations to provide various research and development services, will be accounted for as a single unit of account. This determination was made because the ongoing research and development services to be provided by us are essential to the overall arrangement as we have significant knowledge and technical know-how that is important to realizing the value of the licenses granted. The performance period over which the revenue will be recognized is expected to continue from the first quarter of 2015 through 2020, when we anticipate completing the various research and development services that are specified in the Pfizer Transaction and our performance obligations are completed. We will continue to review the timing of when our research and development services will be completed in order to assess that the estimated performance period over which the revenue is to be recognized is appropriate. Any significant changes in the timing of the performance period will result in a change in the revenue recognition period. We increased the expected performance period over which the revenue will be recognized in the third quarter of 2017 by approximately one year. We are recognizing the non-refundable $295.0 million upfront payments on a straight-line basis over the performance period. We recognized $46.5 million of revenue related to the Pfizer Transaction in Revenue from transfer of intellectual property in our Condensed Consolidated Statements of Operations during the nine months ended September 30, 2017 , and had deferred revenue related to the Pfizer Transaction of $112.3 million at September 30, 2017 . As of September 30, 2017 , $44.9 million of deferred revenue related to the Pfizer Transaction was classified in Accrued expenses and $67.4 million was classified in Other long-term liabilities in our Condensed Consolidated Balance Sheets. The Pfizer Transaction includes milestone payments totaling $275.0 million upon the achievement of certain milestones. The milestones range from $20.0 million to $90.0 million each and are based on achievement of regulatory approval in the U.S. and regulatory approval and price approval in other major markets. We evaluated each of these milestone payments and believe that all of the milestones are substantive as (i) there is substantive uncertainty at the close of the Pfizer Transaction that the milestones would be achieved as approval from a regulatory authority must be received to achieve the milestones which would be commensurate with the enhancement of value of the underlying intellectual property, (ii) the milestones relate solely to past performance and (iii) the amount of the milestone is reasonable in relation to the effort expended and the risk associated with the achievement of the milestone. The milestone payments will be recognized as revenue in full in the period in which the associated milestone is achieved, assuming all other revenue recognition criteria are met. To date, no revenue has been recognized related to the achievement of the milestones.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we received $30 million of milestone payments from TESARO upon achievement of certain regulatory and commercial sale milestones and we are eligible to receive additional commercial milestone payments of up to $85 million if specified levels of annual net sales are achieved. During the nine months ended September 30, 2017 , $10.0 million of revenue was recognized related to the achievement of the milestones under the TESARO License. During the nine months ended September 30, 2016 , no revenue was recognized related to the achievement of the milestones under the TESARO License. TESARO is also obligated to pay us tiered royalties on annual net sales achieved in the United States and Europe at percentage rates that range from the low double digits to the low twenties, and outside of the United States and Europe at low double-digit percentage rates. TESARO assumed responsibility for clinical development and commercialization of licensed products at its expense. Under the NK-1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Pharmsynthez In April 2013, we entered into a series of concurrent transactions with Pharmsynthez, a Russian pharmaceutical company traded on the Moscow Stock Exchange pursuant to which we acquired an equity method investment in Pharmsynthez (ownership 9% ).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In July 2015, we entered into a Note Purchase Agreement with Pharmsynthez pursuant to which we delivered $3.0 million to Pharmsynthez in exchange for a $3.0 million note (the “Pharmsynthez Note Receivable”). The Pharmsynthez Note Receivable will be settled in 2017 and Pharmsynthez may satisfy the note either in cash or shares of its capital stock. We recorded the Pharmsynthez Note Receivable within Other current assets and prepaid expenses in our Condensed Consolidated Balance Sheets. RXi Pharmaceuticals Corporation In March 2013, we completed the sale to RXi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Segments</t>
  </si>
  <si>
    <t>Segment Reporting [Abstract]</t>
  </si>
  <si>
    <t>SEGMENTS</t>
  </si>
  <si>
    <t>SEGMENT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our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September 30, For the nine months ended September 30, (In thousands) 2017 2016 2017 2016 Revenue from services: Pharmaceutical $ — $ — $ — $ — Diagnostics 229,035 259,025 740,992 777,559 Corporate — — — — $ 229,035 $ 259,025 $ 740,992 $ 777,559 Revenue from products: Pharmaceutical $ 22,795 $ 20,569 $ 73,992 $ 63,275 Diagnostics — — — — Corporate — — — — $ 22,795 $ 20,569 $ 73,992 $ 63,275 Revenue from transfer of intellectual property: Pharmaceutical $ 11,665 $ 18,441 $ 58,819 $ 105,338 Diagnostics — — — — Corporate — — — — $ 11,665 $ 18,441 $ 58,819 $ 105,338 Operating loss: Pharmaceutical $ (18,452 ) $ (18,593 ) $ (49,709 ) $ 15,422 Diagnostics (27,619 ) 3,098 (35,664 ) 11,117 Corporate (12,219 ) (8,128 ) (41,067 ) (49,414 ) $ (58,290 ) $ (23,623 ) $ (126,440 ) $ (22,875 ) Depreciation and amortization: Pharmaceutical $ 6,935 $ 6,994 $ 20,404 $ 12,841 Diagnostics 18,430 18,818 56,183 59,711 Corporate 29 20 90 60 $ 25,394 $ 25,832 $ 76,677 $ 72,612 Income (loss) from investment in investees: Pharmaceutical $ (3,661 ) $ 399 $ (10,784 ) $ (5,643 ) Diagnostics (352 ) (1,213 ) (987 ) 496 Corporate — — — — $ (4,013 ) $ (814 ) $ (11,771 ) $ (5,147 ) Revenues: United States $ 229,218 $ 259,221 $ 751,732 $ 777,703 Ireland 15,182 20,594 57,812 114,526 Chile 11,514 9,936 33,534 26,516 Spain 4,123 3,910 13,746 12,257 Israel 1,935 3,699 13,807 12,862 Mexico 1,483 675 3,072 2,308 Other 40 — 100 — $ 263,495 $ 298,035 $ 873,803 $ 946,172 (In thousands) September 30, December 31, Assets: Pharmaceutical $ 1,309,650 $ 1,294,916 Diagnostics 1,339,401 1,408,522 Corporate 72,939 63,181 $ 2,721,990 $ 2,766,619 Goodwill: Pharmaceutical $ 262,786 $ 251,817 Diagnostics 452,787 452,786 Corporate — — $ 715,573 $ 704,603 Two customers represented more than 10% of our total consolidated revenue during the three and nine months ended September 30, 2017 . As of September 30, 2017 , one customer represented more than 10% of our accounts receivable balance. As of December 31, 2016 , one customer represented more than 10% of our accounts receivable balance.</t>
  </si>
  <si>
    <t>Subsequent Events</t>
  </si>
  <si>
    <t>Subsequent Events [Abstract]</t>
  </si>
  <si>
    <t>SUBSEQUENT EVENTS</t>
  </si>
  <si>
    <t>SUBSEQUENT EVENTS On October 12, 2017, EirGen, our wholly-owned subsidiary, and Japan Tobacco Inc. (“JT”) entered into a Development and License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Agreement (the “JT Additional Indications”, and together with the JT Initial Indications, the “JT Field”). OPKO will receive an initial upfront payment of $6 million . OPKO will receive another $6 million upon the initiation of OPKO’s planned phase 2 study for Rayaldee in dialysis patients in the U.S. OPKO is also eligible to receive up to an additional aggregate amount of $31 million upon the achievement of certain regulatory and development milestones by JT for the Product in the JT Territory, and $75 million upon the achievement of certain sales based milestones by JT in the JT Territory. OPKO will also receive tiered, double digit royalty payments at rates ranging from low double digits to mid-teens on net Product sales within the JT Territory and in the JT Field. JT will, at its sole cost and expense, be responsible for performing all development activities necessary to obtain all regulatory approvals for Rayaldee in Japan and for all commercial activities pertaining to Rayaldee in Japan, except for certain preclinical expenses which OPKO has agreed to reimburse JT up to a capped amount. We have reviewed all subsequent events and transactions that occurred after the date of our September 30, 2017 Condensed Consolidated Balance Sheet date, through the time of filing this Quarterly Report on Form 10-Q.</t>
  </si>
  <si>
    <t>Summary of Significant Accounting Policies (Policies)</t>
  </si>
  <si>
    <t>Basis of presentation</t>
  </si>
  <si>
    <t>Basis of presentation . The accompanying unaudited Condensed Consolidated Financial Statements have been prepared in accordance with accounting principles generally accepted in the United State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and nine months ended September 30, 2017 , are not necessarily indicative of the results of operations and cash flows that may be reported for the remainder of 2017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6 .</t>
  </si>
  <si>
    <t>Principles of consolidation</t>
  </si>
  <si>
    <t>Principles of consolidation . The accompanying unaudited Condensed Consolidated Financial Statements include the accounts of OPKO Health, Inc. and of our wholly-owned subsidiaries. All intercompany accounts and transactions are eliminated in consolidation.</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si>
  <si>
    <t>Inventories</t>
  </si>
  <si>
    <t>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nine months ended September 30, 2017 and 2016 was $5.0 million and $0.2 million ,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t>
  </si>
  <si>
    <t>Goodwill and intangible assets</t>
  </si>
  <si>
    <t>Goodwill and intangible assets . Goodwill represents the difference between the purchase price and the estimated fair value of the net assets acquired accounted for by the acquisition method of accounting and arose from our acquisitions. Refer to Note 4. Goodwill, in-process research and development (“IPR&amp;D”) and other intangible assets acquired in business combinations, licensing and other transactions at both September 30, 2017 and December 31, 2016 was $2.1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lassified $187.6 million of IPR&amp;D related to Rayaldee from In-process research and development to Intangible assets, net in our Condensed Consolidated Balance Sheets upon the FDA’s approval of Rayaldee in June 2016. The assets are being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t>
  </si>
  <si>
    <t>Fair value measurements</t>
  </si>
  <si>
    <t>Fair value measurements . The carrying amounts of our cash and cash equivalents, accounts receivable, accounts payable and short-term debt approximate their fair value due to the short-term maturities of these instruments. Investments that are considered available for sale as of September 30, 2017 and December 31, 2016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 We record derivative financial instruments on our Condensed Consolidated Balance Sheets at their fair value and recognize the changes in the fair value in our Condensed Consolidated Statements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September 30, 2017 and December 31, 2016 ,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s of Operations.</t>
  </si>
  <si>
    <t>Property, plant and equipment</t>
  </si>
  <si>
    <t>Property, plant and equipment .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machinery, medical and other equipment - 5 - 8 years, furniture and fixtures - 5 - 12 years, leasehold improvements - the lesser of their useful life or the lease term, buildings and improvements - 10 - 40 years, automobiles and aircraft - 3 - 15 years. Expenditures for repairs and maintenance are charged to expense as incurred. Depreciation expense was $22.7 million and $25.3 million for the nine months ended September 30, 2017 and 2016, respectively. Assets held under capital leases are included within Property, plant and equipment, net in our Condensed Consolidated Balance Sheets and are amortized over the shorter of their useful lives or the expected term of their related leases.</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operate in various countries and tax jurisdictions globally. For interim reporting purposes, we record income taxes based on the expected annual effective income tax rate taking into consideration global forecasted tax results. For the three and nine months ended September 30, 2017 , the tax rate differed from the U.S. federal statutory rate of 35% primarily due to the relative mix in earnings and losses in the U.S. versus foreign tax jurisdictions, the impact of certain discrete tax events and operating results in tax jurisdictions which do not result in a tax benefit. We periodically evaluate the realizability of our net deferred tax assets. Our tax accruals are analyzed periodically and adjustments are made as events occur to warrant such adjustment. On December 29, 2016, the Israeli Parliament reduced the standard corporate income tax rate from 25% to 24% , effective January 1, 2017 and 23% effective January 1, 2018. The new rates have been used in determining Income tax benefit in 2017.</t>
  </si>
  <si>
    <t>Revenue recognition</t>
  </si>
  <si>
    <t>Revenue recognition .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nine months ended September 30, 2017 , approximately 31% of our revenues were derived directly from the Medicare and Medicaid programs. We recognize revenue from product sales when persuasive evidence of an arrangement exists, delivery has occurred, collectability is reasonably assured, and the price to the buyer is fixed or determinable, which is generally when goods are shipped and title and risk of loss transfer to our customer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Allowances are recorded as a reduction of revenue at the time product revenues are recognized.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ers that provide for government-mandated and/or privately-negotiated rebates, chargebacks and discounts with respect to the purchase of Rayaldee . We lack the experiential data which would allow us to estimate Sales Deductions and product returns. Therefore, as of September 30, 2017 , we have determined that we do not yet meet the criteria for the recognition of revenue for shipments of Rayaldee at the time of shipment to Rayaldee Customers as allowances for Sales Deductions and product returns are not known or cannot be reasonably estimated. We will not recognize revenue upon shipment until such time as we can reasonably estimate and record provisions for Sales Deductions and product returns utilizing historical information and market research projections. During the nine months ended September 30, 2017 , we did not recognize any product revenues related to Rayaldee sales. Payments received from Rayaldee Customers in advance of recognition of revenue are recorded as deferred revenue included in Accrued expenses in our Condensed Consolidated Balance Sheets. The related deferred revenue balance as of September 30, 2017 was $6.5 million . The corresponding costs of product revenues for which we have not recognized product revenue have similarly not yet been reflected in our Condensed Consolidated Statements of Operations. Revenue from transfer of intellectual property includes revenue related to the sale, license or transfer of intellectual property such as upfront license payments, license fees, milestone and royalty payments received through our license, and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periodic basis. For the three and nine months ended September 30, 2017 , revenue from transfer of intellectual property includes $11.2 million and $46.5 million of revenue, respectively related to the Pfizer Transaction. For the three and nine months ended September 30, 2016 , revenue from transfer of intellectual property includes $17.7 million and $53.0 million of revenue, respectively related to the Pfizer Transaction. Refer to Note 12.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payment is commensurate with either our performance to achieve the milestone or the enhancement of the value of the delivered item by us; the milestone relates solely to past performance; and the amount of the milestone payment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t>Concentration of credit risk and allowance for doubtful accounts</t>
  </si>
  <si>
    <t>Concentration of credit risk and allowance for doubtful account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September 30, 2017 and December 31, 2016 , receivable balances (net of contractual adjustments) from Medicare and Medicaid were 22.0% and 22.9% , respectively, of our consolidated Accounts receivable, net. The portion of our accounts receivable due from individual patients comprises the largest portion of credit risk. At September 30, 2017 and December 31, 2016 , receivables due from patients represent approximately 2.4% and 4.1%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t>
  </si>
  <si>
    <t>Equity-based compensation</t>
  </si>
  <si>
    <t>Equity-based compensation . We measure the cost of employee services received in exchange for an award of equity instruments based on the grant-date fair value of the award. That cost is recognized in the Condensed Consolidated Statements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t>
  </si>
  <si>
    <t>Research and development expenses</t>
  </si>
  <si>
    <t>Research and development expenses.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our point-of-care operations. There are no significant inter-segment sales. We evaluate the performance of each segment based on operating profit or loss. There is no inter-segment allocation of interest expense and income taxes.</t>
  </si>
  <si>
    <t>Variable interest entities</t>
  </si>
  <si>
    <t>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Investments .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densed Consolidated Statements of Operations. Refer to Note 5. For investments classified as available for sale, we record changes in their fair value as unrealized gain or loss in Other comprehensive income (loss) based on their closing price per share at the end of each reporting period.</t>
  </si>
  <si>
    <t>Recent accounting pronouncements</t>
  </si>
  <si>
    <t>Recent accounting pronouncements . In May 2014, the FASB issued Accounting Standards Update (“ASU”) No. 2014-09, “Revenue from Contracts with Customers.” ASU 2014-09, as amended,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have commenced our implementation analysis, including identification of revenue streams and reviews of customer contracts under ASU 2014-09’s framework. Our analysis includes reviewing current accounting policies and practices to identify potential differences that would result from applying the requirements under this new standard. The Company has reviewed certain contracts with its customers that the Company believes are representative of its revenue streams and continues to review additional contracts across its global business units. ASU 2014-09 requires increased disclosure which in turn is expected to require certain new processes. The determination of the impact of adoption of ASU 2014-09 on our financial condition, results of operations, cash flows and disclosures, is ongoing, and, as such, we have not yet concluded on a transition method and are not able to reasonably estimate the effect that the adoption of the new standard will have on our financial statements. Based on our preliminary assessment of this ASU, however, the majority of the amounts that were historically classified as provision for bad debts, primarily related to patient responsibility, will be considered an implicit price concession in determining net revenues. Accordingly, we will report uncollectible balances associated with individual patients as a reduction of the transaction price and therefore as a reduction in net revenues when historically these amounts were classified as provision for bad debts within Selling, general and administrative expense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The adoption of ASU 2015-11 in the first quarter of 2017 did not have a significant impact on our Condensed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The adoption of this ASU simplifies the presentation of deferred income taxes and reduces complexity without decreasing the usefulness of information provided to users of financial statements. We early adopted the provisions of this ASU prospectively in the fourth quarter of 2015, and did not retrospectively adjust the prior periods. The adoption of ASU 2015-17 did not have a significant impact on our Condensed Consolidated Financial Statements.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U 2016-01 will be effective for fiscal years beginning after December 15, 2017, including interim periods within those fiscal years, with early adoption permitted. We are currently evaluating the impact of this new guidance on our Condensed Consolidated Financial Statements.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are currently evaluating the impact of this new guidance on our Condensed Consolidated Financial Statements. In March 2016,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2016-09 is effective for fiscal years beginning after December 15, 2016, including interim periods within those fiscal years, with early adoption permitted. We adopted this standard in the first quarter of 2017. As required by ASU 2016-09, excess tax benefits are classified as an operating activity in our Condensed Consolidated Statement of Cash Flows and we have applied this provision prospectively. In addition, we have elected to estimate forfeitures over the course of a vesting period, rather than account for forfeitures as they occur. We adjust our forfeiture estimates based on the number of share-based awards that ultimately vest on at least an annual basis. Upon the adoption of ASU 2016-09 in 2017, we recorded a cumulative-effect adjustment to increase our deferred tax assets and reduce our accumulated deficit by $32.5 million with respect to excess tax benefits recognized in our Condensed Consolidated Balance Sheets. In August 2016, the FASB issued ASU No. 2016-15, “Statement of Cash Flows (Topic 230),” which addresses the classification of eight specific cash flow issues with the objective of reducing the existing diversity in practice. ASU 2016-15 will be effective for fiscal years beginning after December 15, 2017, including interim periods within those fiscal years, with early adoption permitted. We are currently evaluating the impact of this new guidance on our Condensed Consolidated Financial Statements. In January 2017, the FASB issued ASU No. 2017-04, “Intangibles - Goodwill and Other (Topic 350),” which simplifies how an entity is required to test for goodwill impairment. ASU 2017-04 will be effective for annual or interim goodwill impairment tests in fiscal years beginning after December 15, 2019, with early adoption permitted after January 1, 2017. We are currently evaluating the impact of this new guidance on our Condensed Consolidated Financial Statements.</t>
  </si>
  <si>
    <t>Composition of Certain Financial Statement Captions (Tables)</t>
  </si>
  <si>
    <t>(In thousands) September 30, December 31, Accounts receivable, net: Accounts receivable $ 291,560 $ 256,552 Less: allowance for doubtful accounts (57,644 ) (36,268 ) $ 233,916 $ 220,284 Inventories, net: Consumable supplies $ 19,446 $ 23,448 Finished products 22,882 16,143 Work in-process 4,087 3,896 Raw materials 6,984 4,686 Less: inventory reserve (6,445 ) (945 ) $ 46,954 $ 47,228 Other current assets and prepaid expenses: Taxes recoverable 17,581 16,187 Other receivables 12,318 13,021 Prepaid supplies 12,269 6,952 Prepaid insurance 3,276 3,688 Other 3,880 7,508 $ 49,324 $ 47,356 Intangible assets, net: Customer relationships $ 447,699 $ 443,560 Technologies 340,861 340,397 Trade names 50,520 50,442 Licenses 23,518 23,506 Covenants not to compete 16,373 16,348 Product registrations 10,857 7,641 Other 5,742 5,289 Less: accumulated amortization (181,018 ) (123,207 ) $ 714,552 $ 763,976 Accrued expenses: Deferred revenue $ 52,403 $ 73,434 Employee benefits 46,237 43,792 Clinical trials 7,606 5,935 Taxes payable 4,590 4,430 Contingent consideration 2,011 259 Capital leases short-term 3,483 3,025 Milestone payment 9,819 4,865 Professional fees 2,584 4,035 Other 47,567 58,180 $ 176,300 $ 197,955 (In thousands) September 30, December 31, Other long-term liabilities: Deferred revenue $ 68,011 $ 89,016 Line of credit 93,311 38,809 Contingent consideration 38,290 44,817 Mortgages and other debts payable 1,162 717 Capital leases long-term 8,435 7,216 Other 17,408 21,908 $ 226,617 $ 202,483</t>
  </si>
  <si>
    <t>Changes in Goodwill</t>
  </si>
  <si>
    <t>The following table summarizes the changes in Goodwill during the nine months ended September 30, 2017 . 2017 (In thousands) Balance at January 1 Foreign exchange and other Balance at September 30th Pharmaceuticals CURNA $ 4,827 $ — $ 4,827 EirGen 78,358 9,639 87,997 FineTech 11,698 — 11,698 OPKO Chile 4,785 217 5,002 OPKO Biologics 139,784 — 139,784 OPKO Health Europe 6,936 853 7,789 OPKO Renal 2,069 — 2,069 Transition Therapeutics 3,360 261 3,621 Diagnostics BioReference 401,821 — 401,821 OPKO Diagnostics 17,977 — 17,977 OPKO Lab 32,988 — 32,988 $ 704,603 $ 10,970 $ 715,573</t>
  </si>
  <si>
    <t>Acquisitions, Investments and Licenses (Tables)</t>
  </si>
  <si>
    <t>Business Acquisition [Line Items]</t>
  </si>
  <si>
    <t>Accounting Method, Carrying Value and Underlying Equity in Net Assets of Unconsolidated Investments</t>
  </si>
  <si>
    <t xml:space="preserve">The following table reflects the accounting method, carrying value and underlying equity in net assets of our unconsolidated investments as of September 30, 2017 : (in thousands) Investment type Investment Carrying Value Underlying Equity in Net Assets Equity method investments $ 24,101 $ 23,910 Variable interest entity, equity method 361 — Available for sale investments 3,108 Cost method investment 2,606 Warrants and options 2,020 Total carrying value of investments $ 32,196 </t>
  </si>
  <si>
    <t>Purchase Price Allocation</t>
  </si>
  <si>
    <t>The following table summarizes the purchase price allocation and the fair value of the net assets acquired and liabilities assumed at the date of acquisition: (In thousands) Transition Therapeutics Cash and cash equivalents $ 15,878 IPR&amp;D assets 41,000 Goodwill 3,453 Other assets 634 Accounts payable and other liabilities (1,035 ) Deferred tax liability (1,400 ) Total purchase price $ 58,530</t>
  </si>
  <si>
    <t>Debt (Tables)</t>
  </si>
  <si>
    <t>Debt Instrument [Line Items]</t>
  </si>
  <si>
    <t>Schedule of Debt</t>
  </si>
  <si>
    <t>The following table sets forth information related to the 2033 Senior Notes which is included our Condensed Consolidated Balance Sheets as of September 30, 2017 : (In thousands) Embedded conversion option 2033 Senior Notes Discount Debt Issuance Cost Total Balance at December 31, 2016 $ 16,736 $ 31,850 $ (4,612 ) $ (273 ) $ 43,701 Amortization of debt discount and debt issuance costs — — 1,514 111 1,625 Change in fair value of embedded derivative (3,185 ) — — — (3,185 ) Reclassification of embedded derivatives to equity (13,551 ) — — — (13,551 ) Balance at September 30, 2017 $ — $ 31,850 $ (3,098 ) $ (162 ) $ 28,590 At September 30, 2017 and December 31, 2016 , we had notes payable and other debt (excluding the 2033 Senior Notes, the Credit Agreement and amounts outstanding under lines of credit) as follows: (In thousands) September 30, December 31, 2016 Current portion of notes payable $ 3,726 $ 3,681 Other long-term liabilities 2,085 2,090 Total $ 5,811 $ 5,771</t>
  </si>
  <si>
    <t>Summary of Lines of Credit</t>
  </si>
  <si>
    <t>The following table summarizes the amounts outstanding under the Bio Reference, Chilean and Spanish lines of credit: (Dollars in thousands) Balance Outstanding Lender Interest rate on borrowings at September 30, 2017 Credit line capacity September 30, December 31, 2016 JPMorgan Chase 3.36% $ 175,000 $ 93,311 $ 38,809 Itau Bank 5.50% 1,810 374 419 Bank of Chile 6.60% 3,800 2,687 1,619 BICE Bank 5.50% 2,500 1,720 1,538 BBVA Bank 5.50% 3,250 2,164 1,063 Estado Bank 5.50% 3,500 2,559 1,870 Santander Bank 5.50% 4,500 2,133 1,196 Scotiabank 5.00% 1,800 986 789 Corpbanca 5.00% — — 18 Banco Bilbao Vizcaya 2.90% 295 — — Santander Bank 2.67% 354 — — Total $ 196,809 $ 105,934 $ 47,321</t>
  </si>
  <si>
    <t>Notes</t>
  </si>
  <si>
    <t>Inputs to Lattice Model Used to Value the Embedded Derivative</t>
  </si>
  <si>
    <t>The following table sets forth the inputs to the lattice model used to value the embedded derivative as of February 1, 2017: February 1, 2017 Stock price $8.63 Conversion Rate 141.4827 Conversion Price $7.07 Maturity date February 1, 2033 Risk-free interest rate 1.22% Estimated stock volatility 49% Estimated credit spread 761 basis points</t>
  </si>
  <si>
    <t>Accumulated Other Comprehensive Income (Loss) (Tables)</t>
  </si>
  <si>
    <t>Changes in Accumulated Other Comprehensive Income (Loss), Net of Tax</t>
  </si>
  <si>
    <t>For the nine months ended September 30, 2017 , changes in Accumulated other comprehensive income (loss), net of tax, were as follows: (In thousands) Foreign currency Unrealized gain (loss) in Accumulated OCI Total Balance at December 31, 2016 $ (28,128 ) $ 1,119 $ (27,009 ) Other comprehensive income (loss) before reclassifications 21,646 (749 ) 20,897 Reclassification adjustments for losses included in net loss, net of tax 690 690 Net other comprehensive income (loss) 21,646 (59 ) 21,587 Balance at September 30, 2017 $ (6,482 ) $ 1,060 $ (5,422 )</t>
  </si>
  <si>
    <t>Fair Value Measurements (Tables)</t>
  </si>
  <si>
    <t>Summary of Investments Classified as Available for Sale and Carried at Fair Value</t>
  </si>
  <si>
    <t>A summary of our investments classified as available for sale and carried at fair value, is as follows: As of September 30, 2017 (In thousands) Amortized Cost Gross unrealized gains in Accumulated OCI Gross unrealized losses in Accumulated OCI Fair value Common stock investments, available for sale $ 2,048 $ 1,308 $ (248 ) $ 3,108 Total assets $ 2,048 $ 1,308 $ (248 ) $ 3,108 As of December 31, 2016 (In thousands) Amortized Cost Gross unrealized gains in Accumulated OCI Gross unrealized losses in Accumulated OCI Fair value Common stock investments, available for sale $ 3,409 $ 1,313 $ (194 ) $ 4,528 Total assets $ 3,409 $ 1,313 $ (194 ) $ 4,528</t>
  </si>
  <si>
    <t>Financial Assets and Liabilities Measured at Fair Value on a Recurring Basis</t>
  </si>
  <si>
    <t>Our financial assets and liabilities measured at fair value on a recurring basis are as follows: Fair value measurements as of September 30, 2017 (In thousands) Quoted prices in active markets for identical assets (Level 1) Significant other observable inputs (Level 2) Significant unobservable inputs (Level 3) Total Assets: Money market funds $ 12,621 $ — $ — $ 12,621 Common stock investments, available for sale 3,108 — — 3,108 Common stock options/warrants — 2,020 — 2,020 Total assets $ 15,729 $ 2,020 $ — $ 17,749 Liabilities: Forward contracts — 264 — 264 Contingent consideration — — 40,301 40,301 Total liabilities $ — $ 264 $ 40,301 $ 40,565 Fair value measurements as of December 31, 2016 (In thousands) Quoted prices in active markets for identical assets (Level 1) Significant other observable inputs (Level 2) Significant unobservable inputs (Level 3) Total Assets: Money market funds $ 5,314 $ — $ — $ 5,314 Common stock investments, available for sale 4,528 — — 4,528 Common stock options/warrants — 4,017 — 4,017 Forward contracts — 39 — 39 Total assets $ 9,842 $ 4,056 $ — $ 13,898 Liabilities: Embedded conversion option $ — $ — $ 16,736 $ 16,736 Contingent consideration — — 45,076 45,076 Total liabilities $ — $ — $ 61,812 $ 61,812</t>
  </si>
  <si>
    <t>Carrying Amount and Estimated Fair Value of Our Long-term Debt</t>
  </si>
  <si>
    <t>The fair value of the 2033 Senior Notes is determined using a binomial lattice approach in order to estimate the fair value of the embedded derivative in the 2033 Senior Notes. Refer to Note 6. September 30, 2017 (In thousands) Carrying Value Total Fair Value Level 1 Level 2 Level 3 2033 Senior Notes $ 28,590 $ 37,011 $ — $ — $ 37,011</t>
  </si>
  <si>
    <t>Reconciliation of the Beginning and Ending Balances of Level 3 Assets and Liabilities</t>
  </si>
  <si>
    <t>The following table reconciles the beginning and ending balances of our Level 3 assets and liabilities as of September 30, 2017 : September 30, 2017 (In thousands) Contingent consideration Embedded conversion option Balance at December 31, 2016 $ 45,076 $ 16,736 Total losses for the period: Included in results of operations (4,475 ) (3,185 ) Foreign currency impact 3 — Payments (303 ) — Reclassification of embedded derivatives to equity — (13,551 ) Balance at September 30, 2017 $ 40,301 $ —</t>
  </si>
  <si>
    <t>Derivative Contracts (Tables)</t>
  </si>
  <si>
    <t>Fair Values and Presentation of Derivative Financial Instruments</t>
  </si>
  <si>
    <t>The following table summarizes the fair values and the presentation of our derivative financial instruments in the Condensed Consolidated Balance Sheets: (In thousands) Balance Sheet Component September 30, December 31, Derivative financial instruments: Common Stock options/warrants Investments, net $ 2,020 $ 4,017 Embedded conversion option 2033 Senior Notes, net of discount and estimated fair value of embedded derivatives $ — $ (16,736 ) Forward contracts Unrealized gains on forward contracts are recorded in Other current assets and prepaid expenses. Unrealized (losses) on forward contracts are recorded in Accrued expenses. $ (264 ) $ 39</t>
  </si>
  <si>
    <t>Summary of Derivative Instrument Losses and Gains Recorded</t>
  </si>
  <si>
    <t>The following table summarizes the losses and gains recorded for the nine months ended September 30, 2017 and 2016: Three months ended September 30, Nine months ended September 30, (In thousands) 2017 2016 2017 2016 Derivative gain (loss): Common Stock options/warrants $ (342 ) $ (12 ) $ (854 ) $ (4,728 ) 2033 Senior Notes (6,829 ) (5,795 ) 3,185 (1,061 ) Forward contracts (379 ) 106 (362 ) (100 ) Total $ (7,550 ) $ (5,701 ) $ 1,969 $ (5,889 )</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three months ended September 30, For the nine months ended September 30, (In thousands) 2017 2016 2017 2016 Revenue from services: Pharmaceutical $ — $ — $ — $ — Diagnostics 229,035 259,025 740,992 777,559 Corporate — — — — $ 229,035 $ 259,025 $ 740,992 $ 777,559 Revenue from products: Pharmaceutical $ 22,795 $ 20,569 $ 73,992 $ 63,275 Diagnostics — — — — Corporate — — — — $ 22,795 $ 20,569 $ 73,992 $ 63,275 Revenue from transfer of intellectual property: Pharmaceutical $ 11,665 $ 18,441 $ 58,819 $ 105,338 Diagnostics — — — — Corporate — — — — $ 11,665 $ 18,441 $ 58,819 $ 105,338 Operating loss: Pharmaceutical $ (18,452 ) $ (18,593 ) $ (49,709 ) $ 15,422 Diagnostics (27,619 ) 3,098 (35,664 ) 11,117 Corporate (12,219 ) (8,128 ) (41,067 ) (49,414 ) $ (58,290 ) $ (23,623 ) $ (126,440 ) $ (22,875 ) Depreciation and amortization: Pharmaceutical $ 6,935 $ 6,994 $ 20,404 $ 12,841 Diagnostics 18,430 18,818 56,183 59,711 Corporate 29 20 90 60 $ 25,394 $ 25,832 $ 76,677 $ 72,612 Income (loss) from investment in investees: Pharmaceutical $ (3,661 ) $ 399 $ (10,784 ) $ (5,643 ) Diagnostics (352 ) (1,213 ) (987 ) 496 Corporate — — — — $ (4,013 ) $ (814 ) $ (11,771 ) $ (5,147 ) Revenues: United States $ 229,218 $ 259,221 $ 751,732 $ 777,703 Ireland 15,182 20,594 57,812 114,526 Chile 11,514 9,936 33,534 26,516 Spain 4,123 3,910 13,746 12,257 Israel 1,935 3,699 13,807 12,862 Mexico 1,483 675 3,072 2,308 Other 40 — 100 — $ 263,495 $ 298,035 $ 873,803 $ 946,172 (In thousands) September 30, December 31, Assets: Pharmaceutical $ 1,309,650 $ 1,294,916 Diagnostics 1,339,401 1,408,522 Corporate 72,939 63,181 $ 2,721,990 $ 2,766,619 Goodwill: Pharmaceutical $ 262,786 $ 251,817 Diagnostics 452,787 452,786 Corporate — — $ 715,573 $ 704,603</t>
  </si>
  <si>
    <t>Business and Organization (Details) $ / shares in Units, $ in Millions</t>
  </si>
  <si>
    <t>1 Months Ended</t>
  </si>
  <si>
    <t>Aug. 31, 2016USD ($)$ / sharesshares</t>
  </si>
  <si>
    <t>Sep. 30, 2017employee</t>
  </si>
  <si>
    <t>Number of sales employees | employee</t>
  </si>
  <si>
    <t>Consideration transferred | $</t>
  </si>
  <si>
    <t>Common Stock</t>
  </si>
  <si>
    <t>Stock price per share (in dollars per share) | $ / shares</t>
  </si>
  <si>
    <t>Common Stock | Transition Therapeutics</t>
  </si>
  <si>
    <t>Common stock received (in shares) | shares</t>
  </si>
  <si>
    <t>Summary of Significant Accounting Policies (Details) $ in Thousands</t>
  </si>
  <si>
    <t>Jan. 01, 2016</t>
  </si>
  <si>
    <t>Dec. 31, 2015</t>
  </si>
  <si>
    <t>Sep. 30, 2017USD ($)</t>
  </si>
  <si>
    <t>Sep. 30, 2016USD ($)</t>
  </si>
  <si>
    <t>Sep. 30, 2017USD ($)Segment</t>
  </si>
  <si>
    <t>Dec. 31, 2016USD ($)</t>
  </si>
  <si>
    <t>Jun. 30, 2016USD ($)</t>
  </si>
  <si>
    <t>Mar. 31, 2016USD ($)</t>
  </si>
  <si>
    <t>Summary of Significant Accounting Policies [Line Items]</t>
  </si>
  <si>
    <t>Provision for inventory obsolescence</t>
  </si>
  <si>
    <t>Goodwill, in-process research and development and other intangible assets acquired</t>
  </si>
  <si>
    <t>Amortization expense</t>
  </si>
  <si>
    <t>Depreciation expense</t>
  </si>
  <si>
    <t>Allowance for doubtful accounts receivable</t>
  </si>
  <si>
    <t>Provision for bad debts</t>
  </si>
  <si>
    <t>Equity-based compensation expense</t>
  </si>
  <si>
    <t>Number of reportable segments | Segment</t>
  </si>
  <si>
    <t>Minimum</t>
  </si>
  <si>
    <t>Intangible assets, estimated useful lives</t>
  </si>
  <si>
    <t>3 years</t>
  </si>
  <si>
    <t>Maximum</t>
  </si>
  <si>
    <t>20 years</t>
  </si>
  <si>
    <t>Government Contracts Concentration Risk | Sales Revenue, Net</t>
  </si>
  <si>
    <t>Concentration percentage</t>
  </si>
  <si>
    <t>31.00%</t>
  </si>
  <si>
    <t>Government Contracts Concentration Risk | Accounts Receivable</t>
  </si>
  <si>
    <t>22.00%</t>
  </si>
  <si>
    <t>22.90%</t>
  </si>
  <si>
    <t>Software</t>
  </si>
  <si>
    <t>Property, plant and equipment, estimated useful lives</t>
  </si>
  <si>
    <t>Machinery, Medical and Other Equipment | Minimum</t>
  </si>
  <si>
    <t>5 years</t>
  </si>
  <si>
    <t>Machinery, Medical and Other Equipment | Maximum</t>
  </si>
  <si>
    <t>8 years</t>
  </si>
  <si>
    <t>Furniture and Fixtures | Minimum</t>
  </si>
  <si>
    <t>Furniture and Fixtures | Maximum</t>
  </si>
  <si>
    <t>12 years</t>
  </si>
  <si>
    <t>Buildings and Improvements | Minimum</t>
  </si>
  <si>
    <t>10 years</t>
  </si>
  <si>
    <t>Buildings and Improvements | Maximum</t>
  </si>
  <si>
    <t>40 years</t>
  </si>
  <si>
    <t>Automobiles and Aircraft | Minimum</t>
  </si>
  <si>
    <t>Automobiles and Aircraft | Maximum</t>
  </si>
  <si>
    <t>15 years</t>
  </si>
  <si>
    <t>Collaborative Arrangement, Product | Pfizer</t>
  </si>
  <si>
    <t>Self-Pay | Accounts Receivable</t>
  </si>
  <si>
    <t>2.40%</t>
  </si>
  <si>
    <t>4.10%</t>
  </si>
  <si>
    <t>Internal Revenue Service (IRS)</t>
  </si>
  <si>
    <t>Corporate income tax rate</t>
  </si>
  <si>
    <t>35.00%</t>
  </si>
  <si>
    <t>Israel Tax Authority</t>
  </si>
  <si>
    <t>24.00%</t>
  </si>
  <si>
    <t>25.00%</t>
  </si>
  <si>
    <t>23.00%</t>
  </si>
  <si>
    <t>Scenario, Adjustment</t>
  </si>
  <si>
    <t>In-process Research and Development</t>
  </si>
  <si>
    <t>Rayaldee</t>
  </si>
  <si>
    <t>Accounting Standards Update 2016-09, Excess Tax Benefit Component</t>
  </si>
  <si>
    <t>Deferred tax asset</t>
  </si>
  <si>
    <t>Accumulated Deficit | Accounting Standards Update 2016-09, Excess Tax Benefit Component</t>
  </si>
  <si>
    <t>Cumulative effect of new accounting update</t>
  </si>
  <si>
    <t>Earnings (Loss) Per Share - Narrative (Details) - shares</t>
  </si>
  <si>
    <t>Antidilutive Securities Excluded from Computation of Earnings Per Share [Line Items]</t>
  </si>
  <si>
    <t>Number of common stock warrant and common stock options exercised (in shares)</t>
  </si>
  <si>
    <t>Number of common stock issued for stock warrant and stock options exercised (in shares)</t>
  </si>
  <si>
    <t>Shares surrendered in lieu of cash payment (in shares)</t>
  </si>
  <si>
    <t>Antidilutive shares excluded from calculation (in shares)</t>
  </si>
  <si>
    <t>Composition of Certain Financial Statement Captions (Details) - USD ($) $ in Thousands</t>
  </si>
  <si>
    <t>Accounts receivable, net:</t>
  </si>
  <si>
    <t>Accounts receivable</t>
  </si>
  <si>
    <t>Less: allowance for doubtful accounts</t>
  </si>
  <si>
    <t>Inventories, net:</t>
  </si>
  <si>
    <t>Consumable supplies</t>
  </si>
  <si>
    <t>Finished products</t>
  </si>
  <si>
    <t>Work in-process</t>
  </si>
  <si>
    <t>Raw materials</t>
  </si>
  <si>
    <t>Less: inventory reserve</t>
  </si>
  <si>
    <t>Other current assets and prepaid expenses:</t>
  </si>
  <si>
    <t>Taxes recoverable</t>
  </si>
  <si>
    <t>Other receivables</t>
  </si>
  <si>
    <t>Prepaid supplies</t>
  </si>
  <si>
    <t>Prepaid insurance</t>
  </si>
  <si>
    <t>Other</t>
  </si>
  <si>
    <t>Intangible assets, net:</t>
  </si>
  <si>
    <t>Less: accumulated amortization</t>
  </si>
  <si>
    <t>Accrued expenses:</t>
  </si>
  <si>
    <t>Employee benefits</t>
  </si>
  <si>
    <t>Clinical trials</t>
  </si>
  <si>
    <t>Taxes payable</t>
  </si>
  <si>
    <t>Capital leases short-term</t>
  </si>
  <si>
    <t>Milestone payment</t>
  </si>
  <si>
    <t>Professional fees</t>
  </si>
  <si>
    <t>Other long-term liabilities:</t>
  </si>
  <si>
    <t>Line of credit</t>
  </si>
  <si>
    <t>Mortgages and other debts payable</t>
  </si>
  <si>
    <t>Capital leases long-term</t>
  </si>
  <si>
    <t>Other long-term liabilities</t>
  </si>
  <si>
    <t>Customer relationships</t>
  </si>
  <si>
    <t>Intangible assets</t>
  </si>
  <si>
    <t>Technologies</t>
  </si>
  <si>
    <t>Trade names</t>
  </si>
  <si>
    <t>Licenses</t>
  </si>
  <si>
    <t>Covenants not to compete</t>
  </si>
  <si>
    <t>Product registrations</t>
  </si>
  <si>
    <t>Composition of Certain Financial Statement Captions - Changes in Goodwill (Details) $ in Thousands</t>
  </si>
  <si>
    <t>Goodwill [Roll Forward]</t>
  </si>
  <si>
    <t>Beginning balance</t>
  </si>
  <si>
    <t>Foreign exchange and other</t>
  </si>
  <si>
    <t>Ending balance</t>
  </si>
  <si>
    <t>BioReference</t>
  </si>
  <si>
    <t>Pharmaceutical | CURNA</t>
  </si>
  <si>
    <t>Pharmaceutical | EirGen</t>
  </si>
  <si>
    <t>Pharmaceutical | FineTech</t>
  </si>
  <si>
    <t>Pharmaceutical | OPKO Chile</t>
  </si>
  <si>
    <t>Pharmaceutical | OPKO Biologics</t>
  </si>
  <si>
    <t>Pharmaceutical | OPKO Health Europe</t>
  </si>
  <si>
    <t>Pharmaceutical | OPKO Renal</t>
  </si>
  <si>
    <t>Pharmaceutical | Transition Therapeutics</t>
  </si>
  <si>
    <t>Diagnostics | BioReference</t>
  </si>
  <si>
    <t>Diagnostics | OPKO Diagnostics</t>
  </si>
  <si>
    <t>Diagnostics | OPKO Lab</t>
  </si>
  <si>
    <t>Acquisitions, Investments and Licenses - Acquisition Narrative (Details) $ / shares in Units, $ in Millions</t>
  </si>
  <si>
    <t>Transition Therapeutics | Common Stock</t>
  </si>
  <si>
    <t>Acquisitions, Investments and Licenses - Transition Therapeutics Purchase Price Allocation (Details) - USD ($) $ in Thousands</t>
  </si>
  <si>
    <t>Aug. 31, 2016</t>
  </si>
  <si>
    <t>Accounts payable and other liabilities</t>
  </si>
  <si>
    <t>Deferred tax liability</t>
  </si>
  <si>
    <t>Total purchase price</t>
  </si>
  <si>
    <t>In Process Research and Development | Transition Therapeutics</t>
  </si>
  <si>
    <t>IPR&amp;D assets</t>
  </si>
  <si>
    <t>Acquisitions, Investments and Licenses - Summary of Investments (Details) - USD ($) $ in Thousands</t>
  </si>
  <si>
    <t>Equity method investments, investment carrying value</t>
  </si>
  <si>
    <t>Equity method investment, underlying equity in net assets</t>
  </si>
  <si>
    <t>Variable interest entity, equity method</t>
  </si>
  <si>
    <t>Available for sale investments</t>
  </si>
  <si>
    <t>Warrants and options</t>
  </si>
  <si>
    <t>Cost method investment</t>
  </si>
  <si>
    <t>Total carrying value of investments</t>
  </si>
  <si>
    <t>Acquisitions, Investments and Licenses - Equity and Cost Method Investments Narrative (Details) $ in Millions</t>
  </si>
  <si>
    <t>Schedule of Equity Method Investments [Line Items]</t>
  </si>
  <si>
    <t>Total assets of equity method investees</t>
  </si>
  <si>
    <t>Total (liabilities) of equity method investees</t>
  </si>
  <si>
    <t>Net (losses) of equity method investees</t>
  </si>
  <si>
    <t>Market value</t>
  </si>
  <si>
    <t>Pharmsynthez</t>
  </si>
  <si>
    <t>Ownership percentage, equity method</t>
  </si>
  <si>
    <t>9.00%</t>
  </si>
  <si>
    <t>Cocrystal</t>
  </si>
  <si>
    <t>Sevion</t>
  </si>
  <si>
    <t>Non-Invasive Monitoring Systems, Inc.</t>
  </si>
  <si>
    <t>1.00%</t>
  </si>
  <si>
    <t>Neovasc</t>
  </si>
  <si>
    <t>4.00%</t>
  </si>
  <si>
    <t>VBI Vaccines Inc</t>
  </si>
  <si>
    <t>15.00%</t>
  </si>
  <si>
    <t>InCellDx, Inc</t>
  </si>
  <si>
    <t>28.00%</t>
  </si>
  <si>
    <t>BioCardia, Inc.</t>
  </si>
  <si>
    <t>5.00%</t>
  </si>
  <si>
    <t>Eloxx Pharmaceuticals</t>
  </si>
  <si>
    <t>Ownership percentage, cost method</t>
  </si>
  <si>
    <t>3.00%</t>
  </si>
  <si>
    <t>Acquisitions, Investments and Licenses - Available for Sale Investments, Sale of Investments and Warrants and Options Narrative (Details) - USD ($) shares in Millions, $ in Millions</t>
  </si>
  <si>
    <t>Rxi Pharmaceuticals Corporation</t>
  </si>
  <si>
    <t>Investment [Line Items]</t>
  </si>
  <si>
    <t>Ownership percentage</t>
  </si>
  <si>
    <t>2.00%</t>
  </si>
  <si>
    <t>ChromaDex</t>
  </si>
  <si>
    <t>MabVax</t>
  </si>
  <si>
    <t>Number of shares into which warrants may be converted (in shares)</t>
  </si>
  <si>
    <t>ARNO</t>
  </si>
  <si>
    <t>Available for sale securities other than temporary impairment</t>
  </si>
  <si>
    <t>Rxi</t>
  </si>
  <si>
    <t>Xenetic and RXi</t>
  </si>
  <si>
    <t>Acquisitions, Investments and Licenses - Variable Interest Entities Narrative (Details) - Zebra</t>
  </si>
  <si>
    <t>Sep. 30, 2017shares</t>
  </si>
  <si>
    <t>Variable Interest Entity [Line Items]</t>
  </si>
  <si>
    <t>29.00%</t>
  </si>
  <si>
    <t>Series A-2 Preferred Stock</t>
  </si>
  <si>
    <t>Investment owned (in shares)</t>
  </si>
  <si>
    <t>Restricted Stock</t>
  </si>
  <si>
    <t>Shares received as a gift (in shares)</t>
  </si>
  <si>
    <t>Acquisitions, Investments and Licenses - Other Narrative (Details) - USD ($) $ in Millions</t>
  </si>
  <si>
    <t>Mar. 31, 2016</t>
  </si>
  <si>
    <t>Related Party Transaction [Line Items]</t>
  </si>
  <si>
    <t>Common stock (in shares)</t>
  </si>
  <si>
    <t>Relative Core</t>
  </si>
  <si>
    <t>Interest rate on notes payable</t>
  </si>
  <si>
    <t>10.00%</t>
  </si>
  <si>
    <t>Payment for promissory note</t>
  </si>
  <si>
    <t>Promissory note receivable</t>
  </si>
  <si>
    <t>Securities Pledged as Collateral</t>
  </si>
  <si>
    <t>Securities Pledged as Collateral | Xenetic Biosciences, Inc.</t>
  </si>
  <si>
    <t>Debt - Narrative (Details)</t>
  </si>
  <si>
    <t>Aug. 07, 2017USD ($)</t>
  </si>
  <si>
    <t>Mar. 17, 2017USD ($)</t>
  </si>
  <si>
    <t>Feb. 01, 2017USD ($)$ / shares</t>
  </si>
  <si>
    <t>Nov. 05, 2015USD ($)</t>
  </si>
  <si>
    <t>Apr. 01, 2015dconversion_right$ / shares</t>
  </si>
  <si>
    <t>Jan. 30, 2013USD ($)d$ / shares</t>
  </si>
  <si>
    <t>Sep. 30, 2017USD ($)institution$ / shares</t>
  </si>
  <si>
    <t>Jun. 30, 2017USD ($)</t>
  </si>
  <si>
    <t>Mar. 31, 2017USD ($)</t>
  </si>
  <si>
    <t>Sep. 30, 2017USD ($)institution</t>
  </si>
  <si>
    <t>Dec. 31, 2016USD ($)institutionshares</t>
  </si>
  <si>
    <t>Gain on embedded derivative</t>
  </si>
  <si>
    <t>Fair value of embedded derivative</t>
  </si>
  <si>
    <t>Reversal of gains on embedded derivative</t>
  </si>
  <si>
    <t>Gain on derivative impact on loss per share (in dollars per share) | $ / shares</t>
  </si>
  <si>
    <t>Credit line capacity</t>
  </si>
  <si>
    <t>Number of financial institutions | institution</t>
  </si>
  <si>
    <t>Net assets</t>
  </si>
  <si>
    <t>Weighted average interest rate</t>
  </si>
  <si>
    <t>2.90%</t>
  </si>
  <si>
    <t>3.20%</t>
  </si>
  <si>
    <t>Minimum | OPKO Health Europe</t>
  </si>
  <si>
    <t>Variable interest rates</t>
  </si>
  <si>
    <t>1.80%</t>
  </si>
  <si>
    <t>Maximum | OPKO Health Europe</t>
  </si>
  <si>
    <t>6.30%</t>
  </si>
  <si>
    <t>Senior Notes</t>
  </si>
  <si>
    <t>Reclassification of embedded derivatives to equity</t>
  </si>
  <si>
    <t>Senior Notes | Notes Due February 1, 2033</t>
  </si>
  <si>
    <t>Debt face amount</t>
  </si>
  <si>
    <t>Equivalent redemption price</t>
  </si>
  <si>
    <t>100.00%</t>
  </si>
  <si>
    <t>Notes | Notes Due February 1, 2033</t>
  </si>
  <si>
    <t>Conversion price per share (in dollars per share) | $ / shares</t>
  </si>
  <si>
    <t>Convertible debt, threshold percentage of stock price trigger</t>
  </si>
  <si>
    <t>130.00%</t>
  </si>
  <si>
    <t>Number of trading days | d</t>
  </si>
  <si>
    <t>Conversion rate</t>
  </si>
  <si>
    <t>Number of consecutive trading days applicable conversion price | d</t>
  </si>
  <si>
    <t>Conversion right triggered | conversion_right</t>
  </si>
  <si>
    <t>Common stock trigger price (in dollars per share) | $ / shares</t>
  </si>
  <si>
    <t>Notes | Notes Due February 1, 2033 | Minimum</t>
  </si>
  <si>
    <t>Notes | Notes Due February 1, 2033 | Maximum</t>
  </si>
  <si>
    <t>Notes | Notes Due February 1, 2033 | On or after February 1, 2017 and before February 1, 2019</t>
  </si>
  <si>
    <t>Notes | Notes Due February 1, 2033 | On or after February 1, 2019</t>
  </si>
  <si>
    <t>Convertible Debt | Notes Due February 1, 2033</t>
  </si>
  <si>
    <t>Converted debt amount</t>
  </si>
  <si>
    <t>Line of Credit</t>
  </si>
  <si>
    <t>4.50%</t>
  </si>
  <si>
    <t>4.70%</t>
  </si>
  <si>
    <t>Revolving Credit Facility | Line of Credit | New Credit Agreement</t>
  </si>
  <si>
    <t>Higher borrowing capacity option</t>
  </si>
  <si>
    <t>Commitment fee percentage</t>
  </si>
  <si>
    <t>0.50%</t>
  </si>
  <si>
    <t>Maximum intercompany loan</t>
  </si>
  <si>
    <t>Swingline | Line of Credit | New Credit Agreement</t>
  </si>
  <si>
    <t>Letter of Credit | Line of Credit | New Credit Agreement</t>
  </si>
  <si>
    <t>LIBOR | Revolving Credit Facility | Line of Credit | New Credit Agreement</t>
  </si>
  <si>
    <t>Basis spread on variable rate</t>
  </si>
  <si>
    <t>2.50%</t>
  </si>
  <si>
    <t>LIBOR, First 12 Months | Revolving Credit Facility | Line of Credit | New Credit Agreement</t>
  </si>
  <si>
    <t>0.35%</t>
  </si>
  <si>
    <t>LIBOR Thereafter | Revolving Credit Facility | Line of Credit | New Credit Agreement</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Common Stock | Convertible Debt | Notes Due February 1, 2033</t>
  </si>
  <si>
    <t>Shares issued on converted debt (in shares) | shares</t>
  </si>
  <si>
    <t>Additional Paid-in Capital</t>
  </si>
  <si>
    <t>Debt - Notes (Details) - USD ($) $ in Thousands</t>
  </si>
  <si>
    <t>Debt Instrument [Roll Forward]</t>
  </si>
  <si>
    <t>Amortization of debt issuance costs</t>
  </si>
  <si>
    <t>Embedded conversion option, beginning balance</t>
  </si>
  <si>
    <t>2033 Senior Notes, beginning balance</t>
  </si>
  <si>
    <t>Discount, beginning balance</t>
  </si>
  <si>
    <t>Debt issuance cost, beginning balance</t>
  </si>
  <si>
    <t>Total, beginning balance</t>
  </si>
  <si>
    <t>Amortization of debt discount</t>
  </si>
  <si>
    <t>Amortization of debt discount and debt issuance costs</t>
  </si>
  <si>
    <t>Embedded conversion option, ending balance</t>
  </si>
  <si>
    <t>2033 Senior Notes, ending balance</t>
  </si>
  <si>
    <t>Discount, ending balance</t>
  </si>
  <si>
    <t>Debt issuance cost, ending balance</t>
  </si>
  <si>
    <t>Total, ending balance</t>
  </si>
  <si>
    <t>Debt - Inputs Used In Lattice Model (Details) - Notes - Notes Due February 1, 2033</t>
  </si>
  <si>
    <t>Feb. 01, 2017$ / shares</t>
  </si>
  <si>
    <t>Apr. 01, 2015$ / shares</t>
  </si>
  <si>
    <t>Jan. 30, 2013$ / shares</t>
  </si>
  <si>
    <t>Stock price (in dollars per share)</t>
  </si>
  <si>
    <t>Conversion Rate</t>
  </si>
  <si>
    <t>Conversion Price (in dollars per share)</t>
  </si>
  <si>
    <t>Maturity date</t>
  </si>
  <si>
    <t>Feb. 1,
		2033</t>
  </si>
  <si>
    <t>Risk-free interest rate</t>
  </si>
  <si>
    <t>1.22%</t>
  </si>
  <si>
    <t>Estimated stock volatility</t>
  </si>
  <si>
    <t>49.00%</t>
  </si>
  <si>
    <t>Estimated credit spread</t>
  </si>
  <si>
    <t>7.61%</t>
  </si>
  <si>
    <t>Debt - Lines Of Credit (Details) - USD ($)</t>
  </si>
  <si>
    <t>Line of Credit Facility [Line Items]</t>
  </si>
  <si>
    <t>Balance Outstanding</t>
  </si>
  <si>
    <t>JPMorgan Chase</t>
  </si>
  <si>
    <t>Interest rate on borrowings at September 30, 2017</t>
  </si>
  <si>
    <t>3.36%</t>
  </si>
  <si>
    <t>Itau Bank</t>
  </si>
  <si>
    <t>5.50%</t>
  </si>
  <si>
    <t>Bank of Chile</t>
  </si>
  <si>
    <t>6.60%</t>
  </si>
  <si>
    <t>BICE Bank</t>
  </si>
  <si>
    <t>BBVA Bank</t>
  </si>
  <si>
    <t>Estado Bank</t>
  </si>
  <si>
    <t>Santander Bank</t>
  </si>
  <si>
    <t>Scotiabank</t>
  </si>
  <si>
    <t>Corpbanca</t>
  </si>
  <si>
    <t>Banco Bilbao Vizcaya</t>
  </si>
  <si>
    <t>2.67%</t>
  </si>
  <si>
    <t>Debt - Mortgage Notes And Other Debt (Details) - USD ($) $ in Thousands</t>
  </si>
  <si>
    <t>Mortgage notes and other debt payables</t>
  </si>
  <si>
    <t>Current portion of notes payable</t>
  </si>
  <si>
    <t>EirGen Pharma Limited, OPKO Europe and Bio Reference</t>
  </si>
  <si>
    <t>Total</t>
  </si>
  <si>
    <t>Accumulated Other Comprehensive Income (Loss) (Details) $ in Thousands</t>
  </si>
  <si>
    <t>Accumulated Other Comprehensive Income (Loss), Net [Rollforward]</t>
  </si>
  <si>
    <t>Ending Balance</t>
  </si>
  <si>
    <t>Foreign currency</t>
  </si>
  <si>
    <t>Other comprehensive income (loss) before reclassifications</t>
  </si>
  <si>
    <t>Reclassification adjustments for losses included in net loss, net of tax</t>
  </si>
  <si>
    <t xml:space="preserve"> </t>
  </si>
  <si>
    <t>Net other comprehensive income (loss)</t>
  </si>
  <si>
    <t>Unrealized gain (loss) in Accumulated OCI</t>
  </si>
  <si>
    <t>AOCI Attributable to Parent</t>
  </si>
  <si>
    <t>Fair Value Measurements - Summary Of Investments (Details) - USD ($) $ in Thousands</t>
  </si>
  <si>
    <t>Schedule of Available-for-sale Securities [Line Items]</t>
  </si>
  <si>
    <t>Amortized Cost</t>
  </si>
  <si>
    <t>Gross unrealized gains in Accumulated OCI</t>
  </si>
  <si>
    <t>Gross unrealized losses in Accumulated OCI</t>
  </si>
  <si>
    <t>Fair value</t>
  </si>
  <si>
    <t>Common stock investments, available for sale</t>
  </si>
  <si>
    <t>Fair Value Measurements - Assets And Liabilities Measured At Fair Value (Details) - Fair Value, Measurements, Recurring - USD ($) $ in Thousands</t>
  </si>
  <si>
    <t>Assets:</t>
  </si>
  <si>
    <t>Liabilities:</t>
  </si>
  <si>
    <t>Quoted prices in active markets for identical assets (Level 1)</t>
  </si>
  <si>
    <t>Significant other observable inputs (Level 2)</t>
  </si>
  <si>
    <t>Significant unobservable inputs (Level 3)</t>
  </si>
  <si>
    <t>Embedded conversion option</t>
  </si>
  <si>
    <t>Embedded conversion option | Quoted prices in active markets for identical assets (Level 1)</t>
  </si>
  <si>
    <t>Embedded conversion option | Significant other observable inputs (Level 2)</t>
  </si>
  <si>
    <t>Embedded conversion option | Significant unobservable inputs (Level 3)</t>
  </si>
  <si>
    <t>Forward contracts</t>
  </si>
  <si>
    <t>Forward contracts | Quoted prices in active markets for identical assets (Level 1)</t>
  </si>
  <si>
    <t>Forward contracts | Significant other observable inputs (Level 2)</t>
  </si>
  <si>
    <t>Forward contracts | Significant unobservable inputs (Level 3)</t>
  </si>
  <si>
    <t>Contingent consideration | Quoted prices in active markets for identical assets (Level 1)</t>
  </si>
  <si>
    <t>Contingent consideration | Significant other observable inputs (Level 2)</t>
  </si>
  <si>
    <t>Contingent consideration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ommon stock investments, available for sale | Quoted prices in active markets for identical assets (Level 1)</t>
  </si>
  <si>
    <t>Common stock investments, available for sale | Significant other observable inputs (Level 2)</t>
  </si>
  <si>
    <t>Common stock investments, available for sale | Significant unobservable inputs (Level 3)</t>
  </si>
  <si>
    <t>Common stock options/warrants</t>
  </si>
  <si>
    <t>Common stock options/warrants | Quoted prices in active markets for identical assets (Level 1)</t>
  </si>
  <si>
    <t>Common stock options/warrants | Significant other observable inputs (Level 2)</t>
  </si>
  <si>
    <t>Common stock options/warrants | Significant unobservable inputs (Level 3)</t>
  </si>
  <si>
    <t>Fair Value Measurements - Notes - Notes $ in Thousands</t>
  </si>
  <si>
    <t>Fair Value, Assets and Liabilities Measured on Recurring and Nonrecurring Basis [Line Items]</t>
  </si>
  <si>
    <t>2033 Senior Notes</t>
  </si>
  <si>
    <t>Reported Value Measurement</t>
  </si>
  <si>
    <t>Fair Value Measurements - Level 3 Reconciliation (Details) $ in Thousands</t>
  </si>
  <si>
    <t>Fair Value, Liabilities Measured on Recurring Basis, Unobservable Input Reconciliation, Calculation [Roll Forward]</t>
  </si>
  <si>
    <t>Beginning Balance</t>
  </si>
  <si>
    <t>Included in results of operations</t>
  </si>
  <si>
    <t>Foreign currency impact</t>
  </si>
  <si>
    <t>Payments</t>
  </si>
  <si>
    <t>Fair Value Measurements - Narrative (Details) - USD ($) $ in Millions</t>
  </si>
  <si>
    <t>Percentage of decrease in future sales</t>
  </si>
  <si>
    <t>Decrease of estimated future sales in amount</t>
  </si>
  <si>
    <t>Accrued Expenses</t>
  </si>
  <si>
    <t>Other Noncurrent Liabilities</t>
  </si>
  <si>
    <t>Derivative Contracts - Balance Sheet Component (Details) - Not Designated as Hedging Instrument - USD ($) $ in Thousands</t>
  </si>
  <si>
    <t>Common Stock options/warrants | Investments, net</t>
  </si>
  <si>
    <t>Derivatives, Fair Value [Line Items]</t>
  </si>
  <si>
    <t>Derivative asset, fair value</t>
  </si>
  <si>
    <t>Embedded conversion option | 2033 Senior Notes, net of discount and estimated fair value of embedded derivatives</t>
  </si>
  <si>
    <t>Derivative liability, fair value</t>
  </si>
  <si>
    <t>Forward contracts | Unrealized gains on forward contracts are recorded in Other current assets and prepaid expenses. Unrealized (losses) on forward contracts are recorded in Accrued expenses.</t>
  </si>
  <si>
    <t>Derivative Contracts - Derivative Gains (Losses) (Details) - Not Designated as Hedging Instrument - USD ($) $ in Thousands</t>
  </si>
  <si>
    <t>Derivative Instruments, Gain (Loss) [Line Items]</t>
  </si>
  <si>
    <t>Derivative gain (loss)</t>
  </si>
  <si>
    <t>Common Stock options/warrants</t>
  </si>
  <si>
    <t>Related Party Transactions (Details)</t>
  </si>
  <si>
    <t>Sep. 30, 2017USD ($)shares</t>
  </si>
  <si>
    <t>Aug. 31, 2017shares</t>
  </si>
  <si>
    <t>Jul. 31, 2017USD ($)shares</t>
  </si>
  <si>
    <t>Jun. 30, 2017shares</t>
  </si>
  <si>
    <t>May 31, 2017USD ($)shares</t>
  </si>
  <si>
    <t>Apr. 30, 2017USD ($)shares</t>
  </si>
  <si>
    <t>Dec. 31, 2016USD ($)shares</t>
  </si>
  <si>
    <t>Aug. 31, 2016USD ($)shares</t>
  </si>
  <si>
    <t>Jan. 31, 2016USD ($)shares</t>
  </si>
  <si>
    <t>Feb. 28, 2017USD ($)</t>
  </si>
  <si>
    <t>Jan. 01, 2017USD ($)ft²</t>
  </si>
  <si>
    <t>Nov. 30, 2016USD ($)</t>
  </si>
  <si>
    <t>Oct. 31, 2016shares</t>
  </si>
  <si>
    <t>Zebra</t>
  </si>
  <si>
    <t>Stock ownership percentage</t>
  </si>
  <si>
    <t>Equity method investment, ownership percentage</t>
  </si>
  <si>
    <t>Additional investment in equity method investment | $</t>
  </si>
  <si>
    <t>Equity method investment, additional investment in period (in shares)</t>
  </si>
  <si>
    <t>ChromaDex Corporation</t>
  </si>
  <si>
    <t>Available-for-sale investment, ownership percentage</t>
  </si>
  <si>
    <t>Available-for-sale investment, additional investment in period | $</t>
  </si>
  <si>
    <t>COCP</t>
  </si>
  <si>
    <t>Cost method investment | $</t>
  </si>
  <si>
    <t>NIMS</t>
  </si>
  <si>
    <t>Frost Real Estate Holdings LLC</t>
  </si>
  <si>
    <t>Area of real estate property (in square feet) | ft²</t>
  </si>
  <si>
    <t>Lease payments per month in first year | $</t>
  </si>
  <si>
    <t>Lease payments per month in third year | $</t>
  </si>
  <si>
    <t>Dr Frost</t>
  </si>
  <si>
    <t>Debt face amount | $</t>
  </si>
  <si>
    <t>Shares received in conversion of notes receivable (in shares)</t>
  </si>
  <si>
    <t>Reimbursement Of Travel Expense | Dr Frost</t>
  </si>
  <si>
    <t>Reimbursement paid to related party for travel | $</t>
  </si>
  <si>
    <t>Common Stock | MabVax</t>
  </si>
  <si>
    <t>Available-for-sale investment, additional investment in period (in shares)</t>
  </si>
  <si>
    <t>Common Stock | COCP</t>
  </si>
  <si>
    <t>Common Stock | ARNO</t>
  </si>
  <si>
    <t>Common Stock | BioCardia, Inc.</t>
  </si>
  <si>
    <t>Common Stock | Dr Frost</t>
  </si>
  <si>
    <t>Common Stock | Sevion</t>
  </si>
  <si>
    <t>Shares received upon conversion (in shares)</t>
  </si>
  <si>
    <t>Series G Preferred Stock | MabVax</t>
  </si>
  <si>
    <t>Series I Preferred Stock | MabVax</t>
  </si>
  <si>
    <t>Preferred C Stock | Eloxx Pharmaceuticals</t>
  </si>
  <si>
    <t>Cost method investment, shares purchased during period (in shares)</t>
  </si>
  <si>
    <t>Preferred C Stock | Sevion</t>
  </si>
  <si>
    <t>Shares converted (in shares)</t>
  </si>
  <si>
    <t>Museum of Science, Inc | Dr Frost and Mr Pfenniger</t>
  </si>
  <si>
    <t>Related party future contribution | $</t>
  </si>
  <si>
    <t>Commitments and Contingencies (Details) - USD ($)</t>
  </si>
  <si>
    <t>Aug. 31, 2017</t>
  </si>
  <si>
    <t>Business Acquisition, Contingent Consideration</t>
  </si>
  <si>
    <t>Membership interest contingent on successful bid</t>
  </si>
  <si>
    <t>Purchase obligation</t>
  </si>
  <si>
    <t>Accrued Liabilities</t>
  </si>
  <si>
    <t>Severance costs</t>
  </si>
  <si>
    <t>Line of Credit | Veterans Accountable Care Group LLC</t>
  </si>
  <si>
    <t>Line of credit maturity term</t>
  </si>
  <si>
    <t>Interest rate on credit facility</t>
  </si>
  <si>
    <t>6.50%</t>
  </si>
  <si>
    <t>Strategic Alliances (Details) - USD ($)</t>
  </si>
  <si>
    <t>14 Months Ended</t>
  </si>
  <si>
    <t>79 Months Ended</t>
  </si>
  <si>
    <t>May 31, 2016</t>
  </si>
  <si>
    <t>Jan. 31, 2015</t>
  </si>
  <si>
    <t>Dec. 31, 2010</t>
  </si>
  <si>
    <t>Jun. 30, 2017</t>
  </si>
  <si>
    <t>Jul. 31, 2015</t>
  </si>
  <si>
    <t>Mar. 31, 2013</t>
  </si>
  <si>
    <t>Collaborative Arrangements and Non-collaborative Arrangement Transactions [Line Items]</t>
  </si>
  <si>
    <t>VFMCRP</t>
  </si>
  <si>
    <t>Milestone revenue recognized</t>
  </si>
  <si>
    <t>VFMCRP | Development and License Agreement</t>
  </si>
  <si>
    <t>License revenue, initial payment</t>
  </si>
  <si>
    <t>Royalty revenue, obligation period after first product sale</t>
  </si>
  <si>
    <t>VFMCRP | Regulatory Milestones</t>
  </si>
  <si>
    <t>Additional milestone payment to be received</t>
  </si>
  <si>
    <t>VFMCRP | Launch and Sales-based Milestones</t>
  </si>
  <si>
    <t>VFMCRP | Exclusive Option</t>
  </si>
  <si>
    <t>Pfizer | Collaborative Arrangement, Product</t>
  </si>
  <si>
    <t>Increase In Expected Revenue Recognition Performance Period</t>
  </si>
  <si>
    <t>1 year</t>
  </si>
  <si>
    <t>Non-refundable and non-creditable upfront payment</t>
  </si>
  <si>
    <t>Tesaro</t>
  </si>
  <si>
    <t>Upfront payment under license agreements</t>
  </si>
  <si>
    <t>Milestone payment received</t>
  </si>
  <si>
    <t>Additional milestone payment</t>
  </si>
  <si>
    <t>Period from first commercial sale</t>
  </si>
  <si>
    <t>Accrued Expenses | Pfizer | Collaborative Arrangement, Product</t>
  </si>
  <si>
    <t>Other Noncurrent Liabilities | Pfizer | Collaborative Arrangement, Product</t>
  </si>
  <si>
    <t>Minimum | Pfizer | Collaborative Arrangement, Product</t>
  </si>
  <si>
    <t>Each milestone payment</t>
  </si>
  <si>
    <t>Maximum | Pfizer | Collaborative Arrangement, Product</t>
  </si>
  <si>
    <t>Maximum milestone payments to be received</t>
  </si>
  <si>
    <t>Pharmsynthez Note Receivable | Notes | Pharmsynthez</t>
  </si>
  <si>
    <t>Segments - Narrative (Details)</t>
  </si>
  <si>
    <t>12 Months Ended</t>
  </si>
  <si>
    <t>Segment Reporting Information [Line Items]</t>
  </si>
  <si>
    <t>Intersegment Elimination</t>
  </si>
  <si>
    <t>Inter-segment sales</t>
  </si>
  <si>
    <t>Inter-segment allocation of interest expense</t>
  </si>
  <si>
    <t>Customer 2 [Member] | Customer Concentration Risk | Sales Revenue, Net</t>
  </si>
  <si>
    <t>Customer 1 | Customer Concentration Risk | Sales Revenue, Net</t>
  </si>
  <si>
    <t>Customer 1 | Customer Concentration Risk | Accounts Receivable</t>
  </si>
  <si>
    <t>Segments - Operations and Assets Information (Details) - USD ($) $ in Thousands</t>
  </si>
  <si>
    <t>Product revenues</t>
  </si>
  <si>
    <t>Net income (loss) from investment in investees</t>
  </si>
  <si>
    <t>Revenues</t>
  </si>
  <si>
    <t>Assets</t>
  </si>
  <si>
    <t>United States</t>
  </si>
  <si>
    <t>Ireland</t>
  </si>
  <si>
    <t>Chile</t>
  </si>
  <si>
    <t>Spain</t>
  </si>
  <si>
    <t>Israel</t>
  </si>
  <si>
    <t>Mexico</t>
  </si>
  <si>
    <t>Corporate</t>
  </si>
  <si>
    <t>Pharmaceutical | Operating Segments</t>
  </si>
  <si>
    <t>Diagnostics | Operating Segments</t>
  </si>
  <si>
    <t>Subsequent Events (Details) - Subsequent Event $ in Millions</t>
  </si>
  <si>
    <t>Oct. 12, 2017USD ($)</t>
  </si>
  <si>
    <t>Subsequent Event [Line Items]</t>
  </si>
  <si>
    <t>Upfront payment from development and license agreement</t>
  </si>
  <si>
    <t>Phase Two Initiation</t>
  </si>
  <si>
    <t>Milestone payment from development and license agreeement</t>
  </si>
  <si>
    <t>Regulatory And Development</t>
  </si>
  <si>
    <t>Sales Reven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80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59404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362</v>
      </c>
      <c r="C3" s="7" t="n">
        <v>168733</v>
      </c>
    </row>
    <row r="4" spans="1:3">
      <c r="A4" s="4" t="s">
        <v>26</v>
      </c>
      <c r="B4" s="5" t="n">
        <v>233916</v>
      </c>
      <c r="C4" s="5" t="n">
        <v>220284</v>
      </c>
    </row>
    <row r="5" spans="1:3">
      <c r="A5" s="4" t="s">
        <v>27</v>
      </c>
      <c r="B5" s="5" t="n">
        <v>46954</v>
      </c>
      <c r="C5" s="5" t="n">
        <v>47228</v>
      </c>
    </row>
    <row r="6" spans="1:3">
      <c r="A6" s="4" t="s">
        <v>28</v>
      </c>
      <c r="B6" s="5" t="n">
        <v>49324</v>
      </c>
      <c r="C6" s="5" t="n">
        <v>47356</v>
      </c>
    </row>
    <row r="7" spans="1:3">
      <c r="A7" s="4" t="s">
        <v>29</v>
      </c>
      <c r="B7" s="5" t="n">
        <v>430556</v>
      </c>
      <c r="C7" s="5" t="n">
        <v>483601</v>
      </c>
    </row>
    <row r="8" spans="1:3">
      <c r="A8" s="4" t="s">
        <v>30</v>
      </c>
      <c r="B8" s="5" t="n">
        <v>142437</v>
      </c>
      <c r="C8" s="5" t="n">
        <v>122831</v>
      </c>
    </row>
    <row r="9" spans="1:3">
      <c r="A9" s="4" t="s">
        <v>31</v>
      </c>
      <c r="B9" s="5" t="n">
        <v>714552</v>
      </c>
      <c r="C9" s="5" t="n">
        <v>763976</v>
      </c>
    </row>
    <row r="10" spans="1:3">
      <c r="A10" s="4" t="s">
        <v>32</v>
      </c>
      <c r="B10" s="5" t="n">
        <v>648377</v>
      </c>
      <c r="C10" s="5" t="n">
        <v>644713</v>
      </c>
    </row>
    <row r="11" spans="1:3">
      <c r="A11" s="4" t="s">
        <v>33</v>
      </c>
      <c r="B11" s="5" t="n">
        <v>715573</v>
      </c>
      <c r="C11" s="5" t="n">
        <v>704603</v>
      </c>
    </row>
    <row r="12" spans="1:3">
      <c r="A12" s="4" t="s">
        <v>34</v>
      </c>
      <c r="B12" s="5" t="n">
        <v>32196</v>
      </c>
      <c r="C12" s="5" t="n">
        <v>41139</v>
      </c>
    </row>
    <row r="13" spans="1:3">
      <c r="A13" s="4" t="s">
        <v>35</v>
      </c>
      <c r="B13" s="5" t="n">
        <v>38299</v>
      </c>
      <c r="C13" s="5" t="n">
        <v>5756</v>
      </c>
    </row>
    <row r="14" spans="1:3">
      <c r="A14" s="4" t="s">
        <v>36</v>
      </c>
      <c r="B14" s="5" t="n">
        <v>2721990</v>
      </c>
      <c r="C14" s="5" t="n">
        <v>2766619</v>
      </c>
    </row>
    <row r="15" spans="1:3">
      <c r="A15" s="3" t="s">
        <v>37</v>
      </c>
    </row>
    <row r="16" spans="1:3">
      <c r="A16" s="4" t="s">
        <v>38</v>
      </c>
      <c r="B16" s="5" t="n">
        <v>66536</v>
      </c>
      <c r="C16" s="5" t="n">
        <v>53360</v>
      </c>
    </row>
    <row r="17" spans="1:3">
      <c r="A17" s="4" t="s">
        <v>39</v>
      </c>
      <c r="B17" s="5" t="n">
        <v>176300</v>
      </c>
      <c r="C17" s="5" t="n">
        <v>197955</v>
      </c>
    </row>
    <row r="18" spans="1:3">
      <c r="A18" s="4" t="s">
        <v>40</v>
      </c>
      <c r="B18" s="5" t="n">
        <v>16112</v>
      </c>
      <c r="C18" s="5" t="n">
        <v>11981</v>
      </c>
    </row>
    <row r="19" spans="1:3">
      <c r="A19" s="4" t="s">
        <v>41</v>
      </c>
      <c r="B19" s="5" t="n">
        <v>258948</v>
      </c>
      <c r="C19" s="5" t="n">
        <v>263296</v>
      </c>
    </row>
    <row r="20" spans="1:3">
      <c r="A20" s="4" t="s">
        <v>42</v>
      </c>
      <c r="B20" s="5" t="n">
        <v>28590</v>
      </c>
      <c r="C20" s="5" t="n">
        <v>43701</v>
      </c>
    </row>
    <row r="21" spans="1:3">
      <c r="A21" s="4" t="s">
        <v>43</v>
      </c>
      <c r="B21" s="5" t="n">
        <v>118799</v>
      </c>
      <c r="C21" s="5" t="n">
        <v>165331</v>
      </c>
    </row>
    <row r="22" spans="1:3">
      <c r="A22" s="4" t="s">
        <v>44</v>
      </c>
      <c r="B22" s="5" t="n">
        <v>226617</v>
      </c>
      <c r="C22" s="5" t="n">
        <v>202483</v>
      </c>
    </row>
    <row r="23" spans="1:3">
      <c r="A23" s="4" t="s">
        <v>45</v>
      </c>
      <c r="B23" s="5" t="n">
        <v>374006</v>
      </c>
      <c r="C23" s="5" t="n">
        <v>411515</v>
      </c>
    </row>
    <row r="24" spans="1:3">
      <c r="A24" s="4" t="s">
        <v>46</v>
      </c>
      <c r="B24" s="5" t="n">
        <v>632954</v>
      </c>
      <c r="C24" s="5" t="n">
        <v>674811</v>
      </c>
    </row>
    <row r="25" spans="1:3">
      <c r="A25" s="3" t="s">
        <v>47</v>
      </c>
    </row>
    <row r="26" spans="1:3">
      <c r="A26" s="4" t="s">
        <v>48</v>
      </c>
      <c r="B26" s="5" t="n">
        <v>5600</v>
      </c>
      <c r="C26" s="5" t="n">
        <v>5586</v>
      </c>
    </row>
    <row r="27" spans="1:3">
      <c r="A27" s="4" t="s">
        <v>49</v>
      </c>
      <c r="B27" s="5" t="n">
        <v>-1791</v>
      </c>
      <c r="C27" s="5" t="n">
        <v>-1911</v>
      </c>
    </row>
    <row r="28" spans="1:3">
      <c r="A28" s="4" t="s">
        <v>50</v>
      </c>
      <c r="B28" s="5" t="n">
        <v>2883026</v>
      </c>
      <c r="C28" s="5" t="n">
        <v>2845096</v>
      </c>
    </row>
    <row r="29" spans="1:3">
      <c r="A29" s="4" t="s">
        <v>51</v>
      </c>
      <c r="B29" s="5" t="n">
        <v>-5422</v>
      </c>
      <c r="C29" s="5" t="n">
        <v>-27009</v>
      </c>
    </row>
    <row r="30" spans="1:3">
      <c r="A30" s="4" t="s">
        <v>52</v>
      </c>
      <c r="B30" s="5" t="n">
        <v>-792377</v>
      </c>
      <c r="C30" s="5" t="n">
        <v>-729954</v>
      </c>
    </row>
    <row r="31" spans="1:3">
      <c r="A31" s="4" t="s">
        <v>53</v>
      </c>
      <c r="B31" s="5" t="n">
        <v>2089036</v>
      </c>
      <c r="C31" s="5" t="n">
        <v>2091808</v>
      </c>
    </row>
    <row r="32" spans="1:3">
      <c r="A32" s="4" t="s">
        <v>54</v>
      </c>
      <c r="B32" s="7" t="n">
        <v>2721990</v>
      </c>
      <c r="C32" s="7" t="n">
        <v>2766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row r="7" spans="1:2">
      <c r="A7" s="4" t="s">
        <v>25</v>
      </c>
      <c r="B7" s="4" t="s">
        <v>207</v>
      </c>
    </row>
    <row r="8" spans="1:2">
      <c r="A8" s="4" t="s">
        <v>208</v>
      </c>
      <c r="B8" s="4" t="s">
        <v>209</v>
      </c>
    </row>
    <row r="9" spans="1:2">
      <c r="A9" s="4" t="s">
        <v>210</v>
      </c>
      <c r="B9" s="4" t="s">
        <v>211</v>
      </c>
    </row>
    <row r="10" spans="1:2">
      <c r="A10" s="4" t="s">
        <v>212</v>
      </c>
      <c r="B10" s="4" t="s">
        <v>213</v>
      </c>
    </row>
    <row r="11" spans="1:2">
      <c r="A11" s="4" t="s">
        <v>74</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34</v>
      </c>
      <c r="B22" s="4" t="s">
        <v>235</v>
      </c>
    </row>
    <row r="23" spans="1:2">
      <c r="A23" s="4" t="s">
        <v>236</v>
      </c>
      <c r="B23"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58</v>
      </c>
    </row>
    <row r="4" spans="1:2">
      <c r="A4" s="4" t="s">
        <v>157</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140</v>
      </c>
    </row>
    <row r="6" spans="1:2">
      <c r="A6" s="3" t="s">
        <v>243</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5</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7"/>
    <col customWidth="1" max="3" min="3" width="22"/>
  </cols>
  <sheetData>
    <row r="1" spans="1:3">
      <c r="A1" s="1" t="s">
        <v>277</v>
      </c>
      <c r="B1" s="2" t="s">
        <v>278</v>
      </c>
      <c r="C1" s="2" t="s">
        <v>1</v>
      </c>
    </row>
    <row r="2" spans="1:3">
      <c r="B2" s="2" t="s">
        <v>279</v>
      </c>
      <c r="C2" s="2" t="s">
        <v>280</v>
      </c>
    </row>
    <row r="3" spans="1:3">
      <c r="A3" s="3" t="s">
        <v>243</v>
      </c>
    </row>
    <row r="4" spans="1:3">
      <c r="A4" s="4" t="s">
        <v>281</v>
      </c>
      <c r="C4" s="5" t="n">
        <v>400</v>
      </c>
    </row>
    <row r="5" spans="1:3">
      <c r="A5" s="4" t="s">
        <v>140</v>
      </c>
    </row>
    <row r="6" spans="1:3">
      <c r="A6" s="3" t="s">
        <v>243</v>
      </c>
    </row>
    <row r="7" spans="1:3">
      <c r="A7" s="4" t="s">
        <v>282</v>
      </c>
      <c r="B7" s="9" t="n">
        <v>58.5</v>
      </c>
    </row>
    <row r="8" spans="1:3">
      <c r="A8" s="4" t="s">
        <v>283</v>
      </c>
    </row>
    <row r="9" spans="1:3">
      <c r="A9" s="3" t="s">
        <v>243</v>
      </c>
    </row>
    <row r="10" spans="1:3">
      <c r="A10" s="4" t="s">
        <v>284</v>
      </c>
      <c r="B10" s="8" t="n">
        <v>9.1</v>
      </c>
    </row>
    <row r="11" spans="1:3">
      <c r="A11" s="4" t="s">
        <v>285</v>
      </c>
    </row>
    <row r="12" spans="1:3">
      <c r="A12" s="3" t="s">
        <v>243</v>
      </c>
    </row>
    <row r="13" spans="1:3">
      <c r="A13" s="4" t="s">
        <v>286</v>
      </c>
      <c r="B13" s="5" t="n">
        <v>64318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750000000</v>
      </c>
      <c r="C4" s="5" t="n">
        <v>750000000</v>
      </c>
    </row>
    <row r="5" spans="1:3">
      <c r="A5" s="4" t="s">
        <v>59</v>
      </c>
      <c r="B5" s="5" t="n">
        <v>559955118</v>
      </c>
      <c r="C5" s="5" t="n">
        <v>558576051</v>
      </c>
    </row>
    <row r="6" spans="1:3">
      <c r="A6" s="4" t="s">
        <v>60</v>
      </c>
      <c r="B6" s="5" t="n">
        <v>549907</v>
      </c>
      <c r="C6" s="5" t="n">
        <v>58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8"/>
    <col customWidth="1" max="7" min="7" width="21"/>
    <col customWidth="1" max="8" min="8" width="21"/>
    <col customWidth="1" max="9" min="9" width="21"/>
    <col customWidth="1" max="10" min="10" width="21"/>
  </cols>
  <sheetData>
    <row r="1" spans="1:10">
      <c r="A1" s="1" t="s">
        <v>287</v>
      </c>
      <c r="B1" s="2" t="s">
        <v>288</v>
      </c>
      <c r="C1" s="2" t="s">
        <v>289</v>
      </c>
      <c r="D1" s="2" t="s">
        <v>290</v>
      </c>
      <c r="E1" s="2" t="s">
        <v>291</v>
      </c>
      <c r="F1" s="2" t="s">
        <v>292</v>
      </c>
      <c r="G1" s="2" t="s">
        <v>291</v>
      </c>
      <c r="H1" s="2" t="s">
        <v>293</v>
      </c>
      <c r="I1" s="2" t="s">
        <v>294</v>
      </c>
      <c r="J1" s="2" t="s">
        <v>295</v>
      </c>
    </row>
    <row r="2" spans="1:10">
      <c r="A2" s="3" t="s">
        <v>296</v>
      </c>
    </row>
    <row r="3" spans="1:10">
      <c r="A3" s="4" t="s">
        <v>297</v>
      </c>
      <c r="F3" s="7" t="n">
        <v>5000</v>
      </c>
      <c r="G3" s="7" t="n">
        <v>200</v>
      </c>
    </row>
    <row r="4" spans="1:10">
      <c r="A4" s="4" t="s">
        <v>298</v>
      </c>
      <c r="D4" s="7" t="n">
        <v>2100000</v>
      </c>
      <c r="F4" s="5" t="n">
        <v>2100000</v>
      </c>
      <c r="H4" s="7" t="n">
        <v>2100000</v>
      </c>
    </row>
    <row r="5" spans="1:10">
      <c r="A5" s="4" t="s">
        <v>32</v>
      </c>
      <c r="D5" s="5" t="n">
        <v>-648377</v>
      </c>
      <c r="F5" s="5" t="n">
        <v>-648377</v>
      </c>
      <c r="H5" s="5" t="n">
        <v>-644713</v>
      </c>
    </row>
    <row r="6" spans="1:10">
      <c r="A6" s="4" t="s">
        <v>299</v>
      </c>
      <c r="D6" s="5" t="n">
        <v>18023</v>
      </c>
      <c r="E6" s="7" t="n">
        <v>18116</v>
      </c>
      <c r="F6" s="5" t="n">
        <v>53904</v>
      </c>
      <c r="G6" s="5" t="n">
        <v>47337</v>
      </c>
    </row>
    <row r="7" spans="1:10">
      <c r="A7" s="4" t="s">
        <v>31</v>
      </c>
      <c r="D7" s="5" t="n">
        <v>714552</v>
      </c>
      <c r="F7" s="5" t="n">
        <v>714552</v>
      </c>
      <c r="H7" s="5" t="n">
        <v>763976</v>
      </c>
    </row>
    <row r="8" spans="1:10">
      <c r="A8" s="4" t="s">
        <v>300</v>
      </c>
      <c r="F8" s="5" t="n">
        <v>22700</v>
      </c>
      <c r="G8" s="5" t="n">
        <v>25300</v>
      </c>
    </row>
    <row r="9" spans="1:10">
      <c r="A9" s="4" t="s">
        <v>114</v>
      </c>
      <c r="D9" s="5" t="n">
        <v>120400</v>
      </c>
      <c r="F9" s="5" t="n">
        <v>120400</v>
      </c>
      <c r="H9" s="5" t="n">
        <v>162400</v>
      </c>
    </row>
    <row r="10" spans="1:10">
      <c r="A10" s="4" t="s">
        <v>67</v>
      </c>
      <c r="D10" s="5" t="n">
        <v>11665</v>
      </c>
      <c r="E10" s="5" t="n">
        <v>18441</v>
      </c>
      <c r="F10" s="5" t="n">
        <v>58819</v>
      </c>
      <c r="G10" s="5" t="n">
        <v>105338</v>
      </c>
    </row>
    <row r="11" spans="1:10">
      <c r="A11" s="4" t="s">
        <v>301</v>
      </c>
      <c r="D11" s="5" t="n">
        <v>57644</v>
      </c>
      <c r="F11" s="5" t="n">
        <v>57644</v>
      </c>
      <c r="H11" s="7" t="n">
        <v>36268</v>
      </c>
    </row>
    <row r="12" spans="1:10">
      <c r="A12" s="4" t="s">
        <v>302</v>
      </c>
      <c r="F12" s="5" t="n">
        <v>78300</v>
      </c>
      <c r="G12" s="5" t="n">
        <v>62500</v>
      </c>
    </row>
    <row r="13" spans="1:10">
      <c r="A13" s="4" t="s">
        <v>303</v>
      </c>
      <c r="F13" s="7" t="n">
        <v>22300</v>
      </c>
      <c r="G13" s="5" t="n">
        <v>34900</v>
      </c>
    </row>
    <row r="14" spans="1:10">
      <c r="A14" s="4" t="s">
        <v>304</v>
      </c>
      <c r="F14" s="5" t="n">
        <v>2</v>
      </c>
    </row>
    <row r="15" spans="1:10">
      <c r="A15" s="4" t="s">
        <v>305</v>
      </c>
    </row>
    <row r="16" spans="1:10">
      <c r="A16" s="3" t="s">
        <v>296</v>
      </c>
    </row>
    <row r="17" spans="1:10">
      <c r="A17" s="4" t="s">
        <v>306</v>
      </c>
      <c r="F17" s="4" t="s">
        <v>307</v>
      </c>
    </row>
    <row r="18" spans="1:10">
      <c r="A18" s="4" t="s">
        <v>308</v>
      </c>
    </row>
    <row r="19" spans="1:10">
      <c r="A19" s="3" t="s">
        <v>296</v>
      </c>
    </row>
    <row r="20" spans="1:10">
      <c r="A20" s="4" t="s">
        <v>306</v>
      </c>
      <c r="F20" s="4" t="s">
        <v>309</v>
      </c>
    </row>
    <row r="21" spans="1:10">
      <c r="A21" s="4" t="s">
        <v>310</v>
      </c>
    </row>
    <row r="22" spans="1:10">
      <c r="A22" s="3" t="s">
        <v>296</v>
      </c>
    </row>
    <row r="23" spans="1:10">
      <c r="A23" s="4" t="s">
        <v>311</v>
      </c>
      <c r="F23" s="4" t="s">
        <v>312</v>
      </c>
    </row>
    <row r="24" spans="1:10">
      <c r="A24" s="4" t="s">
        <v>313</v>
      </c>
    </row>
    <row r="25" spans="1:10">
      <c r="A25" s="3" t="s">
        <v>296</v>
      </c>
    </row>
    <row r="26" spans="1:10">
      <c r="A26" s="4" t="s">
        <v>311</v>
      </c>
      <c r="F26" s="4" t="s">
        <v>314</v>
      </c>
      <c r="H26" s="4" t="s">
        <v>315</v>
      </c>
    </row>
    <row r="27" spans="1:10">
      <c r="A27" s="4" t="s">
        <v>316</v>
      </c>
    </row>
    <row r="28" spans="1:10">
      <c r="A28" s="3" t="s">
        <v>296</v>
      </c>
    </row>
    <row r="29" spans="1:10">
      <c r="A29" s="4" t="s">
        <v>317</v>
      </c>
      <c r="F29" s="4" t="s">
        <v>307</v>
      </c>
    </row>
    <row r="30" spans="1:10">
      <c r="A30" s="4" t="s">
        <v>318</v>
      </c>
    </row>
    <row r="31" spans="1:10">
      <c r="A31" s="3" t="s">
        <v>296</v>
      </c>
    </row>
    <row r="32" spans="1:10">
      <c r="A32" s="4" t="s">
        <v>317</v>
      </c>
      <c r="F32" s="4" t="s">
        <v>319</v>
      </c>
    </row>
    <row r="33" spans="1:10">
      <c r="A33" s="4" t="s">
        <v>320</v>
      </c>
    </row>
    <row r="34" spans="1:10">
      <c r="A34" s="3" t="s">
        <v>296</v>
      </c>
    </row>
    <row r="35" spans="1:10">
      <c r="A35" s="4" t="s">
        <v>317</v>
      </c>
      <c r="F35" s="4" t="s">
        <v>321</v>
      </c>
    </row>
    <row r="36" spans="1:10">
      <c r="A36" s="4" t="s">
        <v>322</v>
      </c>
    </row>
    <row r="37" spans="1:10">
      <c r="A37" s="3" t="s">
        <v>296</v>
      </c>
    </row>
    <row r="38" spans="1:10">
      <c r="A38" s="4" t="s">
        <v>317</v>
      </c>
      <c r="F38" s="4" t="s">
        <v>319</v>
      </c>
    </row>
    <row r="39" spans="1:10">
      <c r="A39" s="4" t="s">
        <v>323</v>
      </c>
    </row>
    <row r="40" spans="1:10">
      <c r="A40" s="3" t="s">
        <v>296</v>
      </c>
    </row>
    <row r="41" spans="1:10">
      <c r="A41" s="4" t="s">
        <v>317</v>
      </c>
      <c r="F41" s="4" t="s">
        <v>324</v>
      </c>
    </row>
    <row r="42" spans="1:10">
      <c r="A42" s="4" t="s">
        <v>325</v>
      </c>
    </row>
    <row r="43" spans="1:10">
      <c r="A43" s="3" t="s">
        <v>296</v>
      </c>
    </row>
    <row r="44" spans="1:10">
      <c r="A44" s="4" t="s">
        <v>317</v>
      </c>
      <c r="F44" s="4" t="s">
        <v>326</v>
      </c>
    </row>
    <row r="45" spans="1:10">
      <c r="A45" s="4" t="s">
        <v>327</v>
      </c>
    </row>
    <row r="46" spans="1:10">
      <c r="A46" s="3" t="s">
        <v>296</v>
      </c>
    </row>
    <row r="47" spans="1:10">
      <c r="A47" s="4" t="s">
        <v>317</v>
      </c>
      <c r="F47" s="4" t="s">
        <v>328</v>
      </c>
    </row>
    <row r="48" spans="1:10">
      <c r="A48" s="4" t="s">
        <v>329</v>
      </c>
    </row>
    <row r="49" spans="1:10">
      <c r="A49" s="3" t="s">
        <v>296</v>
      </c>
    </row>
    <row r="50" spans="1:10">
      <c r="A50" s="4" t="s">
        <v>317</v>
      </c>
      <c r="F50" s="4" t="s">
        <v>307</v>
      </c>
    </row>
    <row r="51" spans="1:10">
      <c r="A51" s="4" t="s">
        <v>330</v>
      </c>
    </row>
    <row r="52" spans="1:10">
      <c r="A52" s="3" t="s">
        <v>296</v>
      </c>
    </row>
    <row r="53" spans="1:10">
      <c r="A53" s="4" t="s">
        <v>317</v>
      </c>
      <c r="F53" s="4" t="s">
        <v>331</v>
      </c>
    </row>
    <row r="54" spans="1:10">
      <c r="A54" s="4" t="s">
        <v>332</v>
      </c>
    </row>
    <row r="55" spans="1:10">
      <c r="A55" s="3" t="s">
        <v>296</v>
      </c>
    </row>
    <row r="56" spans="1:10">
      <c r="A56" s="4" t="s">
        <v>114</v>
      </c>
      <c r="D56" s="5" t="n">
        <v>112300</v>
      </c>
      <c r="F56" s="7" t="n">
        <v>112300</v>
      </c>
    </row>
    <row r="57" spans="1:10">
      <c r="A57" s="4" t="s">
        <v>67</v>
      </c>
      <c r="D57" s="7" t="n">
        <v>11200</v>
      </c>
      <c r="E57" s="7" t="n">
        <v>17700</v>
      </c>
      <c r="F57" s="7" t="n">
        <v>46500</v>
      </c>
      <c r="G57" s="7" t="n">
        <v>53000</v>
      </c>
    </row>
    <row r="58" spans="1:10">
      <c r="A58" s="4" t="s">
        <v>333</v>
      </c>
    </row>
    <row r="59" spans="1:10">
      <c r="A59" s="3" t="s">
        <v>296</v>
      </c>
    </row>
    <row r="60" spans="1:10">
      <c r="A60" s="4" t="s">
        <v>311</v>
      </c>
      <c r="F60" s="4" t="s">
        <v>334</v>
      </c>
      <c r="H60" s="4" t="s">
        <v>335</v>
      </c>
    </row>
    <row r="61" spans="1:10">
      <c r="A61" s="4" t="s">
        <v>336</v>
      </c>
    </row>
    <row r="62" spans="1:10">
      <c r="A62" s="3" t="s">
        <v>296</v>
      </c>
    </row>
    <row r="63" spans="1:10">
      <c r="A63" s="4" t="s">
        <v>337</v>
      </c>
      <c r="D63" s="4" t="s">
        <v>338</v>
      </c>
      <c r="F63" s="4" t="s">
        <v>338</v>
      </c>
    </row>
    <row r="64" spans="1:10">
      <c r="A64" s="4" t="s">
        <v>339</v>
      </c>
    </row>
    <row r="65" spans="1:10">
      <c r="A65" s="3" t="s">
        <v>296</v>
      </c>
    </row>
    <row r="66" spans="1:10">
      <c r="A66" s="4" t="s">
        <v>337</v>
      </c>
      <c r="B66" s="4" t="s">
        <v>340</v>
      </c>
      <c r="C66" s="4" t="s">
        <v>341</v>
      </c>
      <c r="F66" s="4" t="s">
        <v>342</v>
      </c>
    </row>
    <row r="67" spans="1:10">
      <c r="A67" s="4" t="s">
        <v>343</v>
      </c>
    </row>
    <row r="68" spans="1:10">
      <c r="A68" s="3" t="s">
        <v>296</v>
      </c>
    </row>
    <row r="69" spans="1:10">
      <c r="A69" s="4" t="s">
        <v>32</v>
      </c>
      <c r="I69" s="7" t="n">
        <v>187600</v>
      </c>
    </row>
    <row r="70" spans="1:10">
      <c r="A70" s="4" t="s">
        <v>31</v>
      </c>
      <c r="I70" s="7" t="n">
        <v>187600</v>
      </c>
    </row>
    <row r="71" spans="1:10">
      <c r="A71" s="4" t="s">
        <v>344</v>
      </c>
    </row>
    <row r="72" spans="1:10">
      <c r="A72" s="3" t="s">
        <v>296</v>
      </c>
    </row>
    <row r="73" spans="1:10">
      <c r="A73" s="4" t="s">
        <v>306</v>
      </c>
      <c r="G73" s="4" t="s">
        <v>324</v>
      </c>
    </row>
    <row r="74" spans="1:10">
      <c r="A74" s="4" t="s">
        <v>345</v>
      </c>
    </row>
    <row r="75" spans="1:10">
      <c r="A75" s="3" t="s">
        <v>296</v>
      </c>
    </row>
    <row r="76" spans="1:10">
      <c r="A76" s="4" t="s">
        <v>114</v>
      </c>
      <c r="D76" s="7" t="n">
        <v>6500</v>
      </c>
      <c r="F76" s="7" t="n">
        <v>6500</v>
      </c>
    </row>
    <row r="77" spans="1:10">
      <c r="A77" s="4" t="s">
        <v>346</v>
      </c>
    </row>
    <row r="78" spans="1:10">
      <c r="A78" s="3" t="s">
        <v>296</v>
      </c>
    </row>
    <row r="79" spans="1:10">
      <c r="A79" s="4" t="s">
        <v>347</v>
      </c>
      <c r="J79" s="7" t="n">
        <v>32500</v>
      </c>
    </row>
    <row r="80" spans="1:10">
      <c r="A80" s="4" t="s">
        <v>348</v>
      </c>
    </row>
    <row r="81" spans="1:10">
      <c r="A81" s="3" t="s">
        <v>296</v>
      </c>
    </row>
    <row r="82" spans="1:10">
      <c r="A82" s="4" t="s">
        <v>349</v>
      </c>
      <c r="J82" s="7" t="n">
        <v>-3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2</v>
      </c>
      <c r="D1" s="2" t="s">
        <v>1</v>
      </c>
    </row>
    <row r="2" spans="1:5">
      <c r="B2" s="2" t="s">
        <v>2</v>
      </c>
      <c r="C2" s="2" t="s">
        <v>63</v>
      </c>
      <c r="D2" s="2" t="s">
        <v>2</v>
      </c>
      <c r="E2" s="2" t="s">
        <v>63</v>
      </c>
    </row>
    <row r="3" spans="1:5">
      <c r="A3" s="3" t="s">
        <v>351</v>
      </c>
    </row>
    <row r="4" spans="1:5">
      <c r="A4" s="4" t="s">
        <v>352</v>
      </c>
      <c r="B4" s="5" t="n">
        <v>0</v>
      </c>
      <c r="C4" s="5" t="n">
        <v>660921</v>
      </c>
      <c r="D4" s="5" t="n">
        <v>1646372</v>
      </c>
      <c r="E4" s="5" t="n">
        <v>2899458</v>
      </c>
    </row>
    <row r="5" spans="1:5">
      <c r="A5" s="4" t="s">
        <v>353</v>
      </c>
      <c r="C5" s="5" t="n">
        <v>658357</v>
      </c>
      <c r="D5" s="5" t="n">
        <v>1373515</v>
      </c>
      <c r="E5" s="5" t="n">
        <v>2771514</v>
      </c>
    </row>
    <row r="6" spans="1:5">
      <c r="A6" s="4" t="s">
        <v>354</v>
      </c>
      <c r="C6" s="5" t="n">
        <v>2564</v>
      </c>
      <c r="D6" s="5" t="n">
        <v>272857</v>
      </c>
      <c r="E6" s="5" t="n">
        <v>127944</v>
      </c>
    </row>
    <row r="7" spans="1:5">
      <c r="A7" s="4" t="s">
        <v>283</v>
      </c>
    </row>
    <row r="8" spans="1:5">
      <c r="A8" s="3" t="s">
        <v>351</v>
      </c>
    </row>
    <row r="9" spans="1:5">
      <c r="A9" s="4" t="s">
        <v>355</v>
      </c>
      <c r="B9" s="5" t="n">
        <v>1016090</v>
      </c>
      <c r="D9" s="5" t="n">
        <v>16367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291560</v>
      </c>
      <c r="C3" s="7" t="n">
        <v>256552</v>
      </c>
    </row>
    <row r="4" spans="1:3">
      <c r="A4" s="4" t="s">
        <v>359</v>
      </c>
      <c r="B4" s="5" t="n">
        <v>-57644</v>
      </c>
      <c r="C4" s="5" t="n">
        <v>-36268</v>
      </c>
    </row>
    <row r="5" spans="1:3">
      <c r="A5" s="4" t="s">
        <v>26</v>
      </c>
      <c r="B5" s="5" t="n">
        <v>233916</v>
      </c>
      <c r="C5" s="5" t="n">
        <v>220284</v>
      </c>
    </row>
    <row r="6" spans="1:3">
      <c r="A6" s="3" t="s">
        <v>360</v>
      </c>
    </row>
    <row r="7" spans="1:3">
      <c r="A7" s="4" t="s">
        <v>361</v>
      </c>
      <c r="B7" s="5" t="n">
        <v>19446</v>
      </c>
      <c r="C7" s="5" t="n">
        <v>23448</v>
      </c>
    </row>
    <row r="8" spans="1:3">
      <c r="A8" s="4" t="s">
        <v>362</v>
      </c>
      <c r="B8" s="5" t="n">
        <v>22882</v>
      </c>
      <c r="C8" s="5" t="n">
        <v>16143</v>
      </c>
    </row>
    <row r="9" spans="1:3">
      <c r="A9" s="4" t="s">
        <v>363</v>
      </c>
      <c r="B9" s="5" t="n">
        <v>4087</v>
      </c>
      <c r="C9" s="5" t="n">
        <v>3896</v>
      </c>
    </row>
    <row r="10" spans="1:3">
      <c r="A10" s="4" t="s">
        <v>364</v>
      </c>
      <c r="B10" s="5" t="n">
        <v>6984</v>
      </c>
      <c r="C10" s="5" t="n">
        <v>4686</v>
      </c>
    </row>
    <row r="11" spans="1:3">
      <c r="A11" s="4" t="s">
        <v>365</v>
      </c>
      <c r="B11" s="5" t="n">
        <v>-6445</v>
      </c>
      <c r="C11" s="5" t="n">
        <v>-945</v>
      </c>
    </row>
    <row r="12" spans="1:3">
      <c r="A12" s="4" t="s">
        <v>27</v>
      </c>
      <c r="B12" s="5" t="n">
        <v>46954</v>
      </c>
      <c r="C12" s="5" t="n">
        <v>47228</v>
      </c>
    </row>
    <row r="13" spans="1:3">
      <c r="A13" s="3" t="s">
        <v>366</v>
      </c>
    </row>
    <row r="14" spans="1:3">
      <c r="A14" s="4" t="s">
        <v>367</v>
      </c>
      <c r="B14" s="5" t="n">
        <v>17581</v>
      </c>
      <c r="C14" s="5" t="n">
        <v>16187</v>
      </c>
    </row>
    <row r="15" spans="1:3">
      <c r="A15" s="4" t="s">
        <v>368</v>
      </c>
      <c r="B15" s="5" t="n">
        <v>12318</v>
      </c>
      <c r="C15" s="5" t="n">
        <v>13021</v>
      </c>
    </row>
    <row r="16" spans="1:3">
      <c r="A16" s="4" t="s">
        <v>369</v>
      </c>
      <c r="B16" s="5" t="n">
        <v>12269</v>
      </c>
      <c r="C16" s="5" t="n">
        <v>6952</v>
      </c>
    </row>
    <row r="17" spans="1:3">
      <c r="A17" s="4" t="s">
        <v>370</v>
      </c>
      <c r="B17" s="5" t="n">
        <v>3276</v>
      </c>
      <c r="C17" s="5" t="n">
        <v>3688</v>
      </c>
    </row>
    <row r="18" spans="1:3">
      <c r="A18" s="4" t="s">
        <v>371</v>
      </c>
      <c r="B18" s="5" t="n">
        <v>3880</v>
      </c>
      <c r="C18" s="5" t="n">
        <v>7508</v>
      </c>
    </row>
    <row r="19" spans="1:3">
      <c r="A19" s="4" t="s">
        <v>28</v>
      </c>
      <c r="B19" s="5" t="n">
        <v>49324</v>
      </c>
      <c r="C19" s="5" t="n">
        <v>47356</v>
      </c>
    </row>
    <row r="20" spans="1:3">
      <c r="A20" s="3" t="s">
        <v>372</v>
      </c>
    </row>
    <row r="21" spans="1:3">
      <c r="A21" s="4" t="s">
        <v>373</v>
      </c>
      <c r="B21" s="5" t="n">
        <v>-181018</v>
      </c>
      <c r="C21" s="5" t="n">
        <v>-123207</v>
      </c>
    </row>
    <row r="22" spans="1:3">
      <c r="A22" s="4" t="s">
        <v>31</v>
      </c>
      <c r="B22" s="5" t="n">
        <v>714552</v>
      </c>
      <c r="C22" s="5" t="n">
        <v>763976</v>
      </c>
    </row>
    <row r="23" spans="1:3">
      <c r="A23" s="3" t="s">
        <v>374</v>
      </c>
    </row>
    <row r="24" spans="1:3">
      <c r="A24" s="4" t="s">
        <v>114</v>
      </c>
      <c r="B24" s="5" t="n">
        <v>52403</v>
      </c>
      <c r="C24" s="5" t="n">
        <v>73434</v>
      </c>
    </row>
    <row r="25" spans="1:3">
      <c r="A25" s="4" t="s">
        <v>375</v>
      </c>
      <c r="B25" s="5" t="n">
        <v>46237</v>
      </c>
      <c r="C25" s="5" t="n">
        <v>43792</v>
      </c>
    </row>
    <row r="26" spans="1:3">
      <c r="A26" s="4" t="s">
        <v>376</v>
      </c>
      <c r="B26" s="5" t="n">
        <v>7606</v>
      </c>
      <c r="C26" s="5" t="n">
        <v>5935</v>
      </c>
    </row>
    <row r="27" spans="1:3">
      <c r="A27" s="4" t="s">
        <v>377</v>
      </c>
      <c r="B27" s="5" t="n">
        <v>4590</v>
      </c>
      <c r="C27" s="5" t="n">
        <v>4430</v>
      </c>
    </row>
    <row r="28" spans="1:3">
      <c r="A28" s="4" t="s">
        <v>74</v>
      </c>
      <c r="B28" s="5" t="n">
        <v>2011</v>
      </c>
      <c r="C28" s="5" t="n">
        <v>259</v>
      </c>
    </row>
    <row r="29" spans="1:3">
      <c r="A29" s="4" t="s">
        <v>378</v>
      </c>
      <c r="B29" s="5" t="n">
        <v>3483</v>
      </c>
      <c r="C29" s="5" t="n">
        <v>3025</v>
      </c>
    </row>
    <row r="30" spans="1:3">
      <c r="A30" s="4" t="s">
        <v>379</v>
      </c>
      <c r="B30" s="5" t="n">
        <v>9819</v>
      </c>
      <c r="C30" s="5" t="n">
        <v>4865</v>
      </c>
    </row>
    <row r="31" spans="1:3">
      <c r="A31" s="4" t="s">
        <v>380</v>
      </c>
      <c r="B31" s="5" t="n">
        <v>2584</v>
      </c>
      <c r="C31" s="5" t="n">
        <v>4035</v>
      </c>
    </row>
    <row r="32" spans="1:3">
      <c r="A32" s="4" t="s">
        <v>371</v>
      </c>
      <c r="B32" s="5" t="n">
        <v>47567</v>
      </c>
      <c r="C32" s="5" t="n">
        <v>58180</v>
      </c>
    </row>
    <row r="33" spans="1:3">
      <c r="A33" s="4" t="s">
        <v>39</v>
      </c>
      <c r="B33" s="5" t="n">
        <v>176300</v>
      </c>
      <c r="C33" s="5" t="n">
        <v>197955</v>
      </c>
    </row>
    <row r="34" spans="1:3">
      <c r="A34" s="3" t="s">
        <v>381</v>
      </c>
    </row>
    <row r="35" spans="1:3">
      <c r="A35" s="4" t="s">
        <v>114</v>
      </c>
      <c r="B35" s="5" t="n">
        <v>68011</v>
      </c>
      <c r="C35" s="5" t="n">
        <v>89016</v>
      </c>
    </row>
    <row r="36" spans="1:3">
      <c r="A36" s="4" t="s">
        <v>382</v>
      </c>
      <c r="B36" s="5" t="n">
        <v>93311</v>
      </c>
      <c r="C36" s="5" t="n">
        <v>38809</v>
      </c>
    </row>
    <row r="37" spans="1:3">
      <c r="A37" s="4" t="s">
        <v>74</v>
      </c>
      <c r="B37" s="5" t="n">
        <v>38290</v>
      </c>
      <c r="C37" s="5" t="n">
        <v>44817</v>
      </c>
    </row>
    <row r="38" spans="1:3">
      <c r="A38" s="4" t="s">
        <v>383</v>
      </c>
      <c r="B38" s="5" t="n">
        <v>1162</v>
      </c>
      <c r="C38" s="5" t="n">
        <v>717</v>
      </c>
    </row>
    <row r="39" spans="1:3">
      <c r="A39" s="4" t="s">
        <v>384</v>
      </c>
      <c r="B39" s="5" t="n">
        <v>8435</v>
      </c>
      <c r="C39" s="5" t="n">
        <v>7216</v>
      </c>
    </row>
    <row r="40" spans="1:3">
      <c r="A40" s="4" t="s">
        <v>371</v>
      </c>
      <c r="B40" s="5" t="n">
        <v>17408</v>
      </c>
      <c r="C40" s="5" t="n">
        <v>21908</v>
      </c>
    </row>
    <row r="41" spans="1:3">
      <c r="A41" s="4" t="s">
        <v>385</v>
      </c>
      <c r="B41" s="5" t="n">
        <v>226617</v>
      </c>
      <c r="C41" s="5" t="n">
        <v>202483</v>
      </c>
    </row>
    <row r="42" spans="1:3">
      <c r="A42" s="4" t="s">
        <v>386</v>
      </c>
    </row>
    <row r="43" spans="1:3">
      <c r="A43" s="3" t="s">
        <v>372</v>
      </c>
    </row>
    <row r="44" spans="1:3">
      <c r="A44" s="4" t="s">
        <v>387</v>
      </c>
      <c r="B44" s="5" t="n">
        <v>447699</v>
      </c>
      <c r="C44" s="5" t="n">
        <v>443560</v>
      </c>
    </row>
    <row r="45" spans="1:3">
      <c r="A45" s="4" t="s">
        <v>388</v>
      </c>
    </row>
    <row r="46" spans="1:3">
      <c r="A46" s="3" t="s">
        <v>372</v>
      </c>
    </row>
    <row r="47" spans="1:3">
      <c r="A47" s="4" t="s">
        <v>387</v>
      </c>
      <c r="B47" s="5" t="n">
        <v>340861</v>
      </c>
      <c r="C47" s="5" t="n">
        <v>340397</v>
      </c>
    </row>
    <row r="48" spans="1:3">
      <c r="A48" s="4" t="s">
        <v>389</v>
      </c>
    </row>
    <row r="49" spans="1:3">
      <c r="A49" s="3" t="s">
        <v>372</v>
      </c>
    </row>
    <row r="50" spans="1:3">
      <c r="A50" s="4" t="s">
        <v>387</v>
      </c>
      <c r="B50" s="5" t="n">
        <v>50520</v>
      </c>
      <c r="C50" s="5" t="n">
        <v>50442</v>
      </c>
    </row>
    <row r="51" spans="1:3">
      <c r="A51" s="4" t="s">
        <v>390</v>
      </c>
    </row>
    <row r="52" spans="1:3">
      <c r="A52" s="3" t="s">
        <v>372</v>
      </c>
    </row>
    <row r="53" spans="1:3">
      <c r="A53" s="4" t="s">
        <v>387</v>
      </c>
      <c r="B53" s="5" t="n">
        <v>23518</v>
      </c>
      <c r="C53" s="5" t="n">
        <v>23506</v>
      </c>
    </row>
    <row r="54" spans="1:3">
      <c r="A54" s="4" t="s">
        <v>391</v>
      </c>
    </row>
    <row r="55" spans="1:3">
      <c r="A55" s="3" t="s">
        <v>372</v>
      </c>
    </row>
    <row r="56" spans="1:3">
      <c r="A56" s="4" t="s">
        <v>387</v>
      </c>
      <c r="B56" s="5" t="n">
        <v>16373</v>
      </c>
      <c r="C56" s="5" t="n">
        <v>16348</v>
      </c>
    </row>
    <row r="57" spans="1:3">
      <c r="A57" s="4" t="s">
        <v>392</v>
      </c>
    </row>
    <row r="58" spans="1:3">
      <c r="A58" s="3" t="s">
        <v>372</v>
      </c>
    </row>
    <row r="59" spans="1:3">
      <c r="A59" s="4" t="s">
        <v>387</v>
      </c>
      <c r="B59" s="5" t="n">
        <v>10857</v>
      </c>
      <c r="C59" s="5" t="n">
        <v>7641</v>
      </c>
    </row>
    <row r="60" spans="1:3">
      <c r="A60" s="4" t="s">
        <v>371</v>
      </c>
    </row>
    <row r="61" spans="1:3">
      <c r="A61" s="3" t="s">
        <v>372</v>
      </c>
    </row>
    <row r="62" spans="1:3">
      <c r="A62" s="4" t="s">
        <v>387</v>
      </c>
      <c r="B62" s="7" t="n">
        <v>5742</v>
      </c>
      <c r="C62" s="7" t="n">
        <v>5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90</v>
      </c>
    </row>
    <row r="3" spans="1:2">
      <c r="A3" s="3" t="s">
        <v>394</v>
      </c>
    </row>
    <row r="4" spans="1:2">
      <c r="A4" s="4" t="s">
        <v>395</v>
      </c>
      <c r="B4" s="7" t="n">
        <v>704603</v>
      </c>
    </row>
    <row r="5" spans="1:2">
      <c r="A5" s="4" t="s">
        <v>396</v>
      </c>
      <c r="B5" s="5" t="n">
        <v>10970</v>
      </c>
    </row>
    <row r="6" spans="1:2">
      <c r="A6" s="4" t="s">
        <v>397</v>
      </c>
      <c r="B6" s="5" t="n">
        <v>715573</v>
      </c>
    </row>
    <row r="7" spans="1:2">
      <c r="A7" s="4" t="s">
        <v>398</v>
      </c>
    </row>
    <row r="8" spans="1:2">
      <c r="A8" s="3" t="s">
        <v>394</v>
      </c>
    </row>
    <row r="9" spans="1:2">
      <c r="A9" s="4" t="s">
        <v>397</v>
      </c>
      <c r="B9" s="5" t="n">
        <v>401800</v>
      </c>
    </row>
    <row r="10" spans="1:2">
      <c r="A10" s="4" t="s">
        <v>399</v>
      </c>
    </row>
    <row r="11" spans="1:2">
      <c r="A11" s="3" t="s">
        <v>394</v>
      </c>
    </row>
    <row r="12" spans="1:2">
      <c r="A12" s="4" t="s">
        <v>395</v>
      </c>
      <c r="B12" s="5" t="n">
        <v>4827</v>
      </c>
    </row>
    <row r="13" spans="1:2">
      <c r="A13" s="4" t="s">
        <v>396</v>
      </c>
      <c r="B13" s="5" t="n">
        <v>0</v>
      </c>
    </row>
    <row r="14" spans="1:2">
      <c r="A14" s="4" t="s">
        <v>397</v>
      </c>
      <c r="B14" s="5" t="n">
        <v>4827</v>
      </c>
    </row>
    <row r="15" spans="1:2">
      <c r="A15" s="4" t="s">
        <v>400</v>
      </c>
    </row>
    <row r="16" spans="1:2">
      <c r="A16" s="3" t="s">
        <v>394</v>
      </c>
    </row>
    <row r="17" spans="1:2">
      <c r="A17" s="4" t="s">
        <v>395</v>
      </c>
      <c r="B17" s="5" t="n">
        <v>78358</v>
      </c>
    </row>
    <row r="18" spans="1:2">
      <c r="A18" s="4" t="s">
        <v>396</v>
      </c>
      <c r="B18" s="5" t="n">
        <v>9639</v>
      </c>
    </row>
    <row r="19" spans="1:2">
      <c r="A19" s="4" t="s">
        <v>397</v>
      </c>
      <c r="B19" s="5" t="n">
        <v>87997</v>
      </c>
    </row>
    <row r="20" spans="1:2">
      <c r="A20" s="4" t="s">
        <v>401</v>
      </c>
    </row>
    <row r="21" spans="1:2">
      <c r="A21" s="3" t="s">
        <v>394</v>
      </c>
    </row>
    <row r="22" spans="1:2">
      <c r="A22" s="4" t="s">
        <v>395</v>
      </c>
      <c r="B22" s="5" t="n">
        <v>11698</v>
      </c>
    </row>
    <row r="23" spans="1:2">
      <c r="A23" s="4" t="s">
        <v>396</v>
      </c>
      <c r="B23" s="5" t="n">
        <v>0</v>
      </c>
    </row>
    <row r="24" spans="1:2">
      <c r="A24" s="4" t="s">
        <v>397</v>
      </c>
      <c r="B24" s="5" t="n">
        <v>11698</v>
      </c>
    </row>
    <row r="25" spans="1:2">
      <c r="A25" s="4" t="s">
        <v>402</v>
      </c>
    </row>
    <row r="26" spans="1:2">
      <c r="A26" s="3" t="s">
        <v>394</v>
      </c>
    </row>
    <row r="27" spans="1:2">
      <c r="A27" s="4" t="s">
        <v>395</v>
      </c>
      <c r="B27" s="5" t="n">
        <v>4785</v>
      </c>
    </row>
    <row r="28" spans="1:2">
      <c r="A28" s="4" t="s">
        <v>396</v>
      </c>
      <c r="B28" s="5" t="n">
        <v>217</v>
      </c>
    </row>
    <row r="29" spans="1:2">
      <c r="A29" s="4" t="s">
        <v>397</v>
      </c>
      <c r="B29" s="5" t="n">
        <v>5002</v>
      </c>
    </row>
    <row r="30" spans="1:2">
      <c r="A30" s="4" t="s">
        <v>403</v>
      </c>
    </row>
    <row r="31" spans="1:2">
      <c r="A31" s="3" t="s">
        <v>394</v>
      </c>
    </row>
    <row r="32" spans="1:2">
      <c r="A32" s="4" t="s">
        <v>395</v>
      </c>
      <c r="B32" s="5" t="n">
        <v>139784</v>
      </c>
    </row>
    <row r="33" spans="1:2">
      <c r="A33" s="4" t="s">
        <v>396</v>
      </c>
      <c r="B33" s="5" t="n">
        <v>0</v>
      </c>
    </row>
    <row r="34" spans="1:2">
      <c r="A34" s="4" t="s">
        <v>397</v>
      </c>
      <c r="B34" s="5" t="n">
        <v>139784</v>
      </c>
    </row>
    <row r="35" spans="1:2">
      <c r="A35" s="4" t="s">
        <v>404</v>
      </c>
    </row>
    <row r="36" spans="1:2">
      <c r="A36" s="3" t="s">
        <v>394</v>
      </c>
    </row>
    <row r="37" spans="1:2">
      <c r="A37" s="4" t="s">
        <v>395</v>
      </c>
      <c r="B37" s="5" t="n">
        <v>6936</v>
      </c>
    </row>
    <row r="38" spans="1:2">
      <c r="A38" s="4" t="s">
        <v>396</v>
      </c>
      <c r="B38" s="5" t="n">
        <v>853</v>
      </c>
    </row>
    <row r="39" spans="1:2">
      <c r="A39" s="4" t="s">
        <v>397</v>
      </c>
      <c r="B39" s="5" t="n">
        <v>7789</v>
      </c>
    </row>
    <row r="40" spans="1:2">
      <c r="A40" s="4" t="s">
        <v>405</v>
      </c>
    </row>
    <row r="41" spans="1:2">
      <c r="A41" s="3" t="s">
        <v>394</v>
      </c>
    </row>
    <row r="42" spans="1:2">
      <c r="A42" s="4" t="s">
        <v>395</v>
      </c>
      <c r="B42" s="5" t="n">
        <v>2069</v>
      </c>
    </row>
    <row r="43" spans="1:2">
      <c r="A43" s="4" t="s">
        <v>396</v>
      </c>
      <c r="B43" s="5" t="n">
        <v>0</v>
      </c>
    </row>
    <row r="44" spans="1:2">
      <c r="A44" s="4" t="s">
        <v>397</v>
      </c>
      <c r="B44" s="5" t="n">
        <v>2069</v>
      </c>
    </row>
    <row r="45" spans="1:2">
      <c r="A45" s="4" t="s">
        <v>406</v>
      </c>
    </row>
    <row r="46" spans="1:2">
      <c r="A46" s="3" t="s">
        <v>394</v>
      </c>
    </row>
    <row r="47" spans="1:2">
      <c r="A47" s="4" t="s">
        <v>395</v>
      </c>
      <c r="B47" s="5" t="n">
        <v>3360</v>
      </c>
    </row>
    <row r="48" spans="1:2">
      <c r="A48" s="4" t="s">
        <v>396</v>
      </c>
      <c r="B48" s="5" t="n">
        <v>261</v>
      </c>
    </row>
    <row r="49" spans="1:2">
      <c r="A49" s="4" t="s">
        <v>397</v>
      </c>
      <c r="B49" s="5" t="n">
        <v>3621</v>
      </c>
    </row>
    <row r="50" spans="1:2">
      <c r="A50" s="4" t="s">
        <v>407</v>
      </c>
    </row>
    <row r="51" spans="1:2">
      <c r="A51" s="3" t="s">
        <v>394</v>
      </c>
    </row>
    <row r="52" spans="1:2">
      <c r="A52" s="4" t="s">
        <v>395</v>
      </c>
      <c r="B52" s="5" t="n">
        <v>401821</v>
      </c>
    </row>
    <row r="53" spans="1:2">
      <c r="A53" s="4" t="s">
        <v>396</v>
      </c>
      <c r="B53" s="5" t="n">
        <v>0</v>
      </c>
    </row>
    <row r="54" spans="1:2">
      <c r="A54" s="4" t="s">
        <v>397</v>
      </c>
      <c r="B54" s="5" t="n">
        <v>401821</v>
      </c>
    </row>
    <row r="55" spans="1:2">
      <c r="A55" s="4" t="s">
        <v>408</v>
      </c>
    </row>
    <row r="56" spans="1:2">
      <c r="A56" s="3" t="s">
        <v>394</v>
      </c>
    </row>
    <row r="57" spans="1:2">
      <c r="A57" s="4" t="s">
        <v>395</v>
      </c>
      <c r="B57" s="5" t="n">
        <v>17977</v>
      </c>
    </row>
    <row r="58" spans="1:2">
      <c r="A58" s="4" t="s">
        <v>396</v>
      </c>
      <c r="B58" s="5" t="n">
        <v>0</v>
      </c>
    </row>
    <row r="59" spans="1:2">
      <c r="A59" s="4" t="s">
        <v>397</v>
      </c>
      <c r="B59" s="5" t="n">
        <v>17977</v>
      </c>
    </row>
    <row r="60" spans="1:2">
      <c r="A60" s="4" t="s">
        <v>409</v>
      </c>
    </row>
    <row r="61" spans="1:2">
      <c r="A61" s="3" t="s">
        <v>394</v>
      </c>
    </row>
    <row r="62" spans="1:2">
      <c r="A62" s="4" t="s">
        <v>395</v>
      </c>
      <c r="B62" s="5" t="n">
        <v>32988</v>
      </c>
    </row>
    <row r="63" spans="1:2">
      <c r="A63" s="4" t="s">
        <v>396</v>
      </c>
      <c r="B63" s="5" t="n">
        <v>0</v>
      </c>
    </row>
    <row r="64" spans="1:2">
      <c r="A64" s="4" t="s">
        <v>397</v>
      </c>
      <c r="B64" s="7" t="n">
        <v>329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278</v>
      </c>
    </row>
    <row r="2" spans="1:2">
      <c r="B2" s="2" t="s">
        <v>279</v>
      </c>
    </row>
    <row r="3" spans="1:2">
      <c r="A3" s="4" t="s">
        <v>283</v>
      </c>
    </row>
    <row r="4" spans="1:2">
      <c r="A4" s="3" t="s">
        <v>243</v>
      </c>
    </row>
    <row r="5" spans="1:2">
      <c r="A5" s="4" t="s">
        <v>284</v>
      </c>
      <c r="B5" s="8" t="n">
        <v>9.1</v>
      </c>
    </row>
    <row r="6" spans="1:2">
      <c r="A6" s="4" t="s">
        <v>140</v>
      </c>
    </row>
    <row r="7" spans="1:2">
      <c r="A7" s="3" t="s">
        <v>243</v>
      </c>
    </row>
    <row r="8" spans="1:2">
      <c r="A8" s="4" t="s">
        <v>282</v>
      </c>
      <c r="B8" s="9" t="n">
        <v>58.5</v>
      </c>
    </row>
    <row r="9" spans="1:2">
      <c r="A9" s="4" t="s">
        <v>411</v>
      </c>
    </row>
    <row r="10" spans="1:2">
      <c r="A10" s="3" t="s">
        <v>243</v>
      </c>
    </row>
    <row r="11" spans="1:2">
      <c r="A11" s="4" t="s">
        <v>286</v>
      </c>
      <c r="B11" s="5" t="n">
        <v>64318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3</v>
      </c>
      <c r="D1" s="2" t="s">
        <v>413</v>
      </c>
    </row>
    <row r="2" spans="1:4">
      <c r="A2" s="3" t="s">
        <v>243</v>
      </c>
    </row>
    <row r="3" spans="1:4">
      <c r="A3" s="4" t="s">
        <v>33</v>
      </c>
      <c r="B3" s="7" t="n">
        <v>715573</v>
      </c>
      <c r="C3" s="7" t="n">
        <v>704603</v>
      </c>
    </row>
    <row r="4" spans="1:4">
      <c r="A4" s="4" t="s">
        <v>140</v>
      </c>
    </row>
    <row r="5" spans="1:4">
      <c r="A5" s="3" t="s">
        <v>243</v>
      </c>
    </row>
    <row r="6" spans="1:4">
      <c r="A6" s="4" t="s">
        <v>25</v>
      </c>
      <c r="D6" s="7" t="n">
        <v>15878</v>
      </c>
    </row>
    <row r="7" spans="1:4">
      <c r="A7" s="4" t="s">
        <v>33</v>
      </c>
      <c r="D7" s="5" t="n">
        <v>3453</v>
      </c>
    </row>
    <row r="8" spans="1:4">
      <c r="A8" s="4" t="s">
        <v>35</v>
      </c>
      <c r="D8" s="5" t="n">
        <v>634</v>
      </c>
    </row>
    <row r="9" spans="1:4">
      <c r="A9" s="4" t="s">
        <v>414</v>
      </c>
      <c r="D9" s="5" t="n">
        <v>-1035</v>
      </c>
    </row>
    <row r="10" spans="1:4">
      <c r="A10" s="4" t="s">
        <v>415</v>
      </c>
      <c r="D10" s="5" t="n">
        <v>-1400</v>
      </c>
    </row>
    <row r="11" spans="1:4">
      <c r="A11" s="4" t="s">
        <v>416</v>
      </c>
      <c r="D11" s="5" t="n">
        <v>58530</v>
      </c>
    </row>
    <row r="12" spans="1:4">
      <c r="A12" s="4" t="s">
        <v>417</v>
      </c>
    </row>
    <row r="13" spans="1:4">
      <c r="A13" s="3" t="s">
        <v>243</v>
      </c>
    </row>
    <row r="14" spans="1:4">
      <c r="A14" s="4" t="s">
        <v>418</v>
      </c>
      <c r="D14" s="7" t="n">
        <v>4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162</v>
      </c>
    </row>
    <row r="3" spans="1:3">
      <c r="A3" s="4" t="s">
        <v>420</v>
      </c>
      <c r="B3" s="7" t="n">
        <v>24101</v>
      </c>
    </row>
    <row r="4" spans="1:3">
      <c r="A4" s="4" t="s">
        <v>421</v>
      </c>
      <c r="B4" s="5" t="n">
        <v>23910</v>
      </c>
    </row>
    <row r="5" spans="1:3">
      <c r="A5" s="4" t="s">
        <v>422</v>
      </c>
      <c r="B5" s="5" t="n">
        <v>361</v>
      </c>
    </row>
    <row r="6" spans="1:3">
      <c r="A6" s="4" t="s">
        <v>423</v>
      </c>
      <c r="B6" s="5" t="n">
        <v>3108</v>
      </c>
    </row>
    <row r="7" spans="1:3">
      <c r="A7" s="4" t="s">
        <v>424</v>
      </c>
      <c r="B7" s="5" t="n">
        <v>2606</v>
      </c>
    </row>
    <row r="8" spans="1:3">
      <c r="A8" s="4" t="s">
        <v>425</v>
      </c>
      <c r="B8" s="5" t="n">
        <v>2020</v>
      </c>
    </row>
    <row r="9" spans="1:3">
      <c r="A9" s="4" t="s">
        <v>426</v>
      </c>
      <c r="B9" s="7" t="n">
        <v>32196</v>
      </c>
      <c r="C9" s="7" t="n">
        <v>41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90</v>
      </c>
    </row>
    <row r="3" spans="1:2">
      <c r="A3" s="3" t="s">
        <v>428</v>
      </c>
    </row>
    <row r="4" spans="1:2">
      <c r="A4" s="4" t="s">
        <v>429</v>
      </c>
      <c r="B4" s="9" t="n">
        <v>415.4</v>
      </c>
    </row>
    <row r="5" spans="1:2">
      <c r="A5" s="4" t="s">
        <v>430</v>
      </c>
      <c r="B5" s="10" t="n">
        <v>-203.2</v>
      </c>
    </row>
    <row r="6" spans="1:2">
      <c r="A6" s="4" t="s">
        <v>431</v>
      </c>
      <c r="B6" s="10" t="n">
        <v>-106.1</v>
      </c>
    </row>
    <row r="7" spans="1:2">
      <c r="A7" s="4" t="s">
        <v>432</v>
      </c>
      <c r="B7" s="9" t="n">
        <v>67.40000000000001</v>
      </c>
    </row>
    <row r="8" spans="1:2">
      <c r="A8" s="4" t="s">
        <v>433</v>
      </c>
    </row>
    <row r="9" spans="1:2">
      <c r="A9" s="3" t="s">
        <v>428</v>
      </c>
    </row>
    <row r="10" spans="1:2">
      <c r="A10" s="4" t="s">
        <v>434</v>
      </c>
      <c r="B10" s="4" t="s">
        <v>435</v>
      </c>
    </row>
    <row r="11" spans="1:2">
      <c r="A11" s="4" t="s">
        <v>436</v>
      </c>
    </row>
    <row r="12" spans="1:2">
      <c r="A12" s="3" t="s">
        <v>428</v>
      </c>
    </row>
    <row r="13" spans="1:2">
      <c r="A13" s="4" t="s">
        <v>434</v>
      </c>
      <c r="B13" s="4" t="s">
        <v>435</v>
      </c>
    </row>
    <row r="14" spans="1:2">
      <c r="A14" s="4" t="s">
        <v>437</v>
      </c>
    </row>
    <row r="15" spans="1:2">
      <c r="A15" s="3" t="s">
        <v>428</v>
      </c>
    </row>
    <row r="16" spans="1:2">
      <c r="A16" s="4" t="s">
        <v>434</v>
      </c>
      <c r="B16" s="4" t="s">
        <v>312</v>
      </c>
    </row>
    <row r="17" spans="1:2">
      <c r="A17" s="4" t="s">
        <v>438</v>
      </c>
    </row>
    <row r="18" spans="1:2">
      <c r="A18" s="3" t="s">
        <v>428</v>
      </c>
    </row>
    <row r="19" spans="1:2">
      <c r="A19" s="4" t="s">
        <v>434</v>
      </c>
      <c r="B19" s="4" t="s">
        <v>439</v>
      </c>
    </row>
    <row r="20" spans="1:2">
      <c r="A20" s="4" t="s">
        <v>440</v>
      </c>
    </row>
    <row r="21" spans="1:2">
      <c r="A21" s="3" t="s">
        <v>428</v>
      </c>
    </row>
    <row r="22" spans="1:2">
      <c r="A22" s="4" t="s">
        <v>434</v>
      </c>
      <c r="B22" s="4" t="s">
        <v>441</v>
      </c>
    </row>
    <row r="23" spans="1:2">
      <c r="A23" s="4" t="s">
        <v>442</v>
      </c>
    </row>
    <row r="24" spans="1:2">
      <c r="A24" s="3" t="s">
        <v>428</v>
      </c>
    </row>
    <row r="25" spans="1:2">
      <c r="A25" s="4" t="s">
        <v>434</v>
      </c>
      <c r="B25" s="4" t="s">
        <v>443</v>
      </c>
    </row>
    <row r="26" spans="1:2">
      <c r="A26" s="4" t="s">
        <v>444</v>
      </c>
    </row>
    <row r="27" spans="1:2">
      <c r="A27" s="3" t="s">
        <v>428</v>
      </c>
    </row>
    <row r="28" spans="1:2">
      <c r="A28" s="4" t="s">
        <v>434</v>
      </c>
      <c r="B28" s="4" t="s">
        <v>445</v>
      </c>
    </row>
    <row r="29" spans="1:2">
      <c r="A29" s="4" t="s">
        <v>446</v>
      </c>
    </row>
    <row r="30" spans="1:2">
      <c r="A30" s="3" t="s">
        <v>428</v>
      </c>
    </row>
    <row r="31" spans="1:2">
      <c r="A31" s="4" t="s">
        <v>434</v>
      </c>
      <c r="B31" s="4" t="s">
        <v>447</v>
      </c>
    </row>
    <row r="32" spans="1:2">
      <c r="A32" s="4" t="s">
        <v>448</v>
      </c>
    </row>
    <row r="33" spans="1:2">
      <c r="A33" s="3" t="s">
        <v>428</v>
      </c>
    </row>
    <row r="34" spans="1:2">
      <c r="A34" s="4" t="s">
        <v>449</v>
      </c>
      <c r="B34" s="4" t="s">
        <v>450</v>
      </c>
    </row>
    <row r="35" spans="1:2">
      <c r="A35" s="4" t="s">
        <v>145</v>
      </c>
    </row>
    <row r="36" spans="1:2">
      <c r="A36" s="3" t="s">
        <v>428</v>
      </c>
    </row>
    <row r="37" spans="1:2">
      <c r="A37" s="4" t="s">
        <v>434</v>
      </c>
      <c r="B37"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3</v>
      </c>
    </row>
    <row r="3" spans="1:3">
      <c r="A3" s="4" t="s">
        <v>452</v>
      </c>
    </row>
    <row r="4" spans="1:3">
      <c r="A4" s="3" t="s">
        <v>453</v>
      </c>
    </row>
    <row r="5" spans="1:3">
      <c r="A5" s="4" t="s">
        <v>454</v>
      </c>
      <c r="B5" s="4" t="s">
        <v>455</v>
      </c>
    </row>
    <row r="6" spans="1:3">
      <c r="A6" s="4" t="s">
        <v>456</v>
      </c>
    </row>
    <row r="7" spans="1:3">
      <c r="A7" s="3" t="s">
        <v>453</v>
      </c>
    </row>
    <row r="8" spans="1:3">
      <c r="A8" s="4" t="s">
        <v>454</v>
      </c>
      <c r="B8" s="4" t="s">
        <v>439</v>
      </c>
    </row>
    <row r="9" spans="1:3">
      <c r="A9" s="4" t="s">
        <v>457</v>
      </c>
    </row>
    <row r="10" spans="1:3">
      <c r="A10" s="3" t="s">
        <v>453</v>
      </c>
    </row>
    <row r="11" spans="1:3">
      <c r="A11" s="4" t="s">
        <v>454</v>
      </c>
      <c r="B11" s="4" t="s">
        <v>441</v>
      </c>
    </row>
    <row r="12" spans="1:3">
      <c r="A12" s="4" t="s">
        <v>458</v>
      </c>
      <c r="B12" s="10" t="n">
        <v>0.2</v>
      </c>
    </row>
    <row r="13" spans="1:3">
      <c r="A13" s="4" t="s">
        <v>459</v>
      </c>
    </row>
    <row r="14" spans="1:3">
      <c r="A14" s="3" t="s">
        <v>453</v>
      </c>
    </row>
    <row r="15" spans="1:3">
      <c r="A15" s="4" t="s">
        <v>454</v>
      </c>
      <c r="B15" s="4" t="s">
        <v>447</v>
      </c>
    </row>
    <row r="16" spans="1:3">
      <c r="A16" s="4" t="s">
        <v>145</v>
      </c>
    </row>
    <row r="17" spans="1:3">
      <c r="A17" s="3" t="s">
        <v>453</v>
      </c>
    </row>
    <row r="18" spans="1:3">
      <c r="A18" s="4" t="s">
        <v>460</v>
      </c>
      <c r="B18" s="9" t="n">
        <v>0.6</v>
      </c>
    </row>
    <row r="19" spans="1:3">
      <c r="A19" s="4" t="s">
        <v>458</v>
      </c>
      <c r="B19" s="10" t="n">
        <v>0.5</v>
      </c>
    </row>
    <row r="20" spans="1:3">
      <c r="A20" s="4" t="s">
        <v>440</v>
      </c>
    </row>
    <row r="21" spans="1:3">
      <c r="A21" s="3" t="s">
        <v>453</v>
      </c>
    </row>
    <row r="22" spans="1:3">
      <c r="A22" s="4" t="s">
        <v>458</v>
      </c>
      <c r="B22" s="5" t="n">
        <v>1</v>
      </c>
    </row>
    <row r="23" spans="1:3">
      <c r="A23" s="4" t="s">
        <v>446</v>
      </c>
    </row>
    <row r="24" spans="1:3">
      <c r="A24" s="3" t="s">
        <v>453</v>
      </c>
    </row>
    <row r="25" spans="1:3">
      <c r="A25" s="4" t="s">
        <v>454</v>
      </c>
      <c r="B25" s="4" t="s">
        <v>447</v>
      </c>
    </row>
    <row r="26" spans="1:3">
      <c r="A26" s="4" t="s">
        <v>458</v>
      </c>
      <c r="B26" s="5" t="n">
        <v>5</v>
      </c>
    </row>
    <row r="27" spans="1:3">
      <c r="A27" s="4" t="s">
        <v>436</v>
      </c>
    </row>
    <row r="28" spans="1:3">
      <c r="A28" s="3" t="s">
        <v>453</v>
      </c>
    </row>
    <row r="29" spans="1:3">
      <c r="A29" s="4" t="s">
        <v>458</v>
      </c>
      <c r="B29" s="5" t="n">
        <v>1</v>
      </c>
    </row>
    <row r="30" spans="1:3">
      <c r="A30" s="4" t="s">
        <v>437</v>
      </c>
    </row>
    <row r="31" spans="1:3">
      <c r="A31" s="3" t="s">
        <v>453</v>
      </c>
    </row>
    <row r="32" spans="1:3">
      <c r="A32" s="4" t="s">
        <v>458</v>
      </c>
      <c r="B32" s="10" t="n">
        <v>0.3</v>
      </c>
    </row>
    <row r="33" spans="1:3">
      <c r="A33" s="4" t="s">
        <v>444</v>
      </c>
    </row>
    <row r="34" spans="1:3">
      <c r="A34" s="3" t="s">
        <v>453</v>
      </c>
    </row>
    <row r="35" spans="1:3">
      <c r="A35" s="4" t="s">
        <v>458</v>
      </c>
      <c r="B35" s="10" t="n">
        <v>0.7</v>
      </c>
    </row>
    <row r="36" spans="1:3">
      <c r="A36" s="4" t="s">
        <v>461</v>
      </c>
    </row>
    <row r="37" spans="1:3">
      <c r="A37" s="3" t="s">
        <v>453</v>
      </c>
    </row>
    <row r="38" spans="1:3">
      <c r="A38" s="4" t="s">
        <v>458</v>
      </c>
      <c r="B38" s="10" t="n">
        <v>0.2</v>
      </c>
    </row>
    <row r="39" spans="1:3">
      <c r="A39" s="4" t="s">
        <v>462</v>
      </c>
    </row>
    <row r="40" spans="1:3">
      <c r="A40" s="3" t="s">
        <v>453</v>
      </c>
    </row>
    <row r="41" spans="1:3">
      <c r="A41" s="4" t="s">
        <v>460</v>
      </c>
      <c r="C41" s="9" t="n">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1</v>
      </c>
    </row>
    <row r="2" spans="1:2">
      <c r="B2" s="2" t="s">
        <v>464</v>
      </c>
    </row>
    <row r="3" spans="1:2">
      <c r="A3" s="3" t="s">
        <v>465</v>
      </c>
    </row>
    <row r="4" spans="1:2">
      <c r="A4" s="4" t="s">
        <v>434</v>
      </c>
      <c r="B4" s="4" t="s">
        <v>466</v>
      </c>
    </row>
    <row r="5" spans="1:2">
      <c r="A5" s="4" t="s">
        <v>467</v>
      </c>
    </row>
    <row r="6" spans="1:2">
      <c r="A6" s="3" t="s">
        <v>465</v>
      </c>
    </row>
    <row r="7" spans="1:2">
      <c r="A7" s="4" t="s">
        <v>468</v>
      </c>
      <c r="B7" s="5" t="n">
        <v>1260000</v>
      </c>
    </row>
    <row r="8" spans="1:2">
      <c r="A8" s="4" t="s">
        <v>469</v>
      </c>
    </row>
    <row r="9" spans="1:2">
      <c r="A9" s="3" t="s">
        <v>465</v>
      </c>
    </row>
    <row r="10" spans="1:2">
      <c r="A10" s="4" t="s">
        <v>470</v>
      </c>
      <c r="B10" s="5" t="n">
        <v>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29035</v>
      </c>
      <c r="C4" s="7" t="n">
        <v>259025</v>
      </c>
      <c r="D4" s="7" t="n">
        <v>740992</v>
      </c>
      <c r="E4" s="7" t="n">
        <v>777559</v>
      </c>
    </row>
    <row r="5" spans="1:5">
      <c r="A5" s="4" t="s">
        <v>66</v>
      </c>
      <c r="B5" s="5" t="n">
        <v>22795</v>
      </c>
      <c r="C5" s="5" t="n">
        <v>20569</v>
      </c>
      <c r="D5" s="5" t="n">
        <v>73992</v>
      </c>
      <c r="E5" s="5" t="n">
        <v>63275</v>
      </c>
    </row>
    <row r="6" spans="1:5">
      <c r="A6" s="4" t="s">
        <v>67</v>
      </c>
      <c r="B6" s="5" t="n">
        <v>11665</v>
      </c>
      <c r="C6" s="5" t="n">
        <v>18441</v>
      </c>
      <c r="D6" s="5" t="n">
        <v>58819</v>
      </c>
      <c r="E6" s="5" t="n">
        <v>105338</v>
      </c>
    </row>
    <row r="7" spans="1:5">
      <c r="A7" s="4" t="s">
        <v>68</v>
      </c>
      <c r="B7" s="5" t="n">
        <v>263495</v>
      </c>
      <c r="C7" s="5" t="n">
        <v>298035</v>
      </c>
      <c r="D7" s="5" t="n">
        <v>873803</v>
      </c>
      <c r="E7" s="5" t="n">
        <v>946172</v>
      </c>
    </row>
    <row r="8" spans="1:5">
      <c r="A8" s="3" t="s">
        <v>69</v>
      </c>
    </row>
    <row r="9" spans="1:5">
      <c r="A9" s="4" t="s">
        <v>70</v>
      </c>
      <c r="B9" s="5" t="n">
        <v>135203</v>
      </c>
      <c r="C9" s="5" t="n">
        <v>138554</v>
      </c>
      <c r="D9" s="5" t="n">
        <v>419070</v>
      </c>
      <c r="E9" s="5" t="n">
        <v>417121</v>
      </c>
    </row>
    <row r="10" spans="1:5">
      <c r="A10" s="4" t="s">
        <v>71</v>
      </c>
      <c r="B10" s="5" t="n">
        <v>16107</v>
      </c>
      <c r="C10" s="5" t="n">
        <v>12626</v>
      </c>
      <c r="D10" s="5" t="n">
        <v>44441</v>
      </c>
      <c r="E10" s="5" t="n">
        <v>35033</v>
      </c>
    </row>
    <row r="11" spans="1:5">
      <c r="A11" s="4" t="s">
        <v>72</v>
      </c>
      <c r="B11" s="5" t="n">
        <v>131336</v>
      </c>
      <c r="C11" s="5" t="n">
        <v>124845</v>
      </c>
      <c r="D11" s="5" t="n">
        <v>396359</v>
      </c>
      <c r="E11" s="5" t="n">
        <v>370358</v>
      </c>
    </row>
    <row r="12" spans="1:5">
      <c r="A12" s="4" t="s">
        <v>73</v>
      </c>
      <c r="B12" s="5" t="n">
        <v>32329</v>
      </c>
      <c r="C12" s="5" t="n">
        <v>24424</v>
      </c>
      <c r="D12" s="5" t="n">
        <v>90944</v>
      </c>
      <c r="E12" s="5" t="n">
        <v>83594</v>
      </c>
    </row>
    <row r="13" spans="1:5">
      <c r="A13" s="4" t="s">
        <v>74</v>
      </c>
      <c r="B13" s="5" t="n">
        <v>-11213</v>
      </c>
      <c r="C13" s="5" t="n">
        <v>3093</v>
      </c>
      <c r="D13" s="5" t="n">
        <v>-4475</v>
      </c>
      <c r="E13" s="5" t="n">
        <v>15604</v>
      </c>
    </row>
    <row r="14" spans="1:5">
      <c r="A14" s="4" t="s">
        <v>75</v>
      </c>
      <c r="B14" s="5" t="n">
        <v>18023</v>
      </c>
      <c r="C14" s="5" t="n">
        <v>18116</v>
      </c>
      <c r="D14" s="5" t="n">
        <v>53904</v>
      </c>
      <c r="E14" s="5" t="n">
        <v>47337</v>
      </c>
    </row>
    <row r="15" spans="1:5">
      <c r="A15" s="4" t="s">
        <v>76</v>
      </c>
      <c r="B15" s="5" t="n">
        <v>321785</v>
      </c>
      <c r="C15" s="5" t="n">
        <v>321658</v>
      </c>
      <c r="D15" s="5" t="n">
        <v>1000243</v>
      </c>
      <c r="E15" s="5" t="n">
        <v>969047</v>
      </c>
    </row>
    <row r="16" spans="1:5">
      <c r="A16" s="4" t="s">
        <v>77</v>
      </c>
      <c r="B16" s="5" t="n">
        <v>-58290</v>
      </c>
      <c r="C16" s="5" t="n">
        <v>-23623</v>
      </c>
      <c r="D16" s="5" t="n">
        <v>-126440</v>
      </c>
      <c r="E16" s="5" t="n">
        <v>-22875</v>
      </c>
    </row>
    <row r="17" spans="1:5">
      <c r="A17" s="3" t="s">
        <v>78</v>
      </c>
    </row>
    <row r="18" spans="1:5">
      <c r="A18" s="4" t="s">
        <v>79</v>
      </c>
      <c r="B18" s="5" t="n">
        <v>249</v>
      </c>
      <c r="C18" s="5" t="n">
        <v>163</v>
      </c>
      <c r="D18" s="5" t="n">
        <v>634</v>
      </c>
      <c r="E18" s="5" t="n">
        <v>341</v>
      </c>
    </row>
    <row r="19" spans="1:5">
      <c r="A19" s="4" t="s">
        <v>80</v>
      </c>
      <c r="B19" s="5" t="n">
        <v>-1840</v>
      </c>
      <c r="C19" s="5" t="n">
        <v>-2018</v>
      </c>
      <c r="D19" s="5" t="n">
        <v>-4771</v>
      </c>
      <c r="E19" s="5" t="n">
        <v>-6022</v>
      </c>
    </row>
    <row r="20" spans="1:5">
      <c r="A20" s="4" t="s">
        <v>81</v>
      </c>
      <c r="B20" s="5" t="n">
        <v>-7550</v>
      </c>
      <c r="C20" s="5" t="n">
        <v>-5701</v>
      </c>
      <c r="D20" s="5" t="n">
        <v>1969</v>
      </c>
      <c r="E20" s="5" t="n">
        <v>-5889</v>
      </c>
    </row>
    <row r="21" spans="1:5">
      <c r="A21" s="4" t="s">
        <v>82</v>
      </c>
      <c r="B21" s="5" t="n">
        <v>597</v>
      </c>
      <c r="C21" s="5" t="n">
        <v>-2972</v>
      </c>
      <c r="D21" s="5" t="n">
        <v>3105</v>
      </c>
      <c r="E21" s="5" t="n">
        <v>3543</v>
      </c>
    </row>
    <row r="22" spans="1:5">
      <c r="A22" s="4" t="s">
        <v>83</v>
      </c>
      <c r="B22" s="5" t="n">
        <v>-8544</v>
      </c>
      <c r="C22" s="5" t="n">
        <v>-10528</v>
      </c>
      <c r="D22" s="5" t="n">
        <v>937</v>
      </c>
      <c r="E22" s="5" t="n">
        <v>-8027</v>
      </c>
    </row>
    <row r="23" spans="1:5">
      <c r="A23" s="4" t="s">
        <v>84</v>
      </c>
      <c r="B23" s="5" t="n">
        <v>-66834</v>
      </c>
      <c r="C23" s="5" t="n">
        <v>-34151</v>
      </c>
      <c r="D23" s="5" t="n">
        <v>-125503</v>
      </c>
      <c r="E23" s="5" t="n">
        <v>-30902</v>
      </c>
    </row>
    <row r="24" spans="1:5">
      <c r="A24" s="4" t="s">
        <v>85</v>
      </c>
      <c r="B24" s="5" t="n">
        <v>24405</v>
      </c>
      <c r="C24" s="5" t="n">
        <v>19988</v>
      </c>
      <c r="D24" s="5" t="n">
        <v>42309</v>
      </c>
      <c r="E24" s="5" t="n">
        <v>24626</v>
      </c>
    </row>
    <row r="25" spans="1:5">
      <c r="A25" s="4" t="s">
        <v>86</v>
      </c>
      <c r="B25" s="5" t="n">
        <v>-42429</v>
      </c>
      <c r="C25" s="5" t="n">
        <v>-14163</v>
      </c>
      <c r="D25" s="5" t="n">
        <v>-83194</v>
      </c>
      <c r="E25" s="5" t="n">
        <v>-6276</v>
      </c>
    </row>
    <row r="26" spans="1:5">
      <c r="A26" s="4" t="s">
        <v>87</v>
      </c>
      <c r="B26" s="5" t="n">
        <v>-4013</v>
      </c>
      <c r="C26" s="5" t="n">
        <v>-814</v>
      </c>
      <c r="D26" s="5" t="n">
        <v>-11771</v>
      </c>
      <c r="E26" s="5" t="n">
        <v>-5147</v>
      </c>
    </row>
    <row r="27" spans="1:5">
      <c r="A27" s="4" t="s">
        <v>88</v>
      </c>
      <c r="B27" s="7" t="n">
        <v>-46442</v>
      </c>
      <c r="C27" s="7" t="n">
        <v>-14977</v>
      </c>
      <c r="D27" s="7" t="n">
        <v>-94965</v>
      </c>
      <c r="E27" s="7" t="n">
        <v>-11423</v>
      </c>
    </row>
    <row r="28" spans="1:5">
      <c r="A28" s="3" t="s">
        <v>89</v>
      </c>
    </row>
    <row r="29" spans="1:5">
      <c r="A29" s="4" t="s">
        <v>90</v>
      </c>
      <c r="B29" s="8" t="n">
        <v>-0.08</v>
      </c>
      <c r="C29" s="8" t="n">
        <v>-0.03</v>
      </c>
      <c r="D29" s="8" t="n">
        <v>-0.17</v>
      </c>
      <c r="E29" s="8" t="n">
        <v>-0.02</v>
      </c>
    </row>
    <row r="30" spans="1:5">
      <c r="A30" s="4" t="s">
        <v>91</v>
      </c>
      <c r="B30" s="5" t="n">
        <v>559405309</v>
      </c>
      <c r="C30" s="5" t="n">
        <v>552229266</v>
      </c>
      <c r="D30" s="5" t="n">
        <v>559065232</v>
      </c>
      <c r="E30" s="5" t="n">
        <v>548550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278</v>
      </c>
    </row>
    <row r="2" spans="1:4">
      <c r="B2" s="2" t="s">
        <v>472</v>
      </c>
      <c r="C2" s="2" t="s">
        <v>2</v>
      </c>
      <c r="D2" s="2" t="s">
        <v>23</v>
      </c>
    </row>
    <row r="3" spans="1:4">
      <c r="A3" s="3" t="s">
        <v>473</v>
      </c>
    </row>
    <row r="4" spans="1:4">
      <c r="A4" s="4" t="s">
        <v>474</v>
      </c>
      <c r="C4" s="5" t="n">
        <v>559955118</v>
      </c>
      <c r="D4" s="5" t="n">
        <v>558576051</v>
      </c>
    </row>
    <row r="5" spans="1:4">
      <c r="A5" s="4" t="s">
        <v>475</v>
      </c>
    </row>
    <row r="6" spans="1:4">
      <c r="A6" s="3" t="s">
        <v>473</v>
      </c>
    </row>
    <row r="7" spans="1:4">
      <c r="A7" s="4" t="s">
        <v>476</v>
      </c>
      <c r="B7" s="4" t="s">
        <v>477</v>
      </c>
    </row>
    <row r="8" spans="1:4">
      <c r="A8" s="4" t="s">
        <v>475</v>
      </c>
    </row>
    <row r="9" spans="1:4">
      <c r="A9" s="3" t="s">
        <v>473</v>
      </c>
    </row>
    <row r="10" spans="1:4">
      <c r="A10" s="4" t="s">
        <v>478</v>
      </c>
      <c r="B10" s="7" t="n">
        <v>5</v>
      </c>
    </row>
    <row r="11" spans="1:4">
      <c r="A11" s="4" t="s">
        <v>479</v>
      </c>
      <c r="B11" s="7" t="n">
        <v>5</v>
      </c>
    </row>
    <row r="12" spans="1:4">
      <c r="A12" s="4" t="s">
        <v>480</v>
      </c>
    </row>
    <row r="13" spans="1:4">
      <c r="A13" s="3" t="s">
        <v>473</v>
      </c>
    </row>
    <row r="14" spans="1:4">
      <c r="A14" s="4" t="s">
        <v>474</v>
      </c>
      <c r="B14" s="5" t="n">
        <v>494462</v>
      </c>
    </row>
    <row r="15" spans="1:4">
      <c r="A15" s="4" t="s">
        <v>481</v>
      </c>
    </row>
    <row r="16" spans="1:4">
      <c r="A16" s="3" t="s">
        <v>473</v>
      </c>
    </row>
    <row r="17" spans="1:4">
      <c r="A17" s="4" t="s">
        <v>474</v>
      </c>
      <c r="B17" s="5" t="n">
        <v>122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41"/>
    <col customWidth="1" max="7" min="7" width="32"/>
    <col customWidth="1" max="8" min="8" width="31"/>
    <col customWidth="1" max="9" min="9" width="42"/>
    <col customWidth="1" max="10" min="10" width="21"/>
    <col customWidth="1" max="11" min="11" width="21"/>
    <col customWidth="1" max="12" min="12" width="32"/>
    <col customWidth="1" max="13" min="13" width="38"/>
  </cols>
  <sheetData>
    <row r="1" spans="1:13">
      <c r="A1" s="1" t="s">
        <v>482</v>
      </c>
      <c r="B1" s="2" t="s">
        <v>483</v>
      </c>
      <c r="C1" s="2" t="s">
        <v>484</v>
      </c>
      <c r="D1" s="2" t="s">
        <v>485</v>
      </c>
      <c r="E1" s="2" t="s">
        <v>486</v>
      </c>
      <c r="F1" s="2" t="s">
        <v>487</v>
      </c>
      <c r="G1" s="2" t="s">
        <v>488</v>
      </c>
      <c r="H1" s="2" t="s">
        <v>485</v>
      </c>
      <c r="I1" s="2" t="s">
        <v>489</v>
      </c>
      <c r="J1" s="2" t="s">
        <v>490</v>
      </c>
      <c r="K1" s="2" t="s">
        <v>491</v>
      </c>
      <c r="L1" s="2" t="s">
        <v>492</v>
      </c>
      <c r="M1" s="2" t="s">
        <v>493</v>
      </c>
    </row>
    <row r="2" spans="1:13">
      <c r="A2" s="3" t="s">
        <v>249</v>
      </c>
    </row>
    <row r="3" spans="1:13">
      <c r="A3" s="4" t="s">
        <v>494</v>
      </c>
      <c r="H3" s="7" t="n">
        <v>3200000</v>
      </c>
      <c r="J3" s="7" t="n">
        <v>5100000</v>
      </c>
      <c r="K3" s="7" t="n">
        <v>4900000</v>
      </c>
    </row>
    <row r="4" spans="1:13">
      <c r="A4" s="4" t="s">
        <v>495</v>
      </c>
      <c r="D4" s="7" t="n">
        <v>13600000</v>
      </c>
      <c r="H4" s="7" t="n">
        <v>13600000</v>
      </c>
    </row>
    <row r="5" spans="1:13">
      <c r="A5" s="4" t="s">
        <v>496</v>
      </c>
      <c r="I5" s="7" t="n">
        <v>6800000</v>
      </c>
      <c r="L5" s="7" t="n">
        <v>6800000</v>
      </c>
    </row>
    <row r="6" spans="1:13">
      <c r="A6" s="4" t="s">
        <v>497</v>
      </c>
      <c r="I6" s="8" t="n">
        <v>-0.01</v>
      </c>
    </row>
    <row r="7" spans="1:13">
      <c r="A7" s="4" t="s">
        <v>498</v>
      </c>
      <c r="I7" s="7" t="n">
        <v>196809000</v>
      </c>
      <c r="L7" s="5" t="n">
        <v>196809000</v>
      </c>
    </row>
    <row r="8" spans="1:13">
      <c r="A8" s="4" t="s">
        <v>33</v>
      </c>
      <c r="I8" s="7" t="n">
        <v>715573000</v>
      </c>
      <c r="L8" s="7" t="n">
        <v>715573000</v>
      </c>
      <c r="M8" s="7" t="n">
        <v>704603000</v>
      </c>
    </row>
    <row r="9" spans="1:13">
      <c r="A9" s="4" t="s">
        <v>499</v>
      </c>
      <c r="I9" s="5" t="n">
        <v>11</v>
      </c>
      <c r="L9" s="5" t="n">
        <v>11</v>
      </c>
      <c r="M9" s="5" t="n">
        <v>10</v>
      </c>
    </row>
    <row r="10" spans="1:13">
      <c r="A10" s="4" t="s">
        <v>398</v>
      </c>
    </row>
    <row r="11" spans="1:13">
      <c r="A11" s="3" t="s">
        <v>249</v>
      </c>
    </row>
    <row r="12" spans="1:13">
      <c r="A12" s="4" t="s">
        <v>500</v>
      </c>
      <c r="I12" s="7" t="n">
        <v>1000000000</v>
      </c>
      <c r="L12" s="7" t="n">
        <v>1000000000</v>
      </c>
    </row>
    <row r="13" spans="1:13">
      <c r="A13" s="4" t="s">
        <v>33</v>
      </c>
      <c r="I13" s="5" t="n">
        <v>401800000</v>
      </c>
      <c r="L13" s="5" t="n">
        <v>401800000</v>
      </c>
    </row>
    <row r="14" spans="1:13">
      <c r="A14" s="4" t="s">
        <v>387</v>
      </c>
      <c r="I14" s="7" t="n">
        <v>457000000</v>
      </c>
      <c r="L14" s="7" t="n">
        <v>457000000</v>
      </c>
    </row>
    <row r="15" spans="1:13">
      <c r="A15" s="4" t="s">
        <v>143</v>
      </c>
    </row>
    <row r="16" spans="1:13">
      <c r="A16" s="3" t="s">
        <v>249</v>
      </c>
    </row>
    <row r="17" spans="1:13">
      <c r="A17" s="4" t="s">
        <v>501</v>
      </c>
      <c r="I17" s="4" t="s">
        <v>502</v>
      </c>
      <c r="L17" s="4" t="s">
        <v>502</v>
      </c>
      <c r="M17" s="4" t="s">
        <v>503</v>
      </c>
    </row>
    <row r="18" spans="1:13">
      <c r="A18" s="4" t="s">
        <v>504</v>
      </c>
    </row>
    <row r="19" spans="1:13">
      <c r="A19" s="3" t="s">
        <v>249</v>
      </c>
    </row>
    <row r="20" spans="1:13">
      <c r="A20" s="4" t="s">
        <v>505</v>
      </c>
      <c r="I20" s="4" t="s">
        <v>506</v>
      </c>
      <c r="L20" s="4" t="s">
        <v>506</v>
      </c>
    </row>
    <row r="21" spans="1:13">
      <c r="A21" s="4" t="s">
        <v>507</v>
      </c>
    </row>
    <row r="22" spans="1:13">
      <c r="A22" s="3" t="s">
        <v>249</v>
      </c>
    </row>
    <row r="23" spans="1:13">
      <c r="A23" s="4" t="s">
        <v>505</v>
      </c>
      <c r="I23" s="4" t="s">
        <v>508</v>
      </c>
      <c r="L23" s="4" t="s">
        <v>508</v>
      </c>
    </row>
    <row r="24" spans="1:13">
      <c r="A24" s="4" t="s">
        <v>509</v>
      </c>
    </row>
    <row r="25" spans="1:13">
      <c r="A25" s="3" t="s">
        <v>249</v>
      </c>
    </row>
    <row r="26" spans="1:13">
      <c r="A26" s="4" t="s">
        <v>495</v>
      </c>
      <c r="I26" s="7" t="n">
        <v>0</v>
      </c>
      <c r="L26" s="7" t="n">
        <v>0</v>
      </c>
      <c r="M26" s="7" t="n">
        <v>16736000</v>
      </c>
    </row>
    <row r="27" spans="1:13">
      <c r="A27" s="4" t="s">
        <v>510</v>
      </c>
      <c r="L27" s="7" t="n">
        <v>13551000</v>
      </c>
    </row>
    <row r="28" spans="1:13">
      <c r="A28" s="4" t="s">
        <v>511</v>
      </c>
    </row>
    <row r="29" spans="1:13">
      <c r="A29" s="3" t="s">
        <v>249</v>
      </c>
    </row>
    <row r="30" spans="1:13">
      <c r="A30" s="4" t="s">
        <v>512</v>
      </c>
      <c r="G30" s="7" t="n">
        <v>175000000</v>
      </c>
    </row>
    <row r="31" spans="1:13">
      <c r="A31" s="4" t="s">
        <v>476</v>
      </c>
      <c r="G31" s="4" t="s">
        <v>450</v>
      </c>
    </row>
    <row r="32" spans="1:13">
      <c r="A32" s="4" t="s">
        <v>513</v>
      </c>
      <c r="G32" s="4" t="s">
        <v>514</v>
      </c>
    </row>
    <row r="33" spans="1:13">
      <c r="A33" s="4" t="s">
        <v>515</v>
      </c>
    </row>
    <row r="34" spans="1:13">
      <c r="A34" s="3" t="s">
        <v>249</v>
      </c>
    </row>
    <row r="35" spans="1:13">
      <c r="A35" s="4" t="s">
        <v>513</v>
      </c>
      <c r="G35" s="4" t="s">
        <v>514</v>
      </c>
    </row>
    <row r="36" spans="1:13">
      <c r="A36" s="4" t="s">
        <v>516</v>
      </c>
      <c r="D36" s="8" t="n">
        <v>7.07</v>
      </c>
      <c r="F36" s="8" t="n">
        <v>7.07</v>
      </c>
      <c r="G36" s="8" t="n">
        <v>7.07</v>
      </c>
      <c r="H36" s="8" t="n">
        <v>7.07</v>
      </c>
    </row>
    <row r="37" spans="1:13">
      <c r="A37" s="4" t="s">
        <v>517</v>
      </c>
      <c r="F37" s="4" t="s">
        <v>518</v>
      </c>
      <c r="G37" s="4" t="s">
        <v>518</v>
      </c>
    </row>
    <row r="38" spans="1:13">
      <c r="A38" s="4" t="s">
        <v>519</v>
      </c>
      <c r="F38" s="5" t="n">
        <v>20</v>
      </c>
    </row>
    <row r="39" spans="1:13">
      <c r="A39" s="4" t="s">
        <v>520</v>
      </c>
      <c r="D39" s="11" t="n">
        <v>0.1414827</v>
      </c>
      <c r="F39" s="11" t="n">
        <v>0.1414827</v>
      </c>
      <c r="G39" s="12" t="n">
        <v>0.14148</v>
      </c>
    </row>
    <row r="40" spans="1:13">
      <c r="A40" s="4" t="s">
        <v>521</v>
      </c>
      <c r="F40" s="5" t="n">
        <v>30</v>
      </c>
    </row>
    <row r="41" spans="1:13">
      <c r="A41" s="4" t="s">
        <v>522</v>
      </c>
      <c r="F41" s="5" t="n">
        <v>1</v>
      </c>
    </row>
    <row r="42" spans="1:13">
      <c r="A42" s="4" t="s">
        <v>523</v>
      </c>
      <c r="F42" s="8" t="n">
        <v>9.19</v>
      </c>
    </row>
    <row r="43" spans="1:13">
      <c r="A43" s="4" t="s">
        <v>524</v>
      </c>
    </row>
    <row r="44" spans="1:13">
      <c r="A44" s="3" t="s">
        <v>249</v>
      </c>
    </row>
    <row r="45" spans="1:13">
      <c r="A45" s="4" t="s">
        <v>519</v>
      </c>
      <c r="G45" s="5" t="n">
        <v>20</v>
      </c>
    </row>
    <row r="46" spans="1:13">
      <c r="A46" s="4" t="s">
        <v>525</v>
      </c>
    </row>
    <row r="47" spans="1:13">
      <c r="A47" s="3" t="s">
        <v>249</v>
      </c>
    </row>
    <row r="48" spans="1:13">
      <c r="A48" s="4" t="s">
        <v>521</v>
      </c>
      <c r="G48" s="5" t="n">
        <v>30</v>
      </c>
    </row>
    <row r="49" spans="1:13">
      <c r="A49" s="4" t="s">
        <v>526</v>
      </c>
    </row>
    <row r="50" spans="1:13">
      <c r="A50" s="3" t="s">
        <v>249</v>
      </c>
    </row>
    <row r="51" spans="1:13">
      <c r="A51" s="4" t="s">
        <v>513</v>
      </c>
      <c r="G51" s="4" t="s">
        <v>514</v>
      </c>
    </row>
    <row r="52" spans="1:13">
      <c r="A52" s="4" t="s">
        <v>527</v>
      </c>
    </row>
    <row r="53" spans="1:13">
      <c r="A53" s="3" t="s">
        <v>249</v>
      </c>
    </row>
    <row r="54" spans="1:13">
      <c r="A54" s="4" t="s">
        <v>513</v>
      </c>
      <c r="G54" s="4" t="s">
        <v>514</v>
      </c>
    </row>
    <row r="55" spans="1:13">
      <c r="A55" s="4" t="s">
        <v>528</v>
      </c>
    </row>
    <row r="56" spans="1:13">
      <c r="A56" s="3" t="s">
        <v>249</v>
      </c>
    </row>
    <row r="57" spans="1:13">
      <c r="A57" s="4" t="s">
        <v>529</v>
      </c>
      <c r="M57" s="7" t="n">
        <v>143200000</v>
      </c>
    </row>
    <row r="58" spans="1:13">
      <c r="A58" s="4" t="s">
        <v>530</v>
      </c>
    </row>
    <row r="59" spans="1:13">
      <c r="A59" s="3" t="s">
        <v>249</v>
      </c>
    </row>
    <row r="60" spans="1:13">
      <c r="A60" s="4" t="s">
        <v>501</v>
      </c>
      <c r="I60" s="4" t="s">
        <v>531</v>
      </c>
      <c r="L60" s="4" t="s">
        <v>531</v>
      </c>
      <c r="M60" s="4" t="s">
        <v>532</v>
      </c>
    </row>
    <row r="61" spans="1:13">
      <c r="A61" s="4" t="s">
        <v>533</v>
      </c>
    </row>
    <row r="62" spans="1:13">
      <c r="A62" s="3" t="s">
        <v>249</v>
      </c>
    </row>
    <row r="63" spans="1:13">
      <c r="A63" s="4" t="s">
        <v>498</v>
      </c>
      <c r="E63" s="7" t="n">
        <v>175000000</v>
      </c>
    </row>
    <row r="64" spans="1:13">
      <c r="A64" s="4" t="s">
        <v>534</v>
      </c>
      <c r="E64" s="7" t="n">
        <v>275000000</v>
      </c>
    </row>
    <row r="65" spans="1:13">
      <c r="A65" s="4" t="s">
        <v>535</v>
      </c>
      <c r="E65" s="4" t="s">
        <v>536</v>
      </c>
    </row>
    <row r="66" spans="1:13">
      <c r="A66" s="4" t="s">
        <v>537</v>
      </c>
      <c r="B66" s="7" t="n">
        <v>35000000</v>
      </c>
      <c r="C66" s="7" t="n">
        <v>55000000</v>
      </c>
    </row>
    <row r="67" spans="1:13">
      <c r="A67" s="4" t="s">
        <v>538</v>
      </c>
    </row>
    <row r="68" spans="1:13">
      <c r="A68" s="3" t="s">
        <v>249</v>
      </c>
    </row>
    <row r="69" spans="1:13">
      <c r="A69" s="4" t="s">
        <v>498</v>
      </c>
      <c r="E69" s="7" t="n">
        <v>20000000</v>
      </c>
    </row>
    <row r="70" spans="1:13">
      <c r="A70" s="4" t="s">
        <v>539</v>
      </c>
    </row>
    <row r="71" spans="1:13">
      <c r="A71" s="3" t="s">
        <v>249</v>
      </c>
    </row>
    <row r="72" spans="1:13">
      <c r="A72" s="4" t="s">
        <v>498</v>
      </c>
      <c r="E72" s="7" t="n">
        <v>20000000</v>
      </c>
    </row>
    <row r="73" spans="1:13">
      <c r="A73" s="4" t="s">
        <v>540</v>
      </c>
    </row>
    <row r="74" spans="1:13">
      <c r="A74" s="3" t="s">
        <v>249</v>
      </c>
    </row>
    <row r="75" spans="1:13">
      <c r="A75" s="4" t="s">
        <v>541</v>
      </c>
      <c r="E75" s="4" t="s">
        <v>542</v>
      </c>
    </row>
    <row r="76" spans="1:13">
      <c r="A76" s="4" t="s">
        <v>543</v>
      </c>
    </row>
    <row r="77" spans="1:13">
      <c r="A77" s="3" t="s">
        <v>249</v>
      </c>
    </row>
    <row r="78" spans="1:13">
      <c r="A78" s="4" t="s">
        <v>541</v>
      </c>
      <c r="E78" s="4" t="s">
        <v>544</v>
      </c>
    </row>
    <row r="79" spans="1:13">
      <c r="A79" s="4" t="s">
        <v>545</v>
      </c>
    </row>
    <row r="80" spans="1:13">
      <c r="A80" s="3" t="s">
        <v>249</v>
      </c>
    </row>
    <row r="81" spans="1:13">
      <c r="A81" s="4" t="s">
        <v>541</v>
      </c>
      <c r="E81" s="4" t="s">
        <v>536</v>
      </c>
    </row>
    <row r="82" spans="1:13">
      <c r="A82" s="4" t="s">
        <v>546</v>
      </c>
    </row>
    <row r="83" spans="1:13">
      <c r="A83" s="3" t="s">
        <v>249</v>
      </c>
    </row>
    <row r="84" spans="1:13">
      <c r="A84" s="4" t="s">
        <v>541</v>
      </c>
      <c r="E84" s="4" t="s">
        <v>547</v>
      </c>
    </row>
    <row r="85" spans="1:13">
      <c r="A85" s="4" t="s">
        <v>548</v>
      </c>
    </row>
    <row r="86" spans="1:13">
      <c r="A86" s="3" t="s">
        <v>249</v>
      </c>
    </row>
    <row r="87" spans="1:13">
      <c r="A87" s="4" t="s">
        <v>541</v>
      </c>
      <c r="E87" s="4" t="s">
        <v>549</v>
      </c>
    </row>
    <row r="88" spans="1:13">
      <c r="A88" s="4" t="s">
        <v>550</v>
      </c>
    </row>
    <row r="89" spans="1:13">
      <c r="A89" s="3" t="s">
        <v>249</v>
      </c>
    </row>
    <row r="90" spans="1:13">
      <c r="A90" s="4" t="s">
        <v>551</v>
      </c>
      <c r="M90" s="5" t="n">
        <v>21539873</v>
      </c>
    </row>
    <row r="91" spans="1:13">
      <c r="A91" s="4" t="s">
        <v>552</v>
      </c>
    </row>
    <row r="92" spans="1:13">
      <c r="A92" s="3" t="s">
        <v>249</v>
      </c>
    </row>
    <row r="93" spans="1:13">
      <c r="A93" s="4" t="s">
        <v>510</v>
      </c>
      <c r="L93" s="7" t="n">
        <v>13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53</v>
      </c>
      <c r="B1" s="2" t="s">
        <v>62</v>
      </c>
      <c r="D1" s="2" t="s">
        <v>1</v>
      </c>
    </row>
    <row r="2" spans="1:5">
      <c r="B2" s="2" t="s">
        <v>2</v>
      </c>
      <c r="C2" s="2" t="s">
        <v>63</v>
      </c>
      <c r="D2" s="2" t="s">
        <v>2</v>
      </c>
      <c r="E2" s="2" t="s">
        <v>63</v>
      </c>
    </row>
    <row r="3" spans="1:5">
      <c r="A3" s="3" t="s">
        <v>554</v>
      </c>
    </row>
    <row r="4" spans="1:5">
      <c r="A4" s="4" t="s">
        <v>555</v>
      </c>
      <c r="D4" s="7" t="n">
        <v>168</v>
      </c>
      <c r="E4" s="7" t="n">
        <v>175</v>
      </c>
    </row>
    <row r="5" spans="1:5">
      <c r="A5" s="4" t="s">
        <v>109</v>
      </c>
      <c r="B5" s="7" t="n">
        <v>7550</v>
      </c>
      <c r="C5" s="7" t="n">
        <v>5701</v>
      </c>
      <c r="D5" s="5" t="n">
        <v>-1969</v>
      </c>
      <c r="E5" s="7" t="n">
        <v>5889</v>
      </c>
    </row>
    <row r="6" spans="1:5">
      <c r="A6" s="4" t="s">
        <v>509</v>
      </c>
    </row>
    <row r="7" spans="1:5">
      <c r="A7" s="3" t="s">
        <v>554</v>
      </c>
    </row>
    <row r="8" spans="1:5">
      <c r="A8" s="4" t="s">
        <v>556</v>
      </c>
      <c r="D8" s="5" t="n">
        <v>16736</v>
      </c>
    </row>
    <row r="9" spans="1:5">
      <c r="A9" s="4" t="s">
        <v>557</v>
      </c>
      <c r="D9" s="5" t="n">
        <v>31850</v>
      </c>
    </row>
    <row r="10" spans="1:5">
      <c r="A10" s="4" t="s">
        <v>558</v>
      </c>
      <c r="D10" s="5" t="n">
        <v>-4612</v>
      </c>
    </row>
    <row r="11" spans="1:5">
      <c r="A11" s="4" t="s">
        <v>559</v>
      </c>
      <c r="D11" s="5" t="n">
        <v>-273</v>
      </c>
    </row>
    <row r="12" spans="1:5">
      <c r="A12" s="4" t="s">
        <v>560</v>
      </c>
      <c r="D12" s="5" t="n">
        <v>43701</v>
      </c>
    </row>
    <row r="13" spans="1:5">
      <c r="A13" s="4" t="s">
        <v>561</v>
      </c>
      <c r="D13" s="5" t="n">
        <v>1514</v>
      </c>
    </row>
    <row r="14" spans="1:5">
      <c r="A14" s="4" t="s">
        <v>555</v>
      </c>
      <c r="D14" s="5" t="n">
        <v>111</v>
      </c>
    </row>
    <row r="15" spans="1:5">
      <c r="A15" s="4" t="s">
        <v>562</v>
      </c>
      <c r="D15" s="5" t="n">
        <v>1625</v>
      </c>
    </row>
    <row r="16" spans="1:5">
      <c r="A16" s="4" t="s">
        <v>109</v>
      </c>
      <c r="D16" s="5" t="n">
        <v>-3185</v>
      </c>
    </row>
    <row r="17" spans="1:5">
      <c r="A17" s="4" t="s">
        <v>510</v>
      </c>
      <c r="D17" s="5" t="n">
        <v>-13551</v>
      </c>
    </row>
    <row r="18" spans="1:5">
      <c r="A18" s="4" t="s">
        <v>563</v>
      </c>
      <c r="B18" s="5" t="n">
        <v>0</v>
      </c>
      <c r="D18" s="5" t="n">
        <v>0</v>
      </c>
    </row>
    <row r="19" spans="1:5">
      <c r="A19" s="4" t="s">
        <v>564</v>
      </c>
      <c r="B19" s="5" t="n">
        <v>31850</v>
      </c>
      <c r="D19" s="5" t="n">
        <v>31850</v>
      </c>
    </row>
    <row r="20" spans="1:5">
      <c r="A20" s="4" t="s">
        <v>565</v>
      </c>
      <c r="B20" s="5" t="n">
        <v>-3098</v>
      </c>
      <c r="D20" s="5" t="n">
        <v>-3098</v>
      </c>
    </row>
    <row r="21" spans="1:5">
      <c r="A21" s="4" t="s">
        <v>566</v>
      </c>
      <c r="B21" s="5" t="n">
        <v>-162</v>
      </c>
      <c r="D21" s="5" t="n">
        <v>-162</v>
      </c>
    </row>
    <row r="22" spans="1:5">
      <c r="A22" s="4" t="s">
        <v>567</v>
      </c>
      <c r="B22" s="7" t="n">
        <v>28590</v>
      </c>
      <c r="D22" s="7" t="n">
        <v>285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68</v>
      </c>
      <c r="B1" s="2" t="s">
        <v>569</v>
      </c>
      <c r="C1" s="2" t="s">
        <v>570</v>
      </c>
      <c r="D1" s="2" t="s">
        <v>571</v>
      </c>
    </row>
    <row r="2" spans="1:4">
      <c r="A2" s="3" t="s">
        <v>249</v>
      </c>
    </row>
    <row r="3" spans="1:4">
      <c r="A3" s="4" t="s">
        <v>572</v>
      </c>
      <c r="B3" s="8" t="n">
        <v>8.630000000000001</v>
      </c>
    </row>
    <row r="4" spans="1:4">
      <c r="A4" s="4" t="s">
        <v>573</v>
      </c>
      <c r="B4" s="11" t="n">
        <v>0.1414827</v>
      </c>
      <c r="C4" s="11" t="n">
        <v>0.1414827</v>
      </c>
      <c r="D4" s="12" t="n">
        <v>0.14148</v>
      </c>
    </row>
    <row r="5" spans="1:4">
      <c r="A5" s="4" t="s">
        <v>574</v>
      </c>
      <c r="B5" s="8" t="n">
        <v>7.07</v>
      </c>
      <c r="C5" s="8" t="n">
        <v>7.07</v>
      </c>
      <c r="D5" s="8" t="n">
        <v>7.07</v>
      </c>
    </row>
    <row r="6" spans="1:4">
      <c r="A6" s="4" t="s">
        <v>575</v>
      </c>
      <c r="B6" s="4" t="s">
        <v>576</v>
      </c>
    </row>
    <row r="7" spans="1:4">
      <c r="A7" s="4" t="s">
        <v>577</v>
      </c>
      <c r="B7" s="4" t="s">
        <v>578</v>
      </c>
    </row>
    <row r="8" spans="1:4">
      <c r="A8" s="4" t="s">
        <v>579</v>
      </c>
      <c r="B8" s="4" t="s">
        <v>580</v>
      </c>
    </row>
    <row r="9" spans="1:4">
      <c r="A9" s="4" t="s">
        <v>581</v>
      </c>
      <c r="B9" s="4" t="s">
        <v>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3</v>
      </c>
      <c r="B1" s="2" t="s">
        <v>2</v>
      </c>
      <c r="C1" s="2" t="s">
        <v>23</v>
      </c>
    </row>
    <row r="2" spans="1:3">
      <c r="A2" s="3" t="s">
        <v>584</v>
      </c>
    </row>
    <row r="3" spans="1:3">
      <c r="A3" s="4" t="s">
        <v>498</v>
      </c>
      <c r="B3" s="7" t="n">
        <v>196809000</v>
      </c>
    </row>
    <row r="4" spans="1:3">
      <c r="A4" s="4" t="s">
        <v>585</v>
      </c>
      <c r="B4" s="7" t="n">
        <v>105934000</v>
      </c>
      <c r="C4" s="7" t="n">
        <v>47321000</v>
      </c>
    </row>
    <row r="5" spans="1:3">
      <c r="A5" s="4" t="s">
        <v>586</v>
      </c>
    </row>
    <row r="6" spans="1:3">
      <c r="A6" s="3" t="s">
        <v>584</v>
      </c>
    </row>
    <row r="7" spans="1:3">
      <c r="A7" s="4" t="s">
        <v>587</v>
      </c>
      <c r="B7" s="4" t="s">
        <v>588</v>
      </c>
    </row>
    <row r="8" spans="1:3">
      <c r="A8" s="4" t="s">
        <v>498</v>
      </c>
      <c r="B8" s="7" t="n">
        <v>175000000</v>
      </c>
    </row>
    <row r="9" spans="1:3">
      <c r="A9" s="4" t="s">
        <v>585</v>
      </c>
      <c r="B9" s="7" t="n">
        <v>93311000</v>
      </c>
      <c r="C9" s="5" t="n">
        <v>38809000</v>
      </c>
    </row>
    <row r="10" spans="1:3">
      <c r="A10" s="4" t="s">
        <v>589</v>
      </c>
    </row>
    <row r="11" spans="1:3">
      <c r="A11" s="3" t="s">
        <v>584</v>
      </c>
    </row>
    <row r="12" spans="1:3">
      <c r="A12" s="4" t="s">
        <v>587</v>
      </c>
      <c r="B12" s="4" t="s">
        <v>590</v>
      </c>
    </row>
    <row r="13" spans="1:3">
      <c r="A13" s="4" t="s">
        <v>498</v>
      </c>
      <c r="B13" s="7" t="n">
        <v>1810000</v>
      </c>
    </row>
    <row r="14" spans="1:3">
      <c r="A14" s="4" t="s">
        <v>585</v>
      </c>
      <c r="B14" s="7" t="n">
        <v>374000</v>
      </c>
      <c r="C14" s="5" t="n">
        <v>419000</v>
      </c>
    </row>
    <row r="15" spans="1:3">
      <c r="A15" s="4" t="s">
        <v>591</v>
      </c>
    </row>
    <row r="16" spans="1:3">
      <c r="A16" s="3" t="s">
        <v>584</v>
      </c>
    </row>
    <row r="17" spans="1:3">
      <c r="A17" s="4" t="s">
        <v>587</v>
      </c>
      <c r="B17" s="4" t="s">
        <v>592</v>
      </c>
    </row>
    <row r="18" spans="1:3">
      <c r="A18" s="4" t="s">
        <v>498</v>
      </c>
      <c r="B18" s="7" t="n">
        <v>3800000</v>
      </c>
    </row>
    <row r="19" spans="1:3">
      <c r="A19" s="4" t="s">
        <v>585</v>
      </c>
      <c r="B19" s="7" t="n">
        <v>2687000</v>
      </c>
      <c r="C19" s="5" t="n">
        <v>1619000</v>
      </c>
    </row>
    <row r="20" spans="1:3">
      <c r="A20" s="4" t="s">
        <v>593</v>
      </c>
    </row>
    <row r="21" spans="1:3">
      <c r="A21" s="3" t="s">
        <v>584</v>
      </c>
    </row>
    <row r="22" spans="1:3">
      <c r="A22" s="4" t="s">
        <v>587</v>
      </c>
      <c r="B22" s="4" t="s">
        <v>590</v>
      </c>
    </row>
    <row r="23" spans="1:3">
      <c r="A23" s="4" t="s">
        <v>498</v>
      </c>
      <c r="B23" s="7" t="n">
        <v>2500000</v>
      </c>
    </row>
    <row r="24" spans="1:3">
      <c r="A24" s="4" t="s">
        <v>585</v>
      </c>
      <c r="B24" s="7" t="n">
        <v>1720000</v>
      </c>
      <c r="C24" s="5" t="n">
        <v>1538000</v>
      </c>
    </row>
    <row r="25" spans="1:3">
      <c r="A25" s="4" t="s">
        <v>594</v>
      </c>
    </row>
    <row r="26" spans="1:3">
      <c r="A26" s="3" t="s">
        <v>584</v>
      </c>
    </row>
    <row r="27" spans="1:3">
      <c r="A27" s="4" t="s">
        <v>587</v>
      </c>
      <c r="B27" s="4" t="s">
        <v>590</v>
      </c>
    </row>
    <row r="28" spans="1:3">
      <c r="A28" s="4" t="s">
        <v>498</v>
      </c>
      <c r="B28" s="7" t="n">
        <v>3250000</v>
      </c>
    </row>
    <row r="29" spans="1:3">
      <c r="A29" s="4" t="s">
        <v>585</v>
      </c>
      <c r="B29" s="7" t="n">
        <v>2164000</v>
      </c>
      <c r="C29" s="5" t="n">
        <v>1063000</v>
      </c>
    </row>
    <row r="30" spans="1:3">
      <c r="A30" s="4" t="s">
        <v>595</v>
      </c>
    </row>
    <row r="31" spans="1:3">
      <c r="A31" s="3" t="s">
        <v>584</v>
      </c>
    </row>
    <row r="32" spans="1:3">
      <c r="A32" s="4" t="s">
        <v>587</v>
      </c>
      <c r="B32" s="4" t="s">
        <v>590</v>
      </c>
    </row>
    <row r="33" spans="1:3">
      <c r="A33" s="4" t="s">
        <v>498</v>
      </c>
      <c r="B33" s="7" t="n">
        <v>3500000</v>
      </c>
    </row>
    <row r="34" spans="1:3">
      <c r="A34" s="4" t="s">
        <v>585</v>
      </c>
      <c r="B34" s="7" t="n">
        <v>2559000</v>
      </c>
      <c r="C34" s="5" t="n">
        <v>1870000</v>
      </c>
    </row>
    <row r="35" spans="1:3">
      <c r="A35" s="4" t="s">
        <v>596</v>
      </c>
    </row>
    <row r="36" spans="1:3">
      <c r="A36" s="3" t="s">
        <v>584</v>
      </c>
    </row>
    <row r="37" spans="1:3">
      <c r="A37" s="4" t="s">
        <v>587</v>
      </c>
      <c r="B37" s="4" t="s">
        <v>590</v>
      </c>
    </row>
    <row r="38" spans="1:3">
      <c r="A38" s="4" t="s">
        <v>498</v>
      </c>
      <c r="B38" s="7" t="n">
        <v>4500000</v>
      </c>
    </row>
    <row r="39" spans="1:3">
      <c r="A39" s="4" t="s">
        <v>585</v>
      </c>
      <c r="B39" s="7" t="n">
        <v>2133000</v>
      </c>
      <c r="C39" s="5" t="n">
        <v>1196000</v>
      </c>
    </row>
    <row r="40" spans="1:3">
      <c r="A40" s="4" t="s">
        <v>597</v>
      </c>
    </row>
    <row r="41" spans="1:3">
      <c r="A41" s="3" t="s">
        <v>584</v>
      </c>
    </row>
    <row r="42" spans="1:3">
      <c r="A42" s="4" t="s">
        <v>587</v>
      </c>
      <c r="B42" s="4" t="s">
        <v>447</v>
      </c>
    </row>
    <row r="43" spans="1:3">
      <c r="A43" s="4" t="s">
        <v>498</v>
      </c>
      <c r="B43" s="7" t="n">
        <v>1800000</v>
      </c>
    </row>
    <row r="44" spans="1:3">
      <c r="A44" s="4" t="s">
        <v>585</v>
      </c>
      <c r="B44" s="7" t="n">
        <v>986000</v>
      </c>
      <c r="C44" s="5" t="n">
        <v>789000</v>
      </c>
    </row>
    <row r="45" spans="1:3">
      <c r="A45" s="4" t="s">
        <v>598</v>
      </c>
    </row>
    <row r="46" spans="1:3">
      <c r="A46" s="3" t="s">
        <v>584</v>
      </c>
    </row>
    <row r="47" spans="1:3">
      <c r="A47" s="4" t="s">
        <v>587</v>
      </c>
      <c r="B47" s="4" t="s">
        <v>447</v>
      </c>
    </row>
    <row r="48" spans="1:3">
      <c r="A48" s="4" t="s">
        <v>498</v>
      </c>
      <c r="B48" s="7" t="n">
        <v>0</v>
      </c>
    </row>
    <row r="49" spans="1:3">
      <c r="A49" s="4" t="s">
        <v>585</v>
      </c>
      <c r="B49" s="7" t="n">
        <v>0</v>
      </c>
      <c r="C49" s="5" t="n">
        <v>18000</v>
      </c>
    </row>
    <row r="50" spans="1:3">
      <c r="A50" s="4" t="s">
        <v>599</v>
      </c>
    </row>
    <row r="51" spans="1:3">
      <c r="A51" s="3" t="s">
        <v>584</v>
      </c>
    </row>
    <row r="52" spans="1:3">
      <c r="A52" s="4" t="s">
        <v>587</v>
      </c>
      <c r="B52" s="4" t="s">
        <v>502</v>
      </c>
    </row>
    <row r="53" spans="1:3">
      <c r="A53" s="4" t="s">
        <v>498</v>
      </c>
      <c r="B53" s="7" t="n">
        <v>295000</v>
      </c>
    </row>
    <row r="54" spans="1:3">
      <c r="A54" s="4" t="s">
        <v>585</v>
      </c>
      <c r="B54" s="7" t="n">
        <v>0</v>
      </c>
      <c r="C54" s="5" t="n">
        <v>0</v>
      </c>
    </row>
    <row r="55" spans="1:3">
      <c r="A55" s="4" t="s">
        <v>596</v>
      </c>
    </row>
    <row r="56" spans="1:3">
      <c r="A56" s="3" t="s">
        <v>584</v>
      </c>
    </row>
    <row r="57" spans="1:3">
      <c r="A57" s="4" t="s">
        <v>587</v>
      </c>
      <c r="B57" s="4" t="s">
        <v>600</v>
      </c>
    </row>
    <row r="58" spans="1:3">
      <c r="A58" s="4" t="s">
        <v>498</v>
      </c>
      <c r="B58" s="7" t="n">
        <v>354000</v>
      </c>
    </row>
    <row r="59" spans="1:3">
      <c r="A59" s="4" t="s">
        <v>585</v>
      </c>
      <c r="B59" s="7" t="n">
        <v>0</v>
      </c>
      <c r="C5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1</v>
      </c>
      <c r="B1" s="2" t="s">
        <v>2</v>
      </c>
      <c r="C1" s="2" t="s">
        <v>23</v>
      </c>
    </row>
    <row r="2" spans="1:3">
      <c r="A2" s="3" t="s">
        <v>602</v>
      </c>
    </row>
    <row r="3" spans="1:3">
      <c r="A3" s="4" t="s">
        <v>603</v>
      </c>
      <c r="B3" s="7" t="n">
        <v>16112</v>
      </c>
      <c r="C3" s="7" t="n">
        <v>11981</v>
      </c>
    </row>
    <row r="4" spans="1:3">
      <c r="A4" s="4" t="s">
        <v>385</v>
      </c>
      <c r="B4" s="5" t="n">
        <v>1162</v>
      </c>
      <c r="C4" s="5" t="n">
        <v>717</v>
      </c>
    </row>
    <row r="5" spans="1:3">
      <c r="A5" s="4" t="s">
        <v>604</v>
      </c>
    </row>
    <row r="6" spans="1:3">
      <c r="A6" s="3" t="s">
        <v>602</v>
      </c>
    </row>
    <row r="7" spans="1:3">
      <c r="A7" s="4" t="s">
        <v>603</v>
      </c>
      <c r="B7" s="5" t="n">
        <v>3726</v>
      </c>
      <c r="C7" s="5" t="n">
        <v>3681</v>
      </c>
    </row>
    <row r="8" spans="1:3">
      <c r="A8" s="4" t="s">
        <v>385</v>
      </c>
      <c r="B8" s="5" t="n">
        <v>2085</v>
      </c>
      <c r="C8" s="5" t="n">
        <v>2090</v>
      </c>
    </row>
    <row r="9" spans="1:3">
      <c r="A9" s="4" t="s">
        <v>605</v>
      </c>
      <c r="B9" s="7" t="n">
        <v>5811</v>
      </c>
      <c r="C9" s="7" t="n">
        <v>57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606</v>
      </c>
      <c r="B1" s="2" t="s">
        <v>1</v>
      </c>
    </row>
    <row r="2" spans="1:2">
      <c r="B2" s="2" t="s">
        <v>290</v>
      </c>
    </row>
    <row r="3" spans="1:2">
      <c r="A3" s="3" t="s">
        <v>607</v>
      </c>
    </row>
    <row r="4" spans="1:2">
      <c r="A4" s="4" t="s">
        <v>395</v>
      </c>
      <c r="B4" s="7" t="n">
        <v>2091808</v>
      </c>
    </row>
    <row r="5" spans="1:2">
      <c r="A5" s="4" t="s">
        <v>608</v>
      </c>
      <c r="B5" s="5" t="n">
        <v>2089036</v>
      </c>
    </row>
    <row r="6" spans="1:2">
      <c r="A6" s="4" t="s">
        <v>609</v>
      </c>
    </row>
    <row r="7" spans="1:2">
      <c r="A7" s="3" t="s">
        <v>607</v>
      </c>
    </row>
    <row r="8" spans="1:2">
      <c r="A8" s="4" t="s">
        <v>395</v>
      </c>
      <c r="B8" s="5" t="n">
        <v>-28128</v>
      </c>
    </row>
    <row r="9" spans="1:2">
      <c r="A9" s="4" t="s">
        <v>610</v>
      </c>
      <c r="B9" s="5" t="n">
        <v>21646</v>
      </c>
    </row>
    <row r="10" spans="1:2">
      <c r="A10" s="4" t="s">
        <v>611</v>
      </c>
      <c r="B10" s="4" t="s">
        <v>612</v>
      </c>
    </row>
    <row r="11" spans="1:2">
      <c r="A11" s="4" t="s">
        <v>613</v>
      </c>
      <c r="B11" s="5" t="n">
        <v>21646</v>
      </c>
    </row>
    <row r="12" spans="1:2">
      <c r="A12" s="4" t="s">
        <v>608</v>
      </c>
      <c r="B12" s="5" t="n">
        <v>-6482</v>
      </c>
    </row>
    <row r="13" spans="1:2">
      <c r="A13" s="4" t="s">
        <v>614</v>
      </c>
    </row>
    <row r="14" spans="1:2">
      <c r="A14" s="3" t="s">
        <v>607</v>
      </c>
    </row>
    <row r="15" spans="1:2">
      <c r="A15" s="4" t="s">
        <v>395</v>
      </c>
      <c r="B15" s="5" t="n">
        <v>1119</v>
      </c>
    </row>
    <row r="16" spans="1:2">
      <c r="A16" s="4" t="s">
        <v>610</v>
      </c>
      <c r="B16" s="5" t="n">
        <v>-749</v>
      </c>
    </row>
    <row r="17" spans="1:2">
      <c r="A17" s="4" t="s">
        <v>611</v>
      </c>
      <c r="B17" s="5" t="n">
        <v>690</v>
      </c>
    </row>
    <row r="18" spans="1:2">
      <c r="A18" s="4" t="s">
        <v>613</v>
      </c>
      <c r="B18" s="5" t="n">
        <v>-59</v>
      </c>
    </row>
    <row r="19" spans="1:2">
      <c r="A19" s="4" t="s">
        <v>608</v>
      </c>
      <c r="B19" s="5" t="n">
        <v>1060</v>
      </c>
    </row>
    <row r="20" spans="1:2">
      <c r="A20" s="4" t="s">
        <v>615</v>
      </c>
    </row>
    <row r="21" spans="1:2">
      <c r="A21" s="3" t="s">
        <v>607</v>
      </c>
    </row>
    <row r="22" spans="1:2">
      <c r="A22" s="4" t="s">
        <v>395</v>
      </c>
      <c r="B22" s="5" t="n">
        <v>-27009</v>
      </c>
    </row>
    <row r="23" spans="1:2">
      <c r="A23" s="4" t="s">
        <v>610</v>
      </c>
      <c r="B23" s="5" t="n">
        <v>20897</v>
      </c>
    </row>
    <row r="24" spans="1:2">
      <c r="A24" s="4" t="s">
        <v>611</v>
      </c>
      <c r="B24" s="5" t="n">
        <v>690</v>
      </c>
    </row>
    <row r="25" spans="1:2">
      <c r="A25" s="4" t="s">
        <v>613</v>
      </c>
      <c r="B25" s="5" t="n">
        <v>21587</v>
      </c>
    </row>
    <row r="26" spans="1:2">
      <c r="A26" s="4" t="s">
        <v>608</v>
      </c>
      <c r="B26" s="7" t="n">
        <v>-5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3</v>
      </c>
    </row>
    <row r="2" spans="1:3">
      <c r="A2" s="3" t="s">
        <v>617</v>
      </c>
    </row>
    <row r="3" spans="1:3">
      <c r="A3" s="4" t="s">
        <v>618</v>
      </c>
      <c r="B3" s="7" t="n">
        <v>2048</v>
      </c>
      <c r="C3" s="7" t="n">
        <v>3409</v>
      </c>
    </row>
    <row r="4" spans="1:3">
      <c r="A4" s="4" t="s">
        <v>619</v>
      </c>
      <c r="B4" s="5" t="n">
        <v>1308</v>
      </c>
      <c r="C4" s="5" t="n">
        <v>1313</v>
      </c>
    </row>
    <row r="5" spans="1:3">
      <c r="A5" s="4" t="s">
        <v>620</v>
      </c>
      <c r="B5" s="5" t="n">
        <v>-248</v>
      </c>
      <c r="C5" s="5" t="n">
        <v>-194</v>
      </c>
    </row>
    <row r="6" spans="1:3">
      <c r="A6" s="4" t="s">
        <v>621</v>
      </c>
      <c r="B6" s="5" t="n">
        <v>3108</v>
      </c>
      <c r="C6" s="5" t="n">
        <v>4528</v>
      </c>
    </row>
    <row r="7" spans="1:3">
      <c r="A7" s="4" t="s">
        <v>622</v>
      </c>
    </row>
    <row r="8" spans="1:3">
      <c r="A8" s="3" t="s">
        <v>617</v>
      </c>
    </row>
    <row r="9" spans="1:3">
      <c r="A9" s="4" t="s">
        <v>618</v>
      </c>
      <c r="B9" s="5" t="n">
        <v>2048</v>
      </c>
      <c r="C9" s="5" t="n">
        <v>3409</v>
      </c>
    </row>
    <row r="10" spans="1:3">
      <c r="A10" s="4" t="s">
        <v>619</v>
      </c>
      <c r="B10" s="5" t="n">
        <v>1308</v>
      </c>
      <c r="C10" s="5" t="n">
        <v>1313</v>
      </c>
    </row>
    <row r="11" spans="1:3">
      <c r="A11" s="4" t="s">
        <v>620</v>
      </c>
      <c r="B11" s="5" t="n">
        <v>-248</v>
      </c>
      <c r="C11" s="5" t="n">
        <v>-194</v>
      </c>
    </row>
    <row r="12" spans="1:3">
      <c r="A12" s="4" t="s">
        <v>621</v>
      </c>
      <c r="B12" s="7" t="n">
        <v>3108</v>
      </c>
      <c r="C12" s="7" t="n">
        <v>45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3</v>
      </c>
    </row>
    <row r="2" spans="1:3">
      <c r="A2" s="3" t="s">
        <v>624</v>
      </c>
    </row>
    <row r="3" spans="1:3">
      <c r="A3" s="4" t="s">
        <v>36</v>
      </c>
      <c r="B3" s="7" t="n">
        <v>17749</v>
      </c>
      <c r="C3" s="7" t="n">
        <v>13898</v>
      </c>
    </row>
    <row r="4" spans="1:3">
      <c r="A4" s="3" t="s">
        <v>625</v>
      </c>
    </row>
    <row r="5" spans="1:3">
      <c r="A5" s="4" t="s">
        <v>46</v>
      </c>
      <c r="B5" s="5" t="n">
        <v>40565</v>
      </c>
      <c r="C5" s="5" t="n">
        <v>61812</v>
      </c>
    </row>
    <row r="6" spans="1:3">
      <c r="A6" s="4" t="s">
        <v>626</v>
      </c>
    </row>
    <row r="7" spans="1:3">
      <c r="A7" s="3" t="s">
        <v>624</v>
      </c>
    </row>
    <row r="8" spans="1:3">
      <c r="A8" s="4" t="s">
        <v>36</v>
      </c>
      <c r="B8" s="5" t="n">
        <v>15729</v>
      </c>
      <c r="C8" s="5" t="n">
        <v>9842</v>
      </c>
    </row>
    <row r="9" spans="1:3">
      <c r="A9" s="3" t="s">
        <v>625</v>
      </c>
    </row>
    <row r="10" spans="1:3">
      <c r="A10" s="4" t="s">
        <v>46</v>
      </c>
      <c r="B10" s="5" t="n">
        <v>0</v>
      </c>
      <c r="C10" s="5" t="n">
        <v>0</v>
      </c>
    </row>
    <row r="11" spans="1:3">
      <c r="A11" s="4" t="s">
        <v>627</v>
      </c>
    </row>
    <row r="12" spans="1:3">
      <c r="A12" s="3" t="s">
        <v>624</v>
      </c>
    </row>
    <row r="13" spans="1:3">
      <c r="A13" s="4" t="s">
        <v>36</v>
      </c>
      <c r="B13" s="5" t="n">
        <v>2020</v>
      </c>
      <c r="C13" s="5" t="n">
        <v>4056</v>
      </c>
    </row>
    <row r="14" spans="1:3">
      <c r="A14" s="3" t="s">
        <v>625</v>
      </c>
    </row>
    <row r="15" spans="1:3">
      <c r="A15" s="4" t="s">
        <v>46</v>
      </c>
      <c r="B15" s="5" t="n">
        <v>264</v>
      </c>
      <c r="C15" s="5" t="n">
        <v>0</v>
      </c>
    </row>
    <row r="16" spans="1:3">
      <c r="A16" s="4" t="s">
        <v>628</v>
      </c>
    </row>
    <row r="17" spans="1:3">
      <c r="A17" s="3" t="s">
        <v>624</v>
      </c>
    </row>
    <row r="18" spans="1:3">
      <c r="A18" s="4" t="s">
        <v>36</v>
      </c>
      <c r="B18" s="5" t="n">
        <v>0</v>
      </c>
      <c r="C18" s="5" t="n">
        <v>0</v>
      </c>
    </row>
    <row r="19" spans="1:3">
      <c r="A19" s="3" t="s">
        <v>625</v>
      </c>
    </row>
    <row r="20" spans="1:3">
      <c r="A20" s="4" t="s">
        <v>46</v>
      </c>
      <c r="B20" s="5" t="n">
        <v>40301</v>
      </c>
      <c r="C20" s="5" t="n">
        <v>61812</v>
      </c>
    </row>
    <row r="21" spans="1:3">
      <c r="A21" s="4" t="s">
        <v>629</v>
      </c>
    </row>
    <row r="22" spans="1:3">
      <c r="A22" s="3" t="s">
        <v>625</v>
      </c>
    </row>
    <row r="23" spans="1:3">
      <c r="A23" s="4" t="s">
        <v>46</v>
      </c>
      <c r="C23" s="5" t="n">
        <v>16736</v>
      </c>
    </row>
    <row r="24" spans="1:3">
      <c r="A24" s="4" t="s">
        <v>630</v>
      </c>
    </row>
    <row r="25" spans="1:3">
      <c r="A25" s="3" t="s">
        <v>625</v>
      </c>
    </row>
    <row r="26" spans="1:3">
      <c r="A26" s="4" t="s">
        <v>46</v>
      </c>
      <c r="C26" s="5" t="n">
        <v>0</v>
      </c>
    </row>
    <row r="27" spans="1:3">
      <c r="A27" s="4" t="s">
        <v>631</v>
      </c>
    </row>
    <row r="28" spans="1:3">
      <c r="A28" s="3" t="s">
        <v>625</v>
      </c>
    </row>
    <row r="29" spans="1:3">
      <c r="A29" s="4" t="s">
        <v>46</v>
      </c>
      <c r="C29" s="5" t="n">
        <v>0</v>
      </c>
    </row>
    <row r="30" spans="1:3">
      <c r="A30" s="4" t="s">
        <v>632</v>
      </c>
    </row>
    <row r="31" spans="1:3">
      <c r="A31" s="3" t="s">
        <v>625</v>
      </c>
    </row>
    <row r="32" spans="1:3">
      <c r="A32" s="4" t="s">
        <v>46</v>
      </c>
      <c r="C32" s="5" t="n">
        <v>16736</v>
      </c>
    </row>
    <row r="33" spans="1:3">
      <c r="A33" s="4" t="s">
        <v>633</v>
      </c>
    </row>
    <row r="34" spans="1:3">
      <c r="A34" s="3" t="s">
        <v>625</v>
      </c>
    </row>
    <row r="35" spans="1:3">
      <c r="A35" s="4" t="s">
        <v>46</v>
      </c>
      <c r="B35" s="5" t="n">
        <v>264</v>
      </c>
    </row>
    <row r="36" spans="1:3">
      <c r="A36" s="4" t="s">
        <v>634</v>
      </c>
    </row>
    <row r="37" spans="1:3">
      <c r="A37" s="3" t="s">
        <v>625</v>
      </c>
    </row>
    <row r="38" spans="1:3">
      <c r="A38" s="4" t="s">
        <v>46</v>
      </c>
      <c r="B38" s="5" t="n">
        <v>0</v>
      </c>
    </row>
    <row r="39" spans="1:3">
      <c r="A39" s="4" t="s">
        <v>635</v>
      </c>
    </row>
    <row r="40" spans="1:3">
      <c r="A40" s="3" t="s">
        <v>625</v>
      </c>
    </row>
    <row r="41" spans="1:3">
      <c r="A41" s="4" t="s">
        <v>46</v>
      </c>
      <c r="B41" s="5" t="n">
        <v>264</v>
      </c>
    </row>
    <row r="42" spans="1:3">
      <c r="A42" s="4" t="s">
        <v>636</v>
      </c>
    </row>
    <row r="43" spans="1:3">
      <c r="A43" s="3" t="s">
        <v>625</v>
      </c>
    </row>
    <row r="44" spans="1:3">
      <c r="A44" s="4" t="s">
        <v>46</v>
      </c>
      <c r="B44" s="5" t="n">
        <v>0</v>
      </c>
    </row>
    <row r="45" spans="1:3">
      <c r="A45" s="4" t="s">
        <v>74</v>
      </c>
    </row>
    <row r="46" spans="1:3">
      <c r="A46" s="3" t="s">
        <v>625</v>
      </c>
    </row>
    <row r="47" spans="1:3">
      <c r="A47" s="4" t="s">
        <v>46</v>
      </c>
      <c r="B47" s="5" t="n">
        <v>40301</v>
      </c>
      <c r="C47" s="5" t="n">
        <v>45076</v>
      </c>
    </row>
    <row r="48" spans="1:3">
      <c r="A48" s="4" t="s">
        <v>637</v>
      </c>
    </row>
    <row r="49" spans="1:3">
      <c r="A49" s="3" t="s">
        <v>625</v>
      </c>
    </row>
    <row r="50" spans="1:3">
      <c r="A50" s="4" t="s">
        <v>46</v>
      </c>
      <c r="B50" s="5" t="n">
        <v>0</v>
      </c>
      <c r="C50" s="5" t="n">
        <v>0</v>
      </c>
    </row>
    <row r="51" spans="1:3">
      <c r="A51" s="4" t="s">
        <v>638</v>
      </c>
    </row>
    <row r="52" spans="1:3">
      <c r="A52" s="3" t="s">
        <v>625</v>
      </c>
    </row>
    <row r="53" spans="1:3">
      <c r="A53" s="4" t="s">
        <v>46</v>
      </c>
      <c r="B53" s="5" t="n">
        <v>0</v>
      </c>
      <c r="C53" s="5" t="n">
        <v>0</v>
      </c>
    </row>
    <row r="54" spans="1:3">
      <c r="A54" s="4" t="s">
        <v>639</v>
      </c>
    </row>
    <row r="55" spans="1:3">
      <c r="A55" s="3" t="s">
        <v>625</v>
      </c>
    </row>
    <row r="56" spans="1:3">
      <c r="A56" s="4" t="s">
        <v>46</v>
      </c>
      <c r="B56" s="5" t="n">
        <v>40301</v>
      </c>
      <c r="C56" s="5" t="n">
        <v>45076</v>
      </c>
    </row>
    <row r="57" spans="1:3">
      <c r="A57" s="4" t="s">
        <v>640</v>
      </c>
    </row>
    <row r="58" spans="1:3">
      <c r="A58" s="3" t="s">
        <v>624</v>
      </c>
    </row>
    <row r="59" spans="1:3">
      <c r="A59" s="4" t="s">
        <v>36</v>
      </c>
      <c r="B59" s="5" t="n">
        <v>12621</v>
      </c>
      <c r="C59" s="5" t="n">
        <v>5314</v>
      </c>
    </row>
    <row r="60" spans="1:3">
      <c r="A60" s="4" t="s">
        <v>641</v>
      </c>
    </row>
    <row r="61" spans="1:3">
      <c r="A61" s="3" t="s">
        <v>624</v>
      </c>
    </row>
    <row r="62" spans="1:3">
      <c r="A62" s="4" t="s">
        <v>36</v>
      </c>
      <c r="B62" s="5" t="n">
        <v>12621</v>
      </c>
      <c r="C62" s="5" t="n">
        <v>5314</v>
      </c>
    </row>
    <row r="63" spans="1:3">
      <c r="A63" s="4" t="s">
        <v>642</v>
      </c>
    </row>
    <row r="64" spans="1:3">
      <c r="A64" s="3" t="s">
        <v>624</v>
      </c>
    </row>
    <row r="65" spans="1:3">
      <c r="A65" s="4" t="s">
        <v>36</v>
      </c>
      <c r="B65" s="5" t="n">
        <v>0</v>
      </c>
      <c r="C65" s="5" t="n">
        <v>0</v>
      </c>
    </row>
    <row r="66" spans="1:3">
      <c r="A66" s="4" t="s">
        <v>643</v>
      </c>
    </row>
    <row r="67" spans="1:3">
      <c r="A67" s="3" t="s">
        <v>624</v>
      </c>
    </row>
    <row r="68" spans="1:3">
      <c r="A68" s="4" t="s">
        <v>36</v>
      </c>
      <c r="B68" s="5" t="n">
        <v>0</v>
      </c>
      <c r="C68" s="5" t="n">
        <v>0</v>
      </c>
    </row>
    <row r="69" spans="1:3">
      <c r="A69" s="4" t="s">
        <v>622</v>
      </c>
    </row>
    <row r="70" spans="1:3">
      <c r="A70" s="3" t="s">
        <v>624</v>
      </c>
    </row>
    <row r="71" spans="1:3">
      <c r="A71" s="4" t="s">
        <v>36</v>
      </c>
      <c r="B71" s="5" t="n">
        <v>3108</v>
      </c>
      <c r="C71" s="5" t="n">
        <v>4528</v>
      </c>
    </row>
    <row r="72" spans="1:3">
      <c r="A72" s="4" t="s">
        <v>644</v>
      </c>
    </row>
    <row r="73" spans="1:3">
      <c r="A73" s="3" t="s">
        <v>624</v>
      </c>
    </row>
    <row r="74" spans="1:3">
      <c r="A74" s="4" t="s">
        <v>36</v>
      </c>
      <c r="B74" s="5" t="n">
        <v>3108</v>
      </c>
      <c r="C74" s="5" t="n">
        <v>4528</v>
      </c>
    </row>
    <row r="75" spans="1:3">
      <c r="A75" s="4" t="s">
        <v>645</v>
      </c>
    </row>
    <row r="76" spans="1:3">
      <c r="A76" s="3" t="s">
        <v>624</v>
      </c>
    </row>
    <row r="77" spans="1:3">
      <c r="A77" s="4" t="s">
        <v>36</v>
      </c>
      <c r="B77" s="5" t="n">
        <v>0</v>
      </c>
      <c r="C77" s="5" t="n">
        <v>0</v>
      </c>
    </row>
    <row r="78" spans="1:3">
      <c r="A78" s="4" t="s">
        <v>646</v>
      </c>
    </row>
    <row r="79" spans="1:3">
      <c r="A79" s="3" t="s">
        <v>624</v>
      </c>
    </row>
    <row r="80" spans="1:3">
      <c r="A80" s="4" t="s">
        <v>36</v>
      </c>
      <c r="B80" s="5" t="n">
        <v>0</v>
      </c>
      <c r="C80" s="5" t="n">
        <v>0</v>
      </c>
    </row>
    <row r="81" spans="1:3">
      <c r="A81" s="4" t="s">
        <v>647</v>
      </c>
    </row>
    <row r="82" spans="1:3">
      <c r="A82" s="3" t="s">
        <v>624</v>
      </c>
    </row>
    <row r="83" spans="1:3">
      <c r="A83" s="4" t="s">
        <v>36</v>
      </c>
      <c r="B83" s="5" t="n">
        <v>2020</v>
      </c>
      <c r="C83" s="5" t="n">
        <v>4017</v>
      </c>
    </row>
    <row r="84" spans="1:3">
      <c r="A84" s="4" t="s">
        <v>648</v>
      </c>
    </row>
    <row r="85" spans="1:3">
      <c r="A85" s="3" t="s">
        <v>624</v>
      </c>
    </row>
    <row r="86" spans="1:3">
      <c r="A86" s="4" t="s">
        <v>36</v>
      </c>
      <c r="B86" s="5" t="n">
        <v>0</v>
      </c>
      <c r="C86" s="5" t="n">
        <v>0</v>
      </c>
    </row>
    <row r="87" spans="1:3">
      <c r="A87" s="4" t="s">
        <v>649</v>
      </c>
    </row>
    <row r="88" spans="1:3">
      <c r="A88" s="3" t="s">
        <v>624</v>
      </c>
    </row>
    <row r="89" spans="1:3">
      <c r="A89" s="4" t="s">
        <v>36</v>
      </c>
      <c r="B89" s="5" t="n">
        <v>2020</v>
      </c>
      <c r="C89" s="5" t="n">
        <v>4017</v>
      </c>
    </row>
    <row r="90" spans="1:3">
      <c r="A90" s="4" t="s">
        <v>650</v>
      </c>
    </row>
    <row r="91" spans="1:3">
      <c r="A91" s="3" t="s">
        <v>624</v>
      </c>
    </row>
    <row r="92" spans="1:3">
      <c r="A92" s="4" t="s">
        <v>36</v>
      </c>
      <c r="B92" s="7" t="n">
        <v>0</v>
      </c>
      <c r="C92" s="5" t="n">
        <v>0</v>
      </c>
    </row>
    <row r="93" spans="1:3">
      <c r="A93" s="4" t="s">
        <v>633</v>
      </c>
    </row>
    <row r="94" spans="1:3">
      <c r="A94" s="3" t="s">
        <v>624</v>
      </c>
    </row>
    <row r="95" spans="1:3">
      <c r="A95" s="4" t="s">
        <v>36</v>
      </c>
      <c r="C95" s="5" t="n">
        <v>39</v>
      </c>
    </row>
    <row r="96" spans="1:3">
      <c r="A96" s="4" t="s">
        <v>634</v>
      </c>
    </row>
    <row r="97" spans="1:3">
      <c r="A97" s="3" t="s">
        <v>624</v>
      </c>
    </row>
    <row r="98" spans="1:3">
      <c r="A98" s="4" t="s">
        <v>36</v>
      </c>
      <c r="C98" s="5" t="n">
        <v>0</v>
      </c>
    </row>
    <row r="99" spans="1:3">
      <c r="A99" s="4" t="s">
        <v>635</v>
      </c>
    </row>
    <row r="100" spans="1:3">
      <c r="A100" s="3" t="s">
        <v>624</v>
      </c>
    </row>
    <row r="101" spans="1:3">
      <c r="A101" s="4" t="s">
        <v>36</v>
      </c>
      <c r="C101" s="5" t="n">
        <v>39</v>
      </c>
    </row>
    <row r="102" spans="1:3">
      <c r="A102" s="4" t="s">
        <v>636</v>
      </c>
    </row>
    <row r="103" spans="1:3">
      <c r="A103" s="3" t="s">
        <v>624</v>
      </c>
    </row>
    <row r="104" spans="1:3">
      <c r="A104" s="4" t="s">
        <v>36</v>
      </c>
      <c r="C10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290</v>
      </c>
    </row>
    <row r="2" spans="1:2">
      <c r="A2" s="3" t="s">
        <v>652</v>
      </c>
    </row>
    <row r="3" spans="1:2">
      <c r="A3" s="4" t="s">
        <v>653</v>
      </c>
      <c r="B3" s="7" t="n">
        <v>37011</v>
      </c>
    </row>
    <row r="4" spans="1:2">
      <c r="A4" s="4" t="s">
        <v>626</v>
      </c>
    </row>
    <row r="5" spans="1:2">
      <c r="A5" s="3" t="s">
        <v>652</v>
      </c>
    </row>
    <row r="6" spans="1:2">
      <c r="A6" s="4" t="s">
        <v>653</v>
      </c>
      <c r="B6" s="5" t="n">
        <v>0</v>
      </c>
    </row>
    <row r="7" spans="1:2">
      <c r="A7" s="4" t="s">
        <v>627</v>
      </c>
    </row>
    <row r="8" spans="1:2">
      <c r="A8" s="3" t="s">
        <v>652</v>
      </c>
    </row>
    <row r="9" spans="1:2">
      <c r="A9" s="4" t="s">
        <v>653</v>
      </c>
      <c r="B9" s="5" t="n">
        <v>0</v>
      </c>
    </row>
    <row r="10" spans="1:2">
      <c r="A10" s="4" t="s">
        <v>628</v>
      </c>
    </row>
    <row r="11" spans="1:2">
      <c r="A11" s="3" t="s">
        <v>652</v>
      </c>
    </row>
    <row r="12" spans="1:2">
      <c r="A12" s="4" t="s">
        <v>653</v>
      </c>
      <c r="B12" s="5" t="n">
        <v>37011</v>
      </c>
    </row>
    <row r="13" spans="1:2">
      <c r="A13" s="4" t="s">
        <v>654</v>
      </c>
    </row>
    <row r="14" spans="1:2">
      <c r="A14" s="3" t="s">
        <v>652</v>
      </c>
    </row>
    <row r="15" spans="1:2">
      <c r="A15" s="4" t="s">
        <v>653</v>
      </c>
      <c r="B15" s="7" t="n">
        <v>285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2</v>
      </c>
      <c r="D1" s="2" t="s">
        <v>1</v>
      </c>
    </row>
    <row r="2" spans="1:5">
      <c r="B2" s="2" t="s">
        <v>2</v>
      </c>
      <c r="C2" s="2" t="s">
        <v>63</v>
      </c>
      <c r="D2" s="2" t="s">
        <v>2</v>
      </c>
      <c r="E2" s="2" t="s">
        <v>63</v>
      </c>
    </row>
    <row r="3" spans="1:5">
      <c r="A3" s="3" t="s">
        <v>93</v>
      </c>
    </row>
    <row r="4" spans="1:5">
      <c r="A4" s="4" t="s">
        <v>88</v>
      </c>
      <c r="B4" s="7" t="n">
        <v>-46442</v>
      </c>
      <c r="C4" s="7" t="n">
        <v>-14977</v>
      </c>
      <c r="D4" s="7" t="n">
        <v>-94965</v>
      </c>
      <c r="E4" s="7" t="n">
        <v>-11423</v>
      </c>
    </row>
    <row r="5" spans="1:5">
      <c r="A5" s="3" t="s">
        <v>94</v>
      </c>
    </row>
    <row r="6" spans="1:5">
      <c r="A6" s="4" t="s">
        <v>95</v>
      </c>
      <c r="B6" s="5" t="n">
        <v>8557</v>
      </c>
      <c r="C6" s="5" t="n">
        <v>2796</v>
      </c>
      <c r="D6" s="5" t="n">
        <v>21646</v>
      </c>
      <c r="E6" s="5" t="n">
        <v>5306</v>
      </c>
    </row>
    <row r="7" spans="1:5">
      <c r="A7" s="3" t="s">
        <v>96</v>
      </c>
    </row>
    <row r="8" spans="1:5">
      <c r="A8" s="4" t="s">
        <v>97</v>
      </c>
      <c r="B8" s="5" t="n">
        <v>-6</v>
      </c>
      <c r="C8" s="5" t="n">
        <v>449</v>
      </c>
      <c r="D8" s="5" t="n">
        <v>-749</v>
      </c>
      <c r="E8" s="5" t="n">
        <v>-2955</v>
      </c>
    </row>
    <row r="9" spans="1:5">
      <c r="A9" s="4" t="s">
        <v>98</v>
      </c>
      <c r="B9" s="5" t="n">
        <v>96</v>
      </c>
      <c r="C9" s="5" t="n">
        <v>3902</v>
      </c>
      <c r="D9" s="5" t="n">
        <v>690</v>
      </c>
      <c r="E9" s="5" t="n">
        <v>3902</v>
      </c>
    </row>
    <row r="10" spans="1:5">
      <c r="A10" s="4" t="s">
        <v>99</v>
      </c>
      <c r="B10" s="7" t="n">
        <v>-37795</v>
      </c>
      <c r="C10" s="7" t="n">
        <v>-7830</v>
      </c>
      <c r="D10" s="7" t="n">
        <v>-73378</v>
      </c>
      <c r="E10" s="7" t="n">
        <v>-51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290</v>
      </c>
    </row>
    <row r="3" spans="1:2">
      <c r="A3" s="4" t="s">
        <v>74</v>
      </c>
    </row>
    <row r="4" spans="1:2">
      <c r="A4" s="3" t="s">
        <v>656</v>
      </c>
    </row>
    <row r="5" spans="1:2">
      <c r="A5" s="4" t="s">
        <v>657</v>
      </c>
      <c r="B5" s="7" t="n">
        <v>45076</v>
      </c>
    </row>
    <row r="6" spans="1:2">
      <c r="A6" s="4" t="s">
        <v>658</v>
      </c>
      <c r="B6" s="5" t="n">
        <v>-4475</v>
      </c>
    </row>
    <row r="7" spans="1:2">
      <c r="A7" s="4" t="s">
        <v>659</v>
      </c>
      <c r="B7" s="5" t="n">
        <v>3</v>
      </c>
    </row>
    <row r="8" spans="1:2">
      <c r="A8" s="4" t="s">
        <v>660</v>
      </c>
      <c r="B8" s="5" t="n">
        <v>-303</v>
      </c>
    </row>
    <row r="9" spans="1:2">
      <c r="A9" s="4" t="s">
        <v>608</v>
      </c>
      <c r="B9" s="5" t="n">
        <v>40301</v>
      </c>
    </row>
    <row r="10" spans="1:2">
      <c r="A10" s="4" t="s">
        <v>629</v>
      </c>
    </row>
    <row r="11" spans="1:2">
      <c r="A11" s="3" t="s">
        <v>656</v>
      </c>
    </row>
    <row r="12" spans="1:2">
      <c r="A12" s="4" t="s">
        <v>657</v>
      </c>
      <c r="B12" s="5" t="n">
        <v>16736</v>
      </c>
    </row>
    <row r="13" spans="1:2">
      <c r="A13" s="4" t="s">
        <v>658</v>
      </c>
      <c r="B13" s="5" t="n">
        <v>-3185</v>
      </c>
    </row>
    <row r="14" spans="1:2">
      <c r="A14" s="4" t="s">
        <v>659</v>
      </c>
      <c r="B14" s="5" t="n">
        <v>0</v>
      </c>
    </row>
    <row r="15" spans="1:2">
      <c r="A15" s="4" t="s">
        <v>660</v>
      </c>
      <c r="B15" s="5" t="n">
        <v>0</v>
      </c>
    </row>
    <row r="16" spans="1:2">
      <c r="A16" s="4" t="s">
        <v>510</v>
      </c>
      <c r="B16" s="5" t="n">
        <v>-13551</v>
      </c>
    </row>
    <row r="17" spans="1:2">
      <c r="A17" s="4" t="s">
        <v>608</v>
      </c>
      <c r="B1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3</v>
      </c>
    </row>
    <row r="3" spans="1:3">
      <c r="A3" s="3" t="s">
        <v>652</v>
      </c>
    </row>
    <row r="4" spans="1:3">
      <c r="A4" s="4" t="s">
        <v>662</v>
      </c>
      <c r="B4" s="4" t="s">
        <v>477</v>
      </c>
    </row>
    <row r="5" spans="1:3">
      <c r="A5" s="4" t="s">
        <v>663</v>
      </c>
      <c r="B5" s="9" t="n">
        <v>2.4</v>
      </c>
    </row>
    <row r="6" spans="1:3">
      <c r="A6" s="4" t="s">
        <v>74</v>
      </c>
      <c r="B6" s="10" t="n">
        <v>40.3</v>
      </c>
      <c r="C6" s="9" t="n">
        <v>45.1</v>
      </c>
    </row>
    <row r="7" spans="1:3">
      <c r="A7" s="4" t="s">
        <v>664</v>
      </c>
    </row>
    <row r="8" spans="1:3">
      <c r="A8" s="3" t="s">
        <v>652</v>
      </c>
    </row>
    <row r="9" spans="1:3">
      <c r="A9" s="4" t="s">
        <v>74</v>
      </c>
      <c r="B9" s="5" t="n">
        <v>2</v>
      </c>
      <c r="C9" s="10" t="n">
        <v>0.3</v>
      </c>
    </row>
    <row r="10" spans="1:3">
      <c r="A10" s="4" t="s">
        <v>665</v>
      </c>
    </row>
    <row r="11" spans="1:3">
      <c r="A11" s="3" t="s">
        <v>652</v>
      </c>
    </row>
    <row r="12" spans="1:3">
      <c r="A12" s="4" t="s">
        <v>74</v>
      </c>
      <c r="B12" s="9" t="n">
        <v>38.3</v>
      </c>
      <c r="C12" s="9" t="n">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3</v>
      </c>
    </row>
    <row r="2" spans="1:3">
      <c r="A2" s="4" t="s">
        <v>667</v>
      </c>
    </row>
    <row r="3" spans="1:3">
      <c r="A3" s="3" t="s">
        <v>668</v>
      </c>
    </row>
    <row r="4" spans="1:3">
      <c r="A4" s="4" t="s">
        <v>669</v>
      </c>
      <c r="B4" s="7" t="n">
        <v>2020</v>
      </c>
      <c r="C4" s="7" t="n">
        <v>4017</v>
      </c>
    </row>
    <row r="5" spans="1:3">
      <c r="A5" s="4" t="s">
        <v>670</v>
      </c>
    </row>
    <row r="6" spans="1:3">
      <c r="A6" s="3" t="s">
        <v>668</v>
      </c>
    </row>
    <row r="7" spans="1:3">
      <c r="A7" s="4" t="s">
        <v>671</v>
      </c>
      <c r="B7" s="5" t="n">
        <v>0</v>
      </c>
      <c r="C7" s="5" t="n">
        <v>-16736</v>
      </c>
    </row>
    <row r="8" spans="1:3">
      <c r="A8" s="4" t="s">
        <v>672</v>
      </c>
    </row>
    <row r="9" spans="1:3">
      <c r="A9" s="3" t="s">
        <v>668</v>
      </c>
    </row>
    <row r="10" spans="1:3">
      <c r="A10" s="4" t="s">
        <v>671</v>
      </c>
      <c r="B10" s="7" t="n">
        <v>264</v>
      </c>
      <c r="C10" s="7" t="n">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62</v>
      </c>
      <c r="D1" s="2" t="s">
        <v>1</v>
      </c>
    </row>
    <row r="2" spans="1:5">
      <c r="B2" s="2" t="s">
        <v>2</v>
      </c>
      <c r="C2" s="2" t="s">
        <v>63</v>
      </c>
      <c r="D2" s="2" t="s">
        <v>2</v>
      </c>
      <c r="E2" s="2" t="s">
        <v>63</v>
      </c>
    </row>
    <row r="3" spans="1:5">
      <c r="A3" s="3" t="s">
        <v>674</v>
      </c>
    </row>
    <row r="4" spans="1:5">
      <c r="A4" s="4" t="s">
        <v>675</v>
      </c>
      <c r="B4" s="7" t="n">
        <v>-7550</v>
      </c>
      <c r="C4" s="7" t="n">
        <v>-5701</v>
      </c>
      <c r="D4" s="7" t="n">
        <v>1969</v>
      </c>
      <c r="E4" s="7" t="n">
        <v>-5889</v>
      </c>
    </row>
    <row r="5" spans="1:5">
      <c r="A5" s="4" t="s">
        <v>676</v>
      </c>
    </row>
    <row r="6" spans="1:5">
      <c r="A6" s="3" t="s">
        <v>674</v>
      </c>
    </row>
    <row r="7" spans="1:5">
      <c r="A7" s="4" t="s">
        <v>675</v>
      </c>
      <c r="B7" s="5" t="n">
        <v>-342</v>
      </c>
      <c r="C7" s="5" t="n">
        <v>-12</v>
      </c>
      <c r="D7" s="5" t="n">
        <v>-854</v>
      </c>
      <c r="E7" s="5" t="n">
        <v>-4728</v>
      </c>
    </row>
    <row r="8" spans="1:5">
      <c r="A8" s="4" t="s">
        <v>254</v>
      </c>
    </row>
    <row r="9" spans="1:5">
      <c r="A9" s="3" t="s">
        <v>674</v>
      </c>
    </row>
    <row r="10" spans="1:5">
      <c r="A10" s="4" t="s">
        <v>675</v>
      </c>
      <c r="B10" s="5" t="n">
        <v>-6829</v>
      </c>
      <c r="C10" s="5" t="n">
        <v>-5795</v>
      </c>
      <c r="D10" s="5" t="n">
        <v>3185</v>
      </c>
      <c r="E10" s="5" t="n">
        <v>-1061</v>
      </c>
    </row>
    <row r="11" spans="1:5">
      <c r="A11" s="4" t="s">
        <v>633</v>
      </c>
    </row>
    <row r="12" spans="1:5">
      <c r="A12" s="3" t="s">
        <v>674</v>
      </c>
    </row>
    <row r="13" spans="1:5">
      <c r="A13" s="4" t="s">
        <v>675</v>
      </c>
      <c r="B13" s="7" t="n">
        <v>-379</v>
      </c>
      <c r="C13" s="7" t="n">
        <v>106</v>
      </c>
      <c r="D13" s="7" t="n">
        <v>-362</v>
      </c>
      <c r="E13" s="7"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75"/>
    <col customWidth="1" max="2" min="2" width="27"/>
    <col customWidth="1" max="3" min="3" width="20"/>
    <col customWidth="1" max="4" min="4" width="27"/>
    <col customWidth="1" max="5" min="5" width="20"/>
    <col customWidth="1" max="6" min="6" width="26"/>
    <col customWidth="1" max="7" min="7" width="27"/>
    <col customWidth="1" max="8" min="8" width="27"/>
    <col customWidth="1" max="9" min="9" width="27"/>
    <col customWidth="1" max="10" min="10" width="27"/>
    <col customWidth="1" max="11" min="11" width="27"/>
    <col customWidth="1" max="12" min="12" width="21"/>
    <col customWidth="1" max="13" min="13" width="27"/>
    <col customWidth="1" max="14" min="14" width="21"/>
    <col customWidth="1" max="15" min="15" width="21"/>
    <col customWidth="1" max="16" min="16" width="24"/>
    <col customWidth="1" max="17" min="17" width="21"/>
    <col customWidth="1" max="18" min="18" width="20"/>
  </cols>
  <sheetData>
    <row r="1" spans="1:18">
      <c r="A1" s="1" t="s">
        <v>677</v>
      </c>
      <c r="B1" s="2" t="s">
        <v>278</v>
      </c>
      <c r="K1" s="2" t="s">
        <v>62</v>
      </c>
      <c r="M1" s="2" t="s">
        <v>1</v>
      </c>
    </row>
    <row r="2" spans="1:18">
      <c r="B2" s="2" t="s">
        <v>678</v>
      </c>
      <c r="C2" s="2" t="s">
        <v>679</v>
      </c>
      <c r="D2" s="2" t="s">
        <v>680</v>
      </c>
      <c r="E2" s="2" t="s">
        <v>681</v>
      </c>
      <c r="F2" s="2" t="s">
        <v>682</v>
      </c>
      <c r="G2" s="2" t="s">
        <v>683</v>
      </c>
      <c r="H2" s="2" t="s">
        <v>684</v>
      </c>
      <c r="I2" s="2" t="s">
        <v>685</v>
      </c>
      <c r="J2" s="2" t="s">
        <v>686</v>
      </c>
      <c r="K2" s="2" t="s">
        <v>678</v>
      </c>
      <c r="L2" s="2" t="s">
        <v>291</v>
      </c>
      <c r="M2" s="2" t="s">
        <v>678</v>
      </c>
      <c r="N2" s="2" t="s">
        <v>291</v>
      </c>
      <c r="O2" s="2" t="s">
        <v>687</v>
      </c>
      <c r="P2" s="2" t="s">
        <v>688</v>
      </c>
      <c r="Q2" s="2" t="s">
        <v>689</v>
      </c>
      <c r="R2" s="2" t="s">
        <v>690</v>
      </c>
    </row>
    <row r="3" spans="1:18">
      <c r="A3" s="4" t="s">
        <v>691</v>
      </c>
    </row>
    <row r="4" spans="1:18">
      <c r="A4" s="3" t="s">
        <v>473</v>
      </c>
    </row>
    <row r="5" spans="1:18">
      <c r="A5" s="4" t="s">
        <v>692</v>
      </c>
      <c r="M5" s="4" t="s">
        <v>466</v>
      </c>
    </row>
    <row r="6" spans="1:18">
      <c r="A6" s="4" t="s">
        <v>693</v>
      </c>
      <c r="B6" s="4" t="s">
        <v>466</v>
      </c>
      <c r="K6" s="4" t="s">
        <v>466</v>
      </c>
      <c r="M6" s="4" t="s">
        <v>466</v>
      </c>
    </row>
    <row r="7" spans="1:18">
      <c r="A7" s="4" t="s">
        <v>437</v>
      </c>
    </row>
    <row r="8" spans="1:18">
      <c r="A8" s="3" t="s">
        <v>473</v>
      </c>
    </row>
    <row r="9" spans="1:18">
      <c r="A9" s="4" t="s">
        <v>693</v>
      </c>
      <c r="B9" s="4" t="s">
        <v>312</v>
      </c>
      <c r="K9" s="4" t="s">
        <v>312</v>
      </c>
      <c r="M9" s="4" t="s">
        <v>312</v>
      </c>
    </row>
    <row r="10" spans="1:18">
      <c r="A10" s="4" t="s">
        <v>694</v>
      </c>
      <c r="D10" s="7" t="n">
        <v>1500000</v>
      </c>
    </row>
    <row r="11" spans="1:18">
      <c r="A11" s="4" t="s">
        <v>695</v>
      </c>
      <c r="D11" s="5" t="n">
        <v>10000000</v>
      </c>
    </row>
    <row r="12" spans="1:18">
      <c r="A12" s="4" t="s">
        <v>458</v>
      </c>
      <c r="B12" s="5" t="n">
        <v>300000</v>
      </c>
      <c r="K12" s="5" t="n">
        <v>300000</v>
      </c>
      <c r="M12" s="5" t="n">
        <v>300000</v>
      </c>
    </row>
    <row r="13" spans="1:18">
      <c r="A13" s="4" t="s">
        <v>440</v>
      </c>
    </row>
    <row r="14" spans="1:18">
      <c r="A14" s="3" t="s">
        <v>473</v>
      </c>
    </row>
    <row r="15" spans="1:18">
      <c r="A15" s="4" t="s">
        <v>693</v>
      </c>
      <c r="B15" s="4" t="s">
        <v>441</v>
      </c>
      <c r="K15" s="4" t="s">
        <v>441</v>
      </c>
      <c r="M15" s="4" t="s">
        <v>441</v>
      </c>
    </row>
    <row r="16" spans="1:18">
      <c r="A16" s="4" t="s">
        <v>458</v>
      </c>
      <c r="B16" s="5" t="n">
        <v>1000000</v>
      </c>
      <c r="K16" s="5" t="n">
        <v>1000000</v>
      </c>
      <c r="M16" s="5" t="n">
        <v>1000000</v>
      </c>
    </row>
    <row r="17" spans="1:18">
      <c r="A17" s="4" t="s">
        <v>696</v>
      </c>
    </row>
    <row r="18" spans="1:18">
      <c r="A18" s="3" t="s">
        <v>473</v>
      </c>
    </row>
    <row r="19" spans="1:18">
      <c r="A19" s="4" t="s">
        <v>697</v>
      </c>
      <c r="B19" s="4" t="s">
        <v>439</v>
      </c>
      <c r="K19" s="4" t="s">
        <v>439</v>
      </c>
      <c r="M19" s="4" t="s">
        <v>439</v>
      </c>
    </row>
    <row r="20" spans="1:18">
      <c r="A20" s="4" t="s">
        <v>457</v>
      </c>
    </row>
    <row r="21" spans="1:18">
      <c r="A21" s="3" t="s">
        <v>473</v>
      </c>
    </row>
    <row r="22" spans="1:18">
      <c r="A22" s="4" t="s">
        <v>697</v>
      </c>
      <c r="B22" s="4" t="s">
        <v>441</v>
      </c>
      <c r="K22" s="4" t="s">
        <v>441</v>
      </c>
      <c r="M22" s="4" t="s">
        <v>441</v>
      </c>
    </row>
    <row r="23" spans="1:18">
      <c r="A23" s="4" t="s">
        <v>698</v>
      </c>
      <c r="D23" s="7" t="n">
        <v>100000</v>
      </c>
      <c r="F23" s="7" t="n">
        <v>500000</v>
      </c>
      <c r="I23" s="7" t="n">
        <v>1000000</v>
      </c>
    </row>
    <row r="24" spans="1:18">
      <c r="A24" s="4" t="s">
        <v>458</v>
      </c>
      <c r="B24" s="5" t="n">
        <v>200000</v>
      </c>
      <c r="K24" s="5" t="n">
        <v>200000</v>
      </c>
      <c r="M24" s="5" t="n">
        <v>200000</v>
      </c>
    </row>
    <row r="25" spans="1:18">
      <c r="A25" s="4" t="s">
        <v>699</v>
      </c>
    </row>
    <row r="26" spans="1:18">
      <c r="A26" s="3" t="s">
        <v>473</v>
      </c>
    </row>
    <row r="27" spans="1:18">
      <c r="A27" s="4" t="s">
        <v>693</v>
      </c>
      <c r="B27" s="4" t="s">
        <v>435</v>
      </c>
      <c r="K27" s="4" t="s">
        <v>435</v>
      </c>
      <c r="M27" s="4" t="s">
        <v>435</v>
      </c>
    </row>
    <row r="28" spans="1:18">
      <c r="A28" s="4" t="s">
        <v>694</v>
      </c>
      <c r="G28" s="7" t="n">
        <v>1000000</v>
      </c>
      <c r="I28" s="5" t="n">
        <v>2000000</v>
      </c>
    </row>
    <row r="29" spans="1:18">
      <c r="A29" s="4" t="s">
        <v>458</v>
      </c>
      <c r="B29" s="5" t="n">
        <v>1000000</v>
      </c>
      <c r="K29" s="5" t="n">
        <v>1000000</v>
      </c>
      <c r="M29" s="5" t="n">
        <v>1000000</v>
      </c>
    </row>
    <row r="30" spans="1:18">
      <c r="A30" s="4" t="s">
        <v>448</v>
      </c>
    </row>
    <row r="31" spans="1:18">
      <c r="A31" s="3" t="s">
        <v>473</v>
      </c>
    </row>
    <row r="32" spans="1:18">
      <c r="A32" s="4" t="s">
        <v>449</v>
      </c>
      <c r="M32" s="4" t="s">
        <v>450</v>
      </c>
    </row>
    <row r="33" spans="1:18">
      <c r="A33" s="4" t="s">
        <v>700</v>
      </c>
      <c r="B33" s="7" t="n">
        <v>1500000</v>
      </c>
      <c r="K33" s="7" t="n">
        <v>1500000</v>
      </c>
      <c r="M33" s="7" t="n">
        <v>1500000</v>
      </c>
    </row>
    <row r="34" spans="1:18">
      <c r="A34" s="4" t="s">
        <v>459</v>
      </c>
    </row>
    <row r="35" spans="1:18">
      <c r="A35" s="3" t="s">
        <v>473</v>
      </c>
    </row>
    <row r="36" spans="1:18">
      <c r="A36" s="4" t="s">
        <v>697</v>
      </c>
      <c r="B36" s="4" t="s">
        <v>447</v>
      </c>
      <c r="K36" s="4" t="s">
        <v>447</v>
      </c>
      <c r="M36" s="4" t="s">
        <v>447</v>
      </c>
    </row>
    <row r="37" spans="1:18">
      <c r="A37" s="4" t="s">
        <v>698</v>
      </c>
      <c r="I37" s="7" t="n">
        <v>300000</v>
      </c>
      <c r="J37" s="7" t="n">
        <v>300000</v>
      </c>
    </row>
    <row r="38" spans="1:18">
      <c r="A38" s="4" t="s">
        <v>444</v>
      </c>
    </row>
    <row r="39" spans="1:18">
      <c r="A39" s="3" t="s">
        <v>473</v>
      </c>
    </row>
    <row r="40" spans="1:18">
      <c r="A40" s="4" t="s">
        <v>693</v>
      </c>
      <c r="B40" s="4" t="s">
        <v>445</v>
      </c>
      <c r="K40" s="4" t="s">
        <v>445</v>
      </c>
      <c r="M40" s="4" t="s">
        <v>445</v>
      </c>
    </row>
    <row r="41" spans="1:18">
      <c r="A41" s="4" t="s">
        <v>458</v>
      </c>
      <c r="B41" s="5" t="n">
        <v>700000</v>
      </c>
      <c r="K41" s="5" t="n">
        <v>700000</v>
      </c>
      <c r="M41" s="5" t="n">
        <v>700000</v>
      </c>
    </row>
    <row r="42" spans="1:18">
      <c r="A42" s="4" t="s">
        <v>446</v>
      </c>
    </row>
    <row r="43" spans="1:18">
      <c r="A43" s="3" t="s">
        <v>473</v>
      </c>
    </row>
    <row r="44" spans="1:18">
      <c r="A44" s="4" t="s">
        <v>693</v>
      </c>
      <c r="B44" s="4" t="s">
        <v>447</v>
      </c>
      <c r="K44" s="4" t="s">
        <v>447</v>
      </c>
      <c r="M44" s="4" t="s">
        <v>447</v>
      </c>
    </row>
    <row r="45" spans="1:18">
      <c r="A45" s="4" t="s">
        <v>697</v>
      </c>
      <c r="B45" s="4" t="s">
        <v>447</v>
      </c>
      <c r="K45" s="4" t="s">
        <v>447</v>
      </c>
      <c r="M45" s="4" t="s">
        <v>447</v>
      </c>
    </row>
    <row r="46" spans="1:18">
      <c r="A46" s="4" t="s">
        <v>458</v>
      </c>
      <c r="B46" s="5" t="n">
        <v>5000000</v>
      </c>
      <c r="K46" s="5" t="n">
        <v>5000000</v>
      </c>
      <c r="M46" s="5" t="n">
        <v>5000000</v>
      </c>
    </row>
    <row r="47" spans="1:18">
      <c r="A47" s="4" t="s">
        <v>701</v>
      </c>
    </row>
    <row r="48" spans="1:18">
      <c r="A48" s="3" t="s">
        <v>473</v>
      </c>
    </row>
    <row r="49" spans="1:18">
      <c r="A49" s="4" t="s">
        <v>697</v>
      </c>
      <c r="B49" s="4" t="s">
        <v>439</v>
      </c>
      <c r="K49" s="4" t="s">
        <v>439</v>
      </c>
      <c r="M49" s="4" t="s">
        <v>439</v>
      </c>
    </row>
    <row r="50" spans="1:18">
      <c r="A50" s="4" t="s">
        <v>702</v>
      </c>
    </row>
    <row r="51" spans="1:18">
      <c r="A51" s="3" t="s">
        <v>473</v>
      </c>
    </row>
    <row r="52" spans="1:18">
      <c r="A52" s="4" t="s">
        <v>703</v>
      </c>
      <c r="P52" s="5" t="n">
        <v>29500</v>
      </c>
    </row>
    <row r="53" spans="1:18">
      <c r="A53" s="4" t="s">
        <v>704</v>
      </c>
      <c r="P53" s="7" t="n">
        <v>81000</v>
      </c>
    </row>
    <row r="54" spans="1:18">
      <c r="A54" s="4" t="s">
        <v>705</v>
      </c>
      <c r="P54" s="7" t="n">
        <v>86000</v>
      </c>
    </row>
    <row r="55" spans="1:18">
      <c r="A55" s="4" t="s">
        <v>706</v>
      </c>
    </row>
    <row r="56" spans="1:18">
      <c r="A56" s="3" t="s">
        <v>473</v>
      </c>
    </row>
    <row r="57" spans="1:18">
      <c r="A57" s="4" t="s">
        <v>698</v>
      </c>
      <c r="H57" s="7" t="n">
        <v>2500000</v>
      </c>
    </row>
    <row r="58" spans="1:18">
      <c r="A58" s="4" t="s">
        <v>437</v>
      </c>
    </row>
    <row r="59" spans="1:18">
      <c r="A59" s="3" t="s">
        <v>473</v>
      </c>
    </row>
    <row r="60" spans="1:18">
      <c r="A60" s="4" t="s">
        <v>707</v>
      </c>
      <c r="O60" s="7" t="n">
        <v>300000</v>
      </c>
      <c r="Q60" s="7" t="n">
        <v>200000</v>
      </c>
    </row>
    <row r="61" spans="1:18">
      <c r="A61" s="4" t="s">
        <v>708</v>
      </c>
      <c r="C61" s="5" t="n">
        <v>4100000</v>
      </c>
    </row>
    <row r="62" spans="1:18">
      <c r="A62" s="4" t="s">
        <v>709</v>
      </c>
    </row>
    <row r="63" spans="1:18">
      <c r="A63" s="3" t="s">
        <v>473</v>
      </c>
    </row>
    <row r="64" spans="1:18">
      <c r="A64" s="4" t="s">
        <v>710</v>
      </c>
      <c r="K64" s="7" t="n">
        <v>168000</v>
      </c>
      <c r="L64" s="7" t="n">
        <v>154000</v>
      </c>
      <c r="M64" s="7" t="n">
        <v>309000</v>
      </c>
      <c r="N64" s="7" t="n">
        <v>274000</v>
      </c>
    </row>
    <row r="65" spans="1:18">
      <c r="A65" s="4" t="s">
        <v>711</v>
      </c>
    </row>
    <row r="66" spans="1:18">
      <c r="A66" s="3" t="s">
        <v>473</v>
      </c>
    </row>
    <row r="67" spans="1:18">
      <c r="A67" s="4" t="s">
        <v>712</v>
      </c>
      <c r="I67" s="5" t="n">
        <v>207900</v>
      </c>
    </row>
    <row r="68" spans="1:18">
      <c r="A68" s="4" t="s">
        <v>458</v>
      </c>
      <c r="I68" s="5" t="n">
        <v>415800</v>
      </c>
    </row>
    <row r="69" spans="1:18">
      <c r="A69" s="4" t="s">
        <v>713</v>
      </c>
    </row>
    <row r="70" spans="1:18">
      <c r="A70" s="3" t="s">
        <v>473</v>
      </c>
    </row>
    <row r="71" spans="1:18">
      <c r="A71" s="4" t="s">
        <v>695</v>
      </c>
      <c r="G71" s="5" t="n">
        <v>4166667</v>
      </c>
      <c r="I71" s="5" t="n">
        <v>4878050</v>
      </c>
    </row>
    <row r="72" spans="1:18">
      <c r="A72" s="4" t="s">
        <v>714</v>
      </c>
    </row>
    <row r="73" spans="1:18">
      <c r="A73" s="3" t="s">
        <v>473</v>
      </c>
    </row>
    <row r="74" spans="1:18">
      <c r="A74" s="4" t="s">
        <v>712</v>
      </c>
      <c r="I74" s="5" t="n">
        <v>714285</v>
      </c>
      <c r="J74" s="5" t="n">
        <v>714285</v>
      </c>
    </row>
    <row r="75" spans="1:18">
      <c r="A75" s="4" t="s">
        <v>458</v>
      </c>
      <c r="I75" s="5" t="n">
        <v>357142</v>
      </c>
    </row>
    <row r="76" spans="1:18">
      <c r="A76" s="4" t="s">
        <v>715</v>
      </c>
    </row>
    <row r="77" spans="1:18">
      <c r="A77" s="3" t="s">
        <v>473</v>
      </c>
    </row>
    <row r="78" spans="1:18">
      <c r="A78" s="4" t="s">
        <v>468</v>
      </c>
      <c r="R78" s="5" t="n">
        <v>5027726</v>
      </c>
    </row>
    <row r="79" spans="1:18">
      <c r="A79" s="4" t="s">
        <v>716</v>
      </c>
    </row>
    <row r="80" spans="1:18">
      <c r="A80" s="3" t="s">
        <v>473</v>
      </c>
    </row>
    <row r="81" spans="1:18">
      <c r="A81" s="4" t="s">
        <v>468</v>
      </c>
      <c r="H81" s="5" t="n">
        <v>19230769</v>
      </c>
    </row>
    <row r="82" spans="1:18">
      <c r="A82" s="4" t="s">
        <v>717</v>
      </c>
    </row>
    <row r="83" spans="1:18">
      <c r="A83" s="3" t="s">
        <v>473</v>
      </c>
    </row>
    <row r="84" spans="1:18">
      <c r="A84" s="4" t="s">
        <v>718</v>
      </c>
      <c r="B84" s="5" t="n">
        <v>1250006</v>
      </c>
    </row>
    <row r="85" spans="1:18">
      <c r="A85" s="4" t="s">
        <v>719</v>
      </c>
    </row>
    <row r="86" spans="1:18">
      <c r="A86" s="3" t="s">
        <v>473</v>
      </c>
    </row>
    <row r="87" spans="1:18">
      <c r="A87" s="4" t="s">
        <v>712</v>
      </c>
      <c r="D87" s="5" t="n">
        <v>152143</v>
      </c>
      <c r="F87" s="5" t="n">
        <v>285714</v>
      </c>
    </row>
    <row r="88" spans="1:18">
      <c r="A88" s="4" t="s">
        <v>720</v>
      </c>
    </row>
    <row r="89" spans="1:18">
      <c r="A89" s="3" t="s">
        <v>473</v>
      </c>
    </row>
    <row r="90" spans="1:18">
      <c r="A90" s="4" t="s">
        <v>712</v>
      </c>
      <c r="F90" s="5" t="n">
        <v>322820</v>
      </c>
    </row>
    <row r="91" spans="1:18">
      <c r="A91" s="4" t="s">
        <v>721</v>
      </c>
    </row>
    <row r="92" spans="1:18">
      <c r="A92" s="3" t="s">
        <v>473</v>
      </c>
    </row>
    <row r="93" spans="1:18">
      <c r="A93" s="4" t="s">
        <v>722</v>
      </c>
      <c r="E93" s="5" t="n">
        <v>99915</v>
      </c>
    </row>
    <row r="94" spans="1:18">
      <c r="A94" s="4" t="s">
        <v>723</v>
      </c>
    </row>
    <row r="95" spans="1:18">
      <c r="A95" s="3" t="s">
        <v>473</v>
      </c>
    </row>
    <row r="96" spans="1:18">
      <c r="A96" s="4" t="s">
        <v>724</v>
      </c>
      <c r="B96" s="5" t="n">
        <v>66667</v>
      </c>
    </row>
    <row r="97" spans="1:18">
      <c r="A97" s="4" t="s">
        <v>725</v>
      </c>
    </row>
    <row r="98" spans="1:18">
      <c r="A98" s="3" t="s">
        <v>473</v>
      </c>
    </row>
    <row r="99" spans="1:18">
      <c r="A99" s="4" t="s">
        <v>726</v>
      </c>
      <c r="Q99" s="7" t="n">
        <v>1000000</v>
      </c>
    </row>
  </sheetData>
  <mergeCells count="4">
    <mergeCell ref="A1:A2"/>
    <mergeCell ref="B1:J1"/>
    <mergeCell ref="K1:L1"/>
    <mergeCell ref="M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727</v>
      </c>
      <c r="B1" s="2" t="s">
        <v>278</v>
      </c>
      <c r="C1" s="2" t="s">
        <v>1</v>
      </c>
    </row>
    <row r="2" spans="1:5">
      <c r="B2" s="2" t="s">
        <v>728</v>
      </c>
      <c r="C2" s="2" t="s">
        <v>2</v>
      </c>
      <c r="D2" s="2" t="s">
        <v>63</v>
      </c>
      <c r="E2" s="2" t="s">
        <v>23</v>
      </c>
    </row>
    <row r="3" spans="1:5">
      <c r="A3" s="3" t="s">
        <v>729</v>
      </c>
    </row>
    <row r="4" spans="1:5">
      <c r="A4" s="4" t="s">
        <v>74</v>
      </c>
      <c r="C4" s="7" t="n">
        <v>40300000</v>
      </c>
      <c r="E4" s="7" t="n">
        <v>45100000</v>
      </c>
    </row>
    <row r="5" spans="1:5">
      <c r="A5" s="4" t="s">
        <v>730</v>
      </c>
      <c r="C5" s="4" t="s">
        <v>443</v>
      </c>
    </row>
    <row r="6" spans="1:5">
      <c r="A6" s="4" t="s">
        <v>498</v>
      </c>
      <c r="C6" s="7" t="n">
        <v>196809000</v>
      </c>
    </row>
    <row r="7" spans="1:5">
      <c r="A7" s="4" t="s">
        <v>731</v>
      </c>
      <c r="C7" s="5" t="n">
        <v>106600000</v>
      </c>
    </row>
    <row r="8" spans="1:5">
      <c r="A8" s="4" t="s">
        <v>732</v>
      </c>
    </row>
    <row r="9" spans="1:5">
      <c r="A9" s="3" t="s">
        <v>729</v>
      </c>
    </row>
    <row r="10" spans="1:5">
      <c r="A10" s="4" t="s">
        <v>74</v>
      </c>
      <c r="C10" s="5" t="n">
        <v>2000000</v>
      </c>
      <c r="E10" s="5" t="n">
        <v>300000</v>
      </c>
    </row>
    <row r="11" spans="1:5">
      <c r="A11" s="4" t="s">
        <v>665</v>
      </c>
    </row>
    <row r="12" spans="1:5">
      <c r="A12" s="3" t="s">
        <v>729</v>
      </c>
    </row>
    <row r="13" spans="1:5">
      <c r="A13" s="4" t="s">
        <v>74</v>
      </c>
      <c r="C13" s="5" t="n">
        <v>38300000</v>
      </c>
      <c r="E13" s="7" t="n">
        <v>44800000</v>
      </c>
    </row>
    <row r="14" spans="1:5">
      <c r="A14" s="4" t="s">
        <v>398</v>
      </c>
    </row>
    <row r="15" spans="1:5">
      <c r="A15" s="3" t="s">
        <v>729</v>
      </c>
    </row>
    <row r="16" spans="1:5">
      <c r="A16" s="4" t="s">
        <v>733</v>
      </c>
      <c r="C16" s="7" t="n">
        <v>3700000</v>
      </c>
      <c r="D16" s="7" t="n">
        <v>17900000</v>
      </c>
    </row>
    <row r="17" spans="1:5">
      <c r="A17" s="4" t="s">
        <v>734</v>
      </c>
    </row>
    <row r="18" spans="1:5">
      <c r="A18" s="3" t="s">
        <v>729</v>
      </c>
    </row>
    <row r="19" spans="1:5">
      <c r="A19" s="4" t="s">
        <v>498</v>
      </c>
      <c r="B19" s="7" t="n">
        <v>50000000</v>
      </c>
    </row>
    <row r="20" spans="1:5">
      <c r="A20" s="4" t="s">
        <v>735</v>
      </c>
      <c r="B20" s="4" t="s">
        <v>319</v>
      </c>
    </row>
    <row r="21" spans="1:5">
      <c r="A21" s="4" t="s">
        <v>736</v>
      </c>
      <c r="B21" s="4" t="s">
        <v>73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5"/>
    <col customWidth="1" max="8" min="8" width="14"/>
    <col customWidth="1" max="9" min="9" width="16"/>
    <col customWidth="1" max="10" min="10" width="16"/>
    <col customWidth="1" max="11" min="11" width="14"/>
    <col customWidth="1" max="12" min="12" width="14"/>
    <col customWidth="1" max="13" min="13" width="15"/>
  </cols>
  <sheetData>
    <row r="1" spans="1:13">
      <c r="A1" s="1" t="s">
        <v>738</v>
      </c>
      <c r="B1" s="2" t="s">
        <v>278</v>
      </c>
      <c r="E1" s="2" t="s">
        <v>62</v>
      </c>
      <c r="G1" s="2" t="s">
        <v>1</v>
      </c>
      <c r="I1" s="2" t="s">
        <v>739</v>
      </c>
      <c r="J1" s="2" t="s">
        <v>740</v>
      </c>
    </row>
    <row r="2" spans="1:13">
      <c r="B2" s="2" t="s">
        <v>741</v>
      </c>
      <c r="C2" s="2" t="s">
        <v>742</v>
      </c>
      <c r="D2" s="2" t="s">
        <v>743</v>
      </c>
      <c r="E2" s="2" t="s">
        <v>2</v>
      </c>
      <c r="F2" s="2" t="s">
        <v>63</v>
      </c>
      <c r="G2" s="2" t="s">
        <v>2</v>
      </c>
      <c r="H2" s="2" t="s">
        <v>63</v>
      </c>
      <c r="I2" s="2" t="s">
        <v>744</v>
      </c>
      <c r="J2" s="2" t="s">
        <v>744</v>
      </c>
      <c r="K2" s="2" t="s">
        <v>23</v>
      </c>
      <c r="L2" s="2" t="s">
        <v>745</v>
      </c>
      <c r="M2" s="2" t="s">
        <v>746</v>
      </c>
    </row>
    <row r="3" spans="1:13">
      <c r="A3" s="3" t="s">
        <v>747</v>
      </c>
    </row>
    <row r="4" spans="1:13">
      <c r="A4" s="4" t="s">
        <v>67</v>
      </c>
      <c r="E4" s="7" t="n">
        <v>11665000</v>
      </c>
      <c r="F4" s="7" t="n">
        <v>18441000</v>
      </c>
      <c r="G4" s="7" t="n">
        <v>58819000</v>
      </c>
      <c r="H4" s="7" t="n">
        <v>105338000</v>
      </c>
    </row>
    <row r="5" spans="1:13">
      <c r="A5" s="4" t="s">
        <v>114</v>
      </c>
      <c r="E5" s="7" t="n">
        <v>120400000</v>
      </c>
      <c r="G5" s="5" t="n">
        <v>120400000</v>
      </c>
      <c r="K5" s="7" t="n">
        <v>162400000</v>
      </c>
    </row>
    <row r="6" spans="1:13">
      <c r="A6" s="4" t="s">
        <v>748</v>
      </c>
    </row>
    <row r="7" spans="1:13">
      <c r="A7" s="3" t="s">
        <v>747</v>
      </c>
    </row>
    <row r="8" spans="1:13">
      <c r="A8" s="4" t="s">
        <v>749</v>
      </c>
      <c r="I8" s="7" t="n">
        <v>0</v>
      </c>
    </row>
    <row r="9" spans="1:13">
      <c r="A9" s="4" t="s">
        <v>750</v>
      </c>
    </row>
    <row r="10" spans="1:13">
      <c r="A10" s="3" t="s">
        <v>747</v>
      </c>
    </row>
    <row r="11" spans="1:13">
      <c r="A11" s="4" t="s">
        <v>751</v>
      </c>
      <c r="B11" s="7" t="n">
        <v>50000000</v>
      </c>
      <c r="F11" s="5" t="n">
        <v>50000000</v>
      </c>
    </row>
    <row r="12" spans="1:13">
      <c r="A12" s="4" t="s">
        <v>752</v>
      </c>
      <c r="B12" s="4" t="s">
        <v>326</v>
      </c>
    </row>
    <row r="13" spans="1:13">
      <c r="A13" s="4" t="s">
        <v>753</v>
      </c>
    </row>
    <row r="14" spans="1:13">
      <c r="A14" s="3" t="s">
        <v>747</v>
      </c>
    </row>
    <row r="15" spans="1:13">
      <c r="A15" s="4" t="s">
        <v>754</v>
      </c>
      <c r="B15" s="7" t="n">
        <v>37000000</v>
      </c>
    </row>
    <row r="16" spans="1:13">
      <c r="A16" s="4" t="s">
        <v>755</v>
      </c>
    </row>
    <row r="17" spans="1:13">
      <c r="A17" s="3" t="s">
        <v>747</v>
      </c>
    </row>
    <row r="18" spans="1:13">
      <c r="A18" s="4" t="s">
        <v>754</v>
      </c>
      <c r="B18" s="5" t="n">
        <v>195000000</v>
      </c>
    </row>
    <row r="19" spans="1:13">
      <c r="A19" s="4" t="s">
        <v>756</v>
      </c>
    </row>
    <row r="20" spans="1:13">
      <c r="A20" s="3" t="s">
        <v>747</v>
      </c>
    </row>
    <row r="21" spans="1:13">
      <c r="A21" s="4" t="s">
        <v>754</v>
      </c>
      <c r="B21" s="7" t="n">
        <v>555000000</v>
      </c>
    </row>
    <row r="22" spans="1:13">
      <c r="A22" s="4" t="s">
        <v>757</v>
      </c>
    </row>
    <row r="23" spans="1:13">
      <c r="A23" s="3" t="s">
        <v>747</v>
      </c>
    </row>
    <row r="24" spans="1:13">
      <c r="A24" s="4" t="s">
        <v>754</v>
      </c>
      <c r="C24" s="7" t="n">
        <v>275000000</v>
      </c>
    </row>
    <row r="25" spans="1:13">
      <c r="A25" s="4" t="s">
        <v>758</v>
      </c>
      <c r="E25" s="4" t="s">
        <v>759</v>
      </c>
    </row>
    <row r="26" spans="1:13">
      <c r="A26" s="4" t="s">
        <v>760</v>
      </c>
      <c r="C26" s="5" t="n">
        <v>295000000</v>
      </c>
    </row>
    <row r="27" spans="1:13">
      <c r="A27" s="4" t="s">
        <v>67</v>
      </c>
      <c r="E27" s="7" t="n">
        <v>11200000</v>
      </c>
      <c r="F27" s="7" t="n">
        <v>17700000</v>
      </c>
      <c r="G27" s="5" t="n">
        <v>46500000</v>
      </c>
      <c r="H27" s="5" t="n">
        <v>53000000</v>
      </c>
    </row>
    <row r="28" spans="1:13">
      <c r="A28" s="4" t="s">
        <v>114</v>
      </c>
      <c r="E28" s="5" t="n">
        <v>112300000</v>
      </c>
      <c r="G28" s="5" t="n">
        <v>112300000</v>
      </c>
    </row>
    <row r="29" spans="1:13">
      <c r="A29" s="4" t="s">
        <v>761</v>
      </c>
    </row>
    <row r="30" spans="1:13">
      <c r="A30" s="3" t="s">
        <v>747</v>
      </c>
    </row>
    <row r="31" spans="1:13">
      <c r="A31" s="4" t="s">
        <v>749</v>
      </c>
      <c r="G31" s="5" t="n">
        <v>10000000</v>
      </c>
      <c r="H31" s="7" t="n">
        <v>0</v>
      </c>
    </row>
    <row r="32" spans="1:13">
      <c r="A32" s="4" t="s">
        <v>762</v>
      </c>
      <c r="D32" s="7" t="n">
        <v>6000000</v>
      </c>
    </row>
    <row r="33" spans="1:13">
      <c r="A33" s="4" t="s">
        <v>763</v>
      </c>
      <c r="J33" s="7" t="n">
        <v>30000000</v>
      </c>
    </row>
    <row r="34" spans="1:13">
      <c r="A34" s="4" t="s">
        <v>764</v>
      </c>
      <c r="D34" s="7" t="n">
        <v>85000000</v>
      </c>
    </row>
    <row r="35" spans="1:13">
      <c r="A35" s="4" t="s">
        <v>765</v>
      </c>
      <c r="D35" s="4" t="s">
        <v>324</v>
      </c>
    </row>
    <row r="36" spans="1:13">
      <c r="A36" s="4" t="s">
        <v>766</v>
      </c>
    </row>
    <row r="37" spans="1:13">
      <c r="A37" s="3" t="s">
        <v>747</v>
      </c>
    </row>
    <row r="38" spans="1:13">
      <c r="A38" s="4" t="s">
        <v>114</v>
      </c>
      <c r="E38" s="5" t="n">
        <v>44900000</v>
      </c>
      <c r="G38" s="5" t="n">
        <v>44900000</v>
      </c>
    </row>
    <row r="39" spans="1:13">
      <c r="A39" s="4" t="s">
        <v>767</v>
      </c>
    </row>
    <row r="40" spans="1:13">
      <c r="A40" s="3" t="s">
        <v>747</v>
      </c>
    </row>
    <row r="41" spans="1:13">
      <c r="A41" s="4" t="s">
        <v>114</v>
      </c>
      <c r="E41" s="7" t="n">
        <v>67400000</v>
      </c>
      <c r="G41" s="7" t="n">
        <v>67400000</v>
      </c>
    </row>
    <row r="42" spans="1:13">
      <c r="A42" s="4" t="s">
        <v>768</v>
      </c>
    </row>
    <row r="43" spans="1:13">
      <c r="A43" s="3" t="s">
        <v>747</v>
      </c>
    </row>
    <row r="44" spans="1:13">
      <c r="A44" s="4" t="s">
        <v>769</v>
      </c>
      <c r="C44" s="5" t="n">
        <v>20000000</v>
      </c>
    </row>
    <row r="45" spans="1:13">
      <c r="A45" s="4" t="s">
        <v>770</v>
      </c>
    </row>
    <row r="46" spans="1:13">
      <c r="A46" s="3" t="s">
        <v>747</v>
      </c>
    </row>
    <row r="47" spans="1:13">
      <c r="A47" s="4" t="s">
        <v>769</v>
      </c>
      <c r="C47" s="7" t="n">
        <v>90000000</v>
      </c>
    </row>
    <row r="48" spans="1:13">
      <c r="A48" s="4" t="s">
        <v>433</v>
      </c>
    </row>
    <row r="49" spans="1:13">
      <c r="A49" s="3" t="s">
        <v>747</v>
      </c>
    </row>
    <row r="50" spans="1:13">
      <c r="A50" s="4" t="s">
        <v>434</v>
      </c>
      <c r="E50" s="4" t="s">
        <v>435</v>
      </c>
      <c r="G50" s="4" t="s">
        <v>435</v>
      </c>
    </row>
    <row r="51" spans="1:13">
      <c r="A51" s="4" t="s">
        <v>452</v>
      </c>
    </row>
    <row r="52" spans="1:13">
      <c r="A52" s="3" t="s">
        <v>747</v>
      </c>
    </row>
    <row r="53" spans="1:13">
      <c r="A53" s="4" t="s">
        <v>771</v>
      </c>
      <c r="M53" s="7" t="n">
        <v>50000000</v>
      </c>
    </row>
    <row r="54" spans="1:13">
      <c r="A54" s="4" t="s">
        <v>772</v>
      </c>
    </row>
    <row r="55" spans="1:13">
      <c r="A55" s="3" t="s">
        <v>747</v>
      </c>
    </row>
    <row r="56" spans="1:13">
      <c r="A56" s="4" t="s">
        <v>512</v>
      </c>
      <c r="L56" s="7" t="n">
        <v>3000000</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28"/>
    <col customWidth="1" max="4" min="4" width="16"/>
  </cols>
  <sheetData>
    <row r="1" spans="1:4">
      <c r="A1" s="1" t="s">
        <v>773</v>
      </c>
      <c r="B1" s="2" t="s">
        <v>62</v>
      </c>
      <c r="C1" s="2" t="s">
        <v>1</v>
      </c>
      <c r="D1" s="2" t="s">
        <v>774</v>
      </c>
    </row>
    <row r="2" spans="1:4">
      <c r="B2" s="2" t="s">
        <v>2</v>
      </c>
      <c r="C2" s="2" t="s">
        <v>292</v>
      </c>
      <c r="D2" s="2" t="s">
        <v>23</v>
      </c>
    </row>
    <row r="3" spans="1:4">
      <c r="A3" s="3" t="s">
        <v>775</v>
      </c>
    </row>
    <row r="4" spans="1:4">
      <c r="A4" s="4" t="s">
        <v>304</v>
      </c>
      <c r="C4" s="5" t="n">
        <v>2</v>
      </c>
    </row>
    <row r="5" spans="1:4">
      <c r="A5" s="4" t="s">
        <v>776</v>
      </c>
    </row>
    <row r="6" spans="1:4">
      <c r="A6" s="3" t="s">
        <v>775</v>
      </c>
    </row>
    <row r="7" spans="1:4">
      <c r="A7" s="4" t="s">
        <v>777</v>
      </c>
      <c r="C7" s="7" t="n">
        <v>0</v>
      </c>
    </row>
    <row r="8" spans="1:4">
      <c r="A8" s="4" t="s">
        <v>778</v>
      </c>
      <c r="C8" s="7" t="n">
        <v>0</v>
      </c>
    </row>
    <row r="9" spans="1:4">
      <c r="A9" s="4" t="s">
        <v>779</v>
      </c>
    </row>
    <row r="10" spans="1:4">
      <c r="A10" s="3" t="s">
        <v>775</v>
      </c>
    </row>
    <row r="11" spans="1:4">
      <c r="A11" s="4" t="s">
        <v>311</v>
      </c>
      <c r="B11" s="4" t="s">
        <v>477</v>
      </c>
      <c r="C11" s="4" t="s">
        <v>477</v>
      </c>
    </row>
    <row r="12" spans="1:4">
      <c r="A12" s="4" t="s">
        <v>780</v>
      </c>
    </row>
    <row r="13" spans="1:4">
      <c r="A13" s="3" t="s">
        <v>775</v>
      </c>
    </row>
    <row r="14" spans="1:4">
      <c r="A14" s="4" t="s">
        <v>311</v>
      </c>
      <c r="B14" s="4" t="s">
        <v>477</v>
      </c>
      <c r="C14" s="4" t="s">
        <v>477</v>
      </c>
    </row>
    <row r="15" spans="1:4">
      <c r="A15" s="4" t="s">
        <v>781</v>
      </c>
    </row>
    <row r="16" spans="1:4">
      <c r="A16" s="3" t="s">
        <v>775</v>
      </c>
    </row>
    <row r="17" spans="1:4">
      <c r="A17" s="4" t="s">
        <v>311</v>
      </c>
      <c r="C17" s="4" t="s">
        <v>477</v>
      </c>
      <c r="D17"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2</v>
      </c>
      <c r="B1" s="2" t="s">
        <v>62</v>
      </c>
      <c r="D1" s="2" t="s">
        <v>1</v>
      </c>
    </row>
    <row r="2" spans="1:6">
      <c r="B2" s="2" t="s">
        <v>2</v>
      </c>
      <c r="C2" s="2" t="s">
        <v>63</v>
      </c>
      <c r="D2" s="2" t="s">
        <v>2</v>
      </c>
      <c r="E2" s="2" t="s">
        <v>63</v>
      </c>
      <c r="F2" s="2" t="s">
        <v>23</v>
      </c>
    </row>
    <row r="3" spans="1:6">
      <c r="A3" s="3" t="s">
        <v>775</v>
      </c>
    </row>
    <row r="4" spans="1:6">
      <c r="A4" s="4" t="s">
        <v>65</v>
      </c>
      <c r="B4" s="7" t="n">
        <v>229035</v>
      </c>
      <c r="C4" s="7" t="n">
        <v>259025</v>
      </c>
      <c r="D4" s="7" t="n">
        <v>740992</v>
      </c>
      <c r="E4" s="7" t="n">
        <v>777559</v>
      </c>
    </row>
    <row r="5" spans="1:6">
      <c r="A5" s="4" t="s">
        <v>783</v>
      </c>
      <c r="B5" s="5" t="n">
        <v>22795</v>
      </c>
      <c r="C5" s="5" t="n">
        <v>20569</v>
      </c>
      <c r="D5" s="5" t="n">
        <v>73992</v>
      </c>
      <c r="E5" s="5" t="n">
        <v>63275</v>
      </c>
    </row>
    <row r="6" spans="1:6">
      <c r="A6" s="4" t="s">
        <v>67</v>
      </c>
      <c r="B6" s="5" t="n">
        <v>11665</v>
      </c>
      <c r="C6" s="5" t="n">
        <v>18441</v>
      </c>
      <c r="D6" s="5" t="n">
        <v>58819</v>
      </c>
      <c r="E6" s="5" t="n">
        <v>105338</v>
      </c>
    </row>
    <row r="7" spans="1:6">
      <c r="A7" s="4" t="s">
        <v>77</v>
      </c>
      <c r="B7" s="5" t="n">
        <v>-58290</v>
      </c>
      <c r="C7" s="5" t="n">
        <v>-23623</v>
      </c>
      <c r="D7" s="5" t="n">
        <v>-126440</v>
      </c>
      <c r="E7" s="5" t="n">
        <v>-22875</v>
      </c>
    </row>
    <row r="8" spans="1:6">
      <c r="A8" s="4" t="s">
        <v>103</v>
      </c>
      <c r="B8" s="5" t="n">
        <v>25394</v>
      </c>
      <c r="C8" s="5" t="n">
        <v>25832</v>
      </c>
      <c r="D8" s="5" t="n">
        <v>76677</v>
      </c>
      <c r="E8" s="5" t="n">
        <v>72612</v>
      </c>
    </row>
    <row r="9" spans="1:6">
      <c r="A9" s="4" t="s">
        <v>784</v>
      </c>
      <c r="B9" s="5" t="n">
        <v>-4013</v>
      </c>
      <c r="C9" s="5" t="n">
        <v>-814</v>
      </c>
      <c r="D9" s="5" t="n">
        <v>-11771</v>
      </c>
      <c r="E9" s="5" t="n">
        <v>-5147</v>
      </c>
    </row>
    <row r="10" spans="1:6">
      <c r="A10" s="4" t="s">
        <v>785</v>
      </c>
      <c r="B10" s="5" t="n">
        <v>263495</v>
      </c>
      <c r="C10" s="5" t="n">
        <v>298035</v>
      </c>
      <c r="D10" s="5" t="n">
        <v>873803</v>
      </c>
      <c r="E10" s="5" t="n">
        <v>946172</v>
      </c>
    </row>
    <row r="11" spans="1:6">
      <c r="A11" s="4" t="s">
        <v>786</v>
      </c>
      <c r="B11" s="5" t="n">
        <v>2721990</v>
      </c>
      <c r="D11" s="5" t="n">
        <v>2721990</v>
      </c>
      <c r="F11" s="7" t="n">
        <v>2766619</v>
      </c>
    </row>
    <row r="12" spans="1:6">
      <c r="A12" s="4" t="s">
        <v>33</v>
      </c>
      <c r="B12" s="5" t="n">
        <v>715573</v>
      </c>
      <c r="D12" s="5" t="n">
        <v>715573</v>
      </c>
      <c r="F12" s="5" t="n">
        <v>704603</v>
      </c>
    </row>
    <row r="13" spans="1:6">
      <c r="A13" s="4" t="s">
        <v>787</v>
      </c>
    </row>
    <row r="14" spans="1:6">
      <c r="A14" s="3" t="s">
        <v>775</v>
      </c>
    </row>
    <row r="15" spans="1:6">
      <c r="A15" s="4" t="s">
        <v>785</v>
      </c>
      <c r="B15" s="5" t="n">
        <v>229218</v>
      </c>
      <c r="C15" s="5" t="n">
        <v>259221</v>
      </c>
      <c r="D15" s="5" t="n">
        <v>751732</v>
      </c>
      <c r="E15" s="5" t="n">
        <v>777703</v>
      </c>
    </row>
    <row r="16" spans="1:6">
      <c r="A16" s="4" t="s">
        <v>788</v>
      </c>
    </row>
    <row r="17" spans="1:6">
      <c r="A17" s="3" t="s">
        <v>775</v>
      </c>
    </row>
    <row r="18" spans="1:6">
      <c r="A18" s="4" t="s">
        <v>785</v>
      </c>
      <c r="B18" s="5" t="n">
        <v>15182</v>
      </c>
      <c r="C18" s="5" t="n">
        <v>20594</v>
      </c>
      <c r="D18" s="5" t="n">
        <v>57812</v>
      </c>
      <c r="E18" s="5" t="n">
        <v>114526</v>
      </c>
    </row>
    <row r="19" spans="1:6">
      <c r="A19" s="4" t="s">
        <v>789</v>
      </c>
    </row>
    <row r="20" spans="1:6">
      <c r="A20" s="3" t="s">
        <v>775</v>
      </c>
    </row>
    <row r="21" spans="1:6">
      <c r="A21" s="4" t="s">
        <v>785</v>
      </c>
      <c r="B21" s="5" t="n">
        <v>11514</v>
      </c>
      <c r="C21" s="5" t="n">
        <v>9936</v>
      </c>
      <c r="D21" s="5" t="n">
        <v>33534</v>
      </c>
      <c r="E21" s="5" t="n">
        <v>26516</v>
      </c>
    </row>
    <row r="22" spans="1:6">
      <c r="A22" s="4" t="s">
        <v>790</v>
      </c>
    </row>
    <row r="23" spans="1:6">
      <c r="A23" s="3" t="s">
        <v>775</v>
      </c>
    </row>
    <row r="24" spans="1:6">
      <c r="A24" s="4" t="s">
        <v>785</v>
      </c>
      <c r="B24" s="5" t="n">
        <v>4123</v>
      </c>
      <c r="C24" s="5" t="n">
        <v>3910</v>
      </c>
      <c r="D24" s="5" t="n">
        <v>13746</v>
      </c>
      <c r="E24" s="5" t="n">
        <v>12257</v>
      </c>
    </row>
    <row r="25" spans="1:6">
      <c r="A25" s="4" t="s">
        <v>791</v>
      </c>
    </row>
    <row r="26" spans="1:6">
      <c r="A26" s="3" t="s">
        <v>775</v>
      </c>
    </row>
    <row r="27" spans="1:6">
      <c r="A27" s="4" t="s">
        <v>785</v>
      </c>
      <c r="B27" s="5" t="n">
        <v>1935</v>
      </c>
      <c r="C27" s="5" t="n">
        <v>3699</v>
      </c>
      <c r="D27" s="5" t="n">
        <v>13807</v>
      </c>
      <c r="E27" s="5" t="n">
        <v>12862</v>
      </c>
    </row>
    <row r="28" spans="1:6">
      <c r="A28" s="4" t="s">
        <v>792</v>
      </c>
    </row>
    <row r="29" spans="1:6">
      <c r="A29" s="3" t="s">
        <v>775</v>
      </c>
    </row>
    <row r="30" spans="1:6">
      <c r="A30" s="4" t="s">
        <v>785</v>
      </c>
      <c r="B30" s="5" t="n">
        <v>1483</v>
      </c>
      <c r="C30" s="5" t="n">
        <v>675</v>
      </c>
      <c r="D30" s="5" t="n">
        <v>3072</v>
      </c>
      <c r="E30" s="5" t="n">
        <v>2308</v>
      </c>
    </row>
    <row r="31" spans="1:6">
      <c r="A31" s="4" t="s">
        <v>371</v>
      </c>
    </row>
    <row r="32" spans="1:6">
      <c r="A32" s="3" t="s">
        <v>775</v>
      </c>
    </row>
    <row r="33" spans="1:6">
      <c r="A33" s="4" t="s">
        <v>785</v>
      </c>
      <c r="B33" s="5" t="n">
        <v>40</v>
      </c>
      <c r="C33" s="5" t="n">
        <v>0</v>
      </c>
      <c r="D33" s="5" t="n">
        <v>100</v>
      </c>
      <c r="E33" s="5" t="n">
        <v>0</v>
      </c>
    </row>
    <row r="34" spans="1:6">
      <c r="A34" s="4" t="s">
        <v>793</v>
      </c>
    </row>
    <row r="35" spans="1:6">
      <c r="A35" s="3" t="s">
        <v>775</v>
      </c>
    </row>
    <row r="36" spans="1:6">
      <c r="A36" s="4" t="s">
        <v>65</v>
      </c>
      <c r="B36" s="5" t="n">
        <v>0</v>
      </c>
      <c r="C36" s="5" t="n">
        <v>0</v>
      </c>
      <c r="D36" s="5" t="n">
        <v>0</v>
      </c>
      <c r="E36" s="5" t="n">
        <v>0</v>
      </c>
    </row>
    <row r="37" spans="1:6">
      <c r="A37" s="4" t="s">
        <v>67</v>
      </c>
      <c r="B37" s="5" t="n">
        <v>0</v>
      </c>
      <c r="C37" s="5" t="n">
        <v>0</v>
      </c>
      <c r="D37" s="5" t="n">
        <v>0</v>
      </c>
      <c r="E37" s="5" t="n">
        <v>0</v>
      </c>
    </row>
    <row r="38" spans="1:6">
      <c r="A38" s="4" t="s">
        <v>77</v>
      </c>
      <c r="B38" s="5" t="n">
        <v>-12219</v>
      </c>
      <c r="C38" s="5" t="n">
        <v>-8128</v>
      </c>
      <c r="D38" s="5" t="n">
        <v>-41067</v>
      </c>
      <c r="E38" s="5" t="n">
        <v>-49414</v>
      </c>
    </row>
    <row r="39" spans="1:6">
      <c r="A39" s="4" t="s">
        <v>103</v>
      </c>
      <c r="B39" s="5" t="n">
        <v>29</v>
      </c>
      <c r="C39" s="5" t="n">
        <v>20</v>
      </c>
      <c r="D39" s="5" t="n">
        <v>90</v>
      </c>
      <c r="E39" s="5" t="n">
        <v>60</v>
      </c>
    </row>
    <row r="40" spans="1:6">
      <c r="A40" s="4" t="s">
        <v>784</v>
      </c>
      <c r="B40" s="5" t="n">
        <v>0</v>
      </c>
      <c r="C40" s="5" t="n">
        <v>0</v>
      </c>
      <c r="D40" s="5" t="n">
        <v>0</v>
      </c>
      <c r="E40" s="5" t="n">
        <v>0</v>
      </c>
    </row>
    <row r="41" spans="1:6">
      <c r="A41" s="4" t="s">
        <v>786</v>
      </c>
      <c r="B41" s="5" t="n">
        <v>72939</v>
      </c>
      <c r="D41" s="5" t="n">
        <v>72939</v>
      </c>
      <c r="F41" s="5" t="n">
        <v>63181</v>
      </c>
    </row>
    <row r="42" spans="1:6">
      <c r="A42" s="4" t="s">
        <v>33</v>
      </c>
      <c r="B42" s="5" t="n">
        <v>0</v>
      </c>
      <c r="D42" s="5" t="n">
        <v>0</v>
      </c>
      <c r="F42" s="5" t="n">
        <v>0</v>
      </c>
    </row>
    <row r="43" spans="1:6">
      <c r="A43" s="4" t="s">
        <v>794</v>
      </c>
    </row>
    <row r="44" spans="1:6">
      <c r="A44" s="3" t="s">
        <v>775</v>
      </c>
    </row>
    <row r="45" spans="1:6">
      <c r="A45" s="4" t="s">
        <v>65</v>
      </c>
      <c r="B45" s="5" t="n">
        <v>0</v>
      </c>
      <c r="C45" s="5" t="n">
        <v>0</v>
      </c>
      <c r="D45" s="5" t="n">
        <v>0</v>
      </c>
      <c r="E45" s="5" t="n">
        <v>0</v>
      </c>
    </row>
    <row r="46" spans="1:6">
      <c r="A46" s="4" t="s">
        <v>783</v>
      </c>
      <c r="B46" s="5" t="n">
        <v>22795</v>
      </c>
      <c r="C46" s="5" t="n">
        <v>20569</v>
      </c>
      <c r="D46" s="5" t="n">
        <v>73992</v>
      </c>
      <c r="E46" s="5" t="n">
        <v>63275</v>
      </c>
    </row>
    <row r="47" spans="1:6">
      <c r="A47" s="4" t="s">
        <v>67</v>
      </c>
      <c r="B47" s="5" t="n">
        <v>11665</v>
      </c>
      <c r="C47" s="5" t="n">
        <v>18441</v>
      </c>
      <c r="D47" s="5" t="n">
        <v>58819</v>
      </c>
      <c r="E47" s="5" t="n">
        <v>105338</v>
      </c>
    </row>
    <row r="48" spans="1:6">
      <c r="A48" s="4" t="s">
        <v>77</v>
      </c>
      <c r="B48" s="5" t="n">
        <v>-18452</v>
      </c>
      <c r="C48" s="5" t="n">
        <v>-18593</v>
      </c>
      <c r="D48" s="5" t="n">
        <v>-49709</v>
      </c>
      <c r="E48" s="5" t="n">
        <v>15422</v>
      </c>
    </row>
    <row r="49" spans="1:6">
      <c r="A49" s="4" t="s">
        <v>103</v>
      </c>
      <c r="B49" s="5" t="n">
        <v>6935</v>
      </c>
      <c r="C49" s="5" t="n">
        <v>6994</v>
      </c>
      <c r="D49" s="5" t="n">
        <v>20404</v>
      </c>
      <c r="E49" s="5" t="n">
        <v>12841</v>
      </c>
    </row>
    <row r="50" spans="1:6">
      <c r="A50" s="4" t="s">
        <v>784</v>
      </c>
      <c r="B50" s="5" t="n">
        <v>-3661</v>
      </c>
      <c r="C50" s="5" t="n">
        <v>399</v>
      </c>
      <c r="D50" s="5" t="n">
        <v>-10784</v>
      </c>
      <c r="E50" s="5" t="n">
        <v>-5643</v>
      </c>
    </row>
    <row r="51" spans="1:6">
      <c r="A51" s="4" t="s">
        <v>786</v>
      </c>
      <c r="B51" s="5" t="n">
        <v>1309650</v>
      </c>
      <c r="D51" s="5" t="n">
        <v>1309650</v>
      </c>
      <c r="F51" s="5" t="n">
        <v>1294916</v>
      </c>
    </row>
    <row r="52" spans="1:6">
      <c r="A52" s="4" t="s">
        <v>33</v>
      </c>
      <c r="B52" s="5" t="n">
        <v>262786</v>
      </c>
      <c r="D52" s="5" t="n">
        <v>262786</v>
      </c>
      <c r="F52" s="5" t="n">
        <v>251817</v>
      </c>
    </row>
    <row r="53" spans="1:6">
      <c r="A53" s="4" t="s">
        <v>795</v>
      </c>
    </row>
    <row r="54" spans="1:6">
      <c r="A54" s="3" t="s">
        <v>775</v>
      </c>
    </row>
    <row r="55" spans="1:6">
      <c r="A55" s="4" t="s">
        <v>65</v>
      </c>
      <c r="B55" s="5" t="n">
        <v>229035</v>
      </c>
      <c r="C55" s="5" t="n">
        <v>259025</v>
      </c>
      <c r="D55" s="5" t="n">
        <v>740992</v>
      </c>
      <c r="E55" s="5" t="n">
        <v>777559</v>
      </c>
    </row>
    <row r="56" spans="1:6">
      <c r="A56" s="4" t="s">
        <v>67</v>
      </c>
      <c r="B56" s="5" t="n">
        <v>0</v>
      </c>
      <c r="C56" s="5" t="n">
        <v>0</v>
      </c>
      <c r="D56" s="5" t="n">
        <v>0</v>
      </c>
      <c r="E56" s="5" t="n">
        <v>0</v>
      </c>
    </row>
    <row r="57" spans="1:6">
      <c r="A57" s="4" t="s">
        <v>77</v>
      </c>
      <c r="B57" s="5" t="n">
        <v>-27619</v>
      </c>
      <c r="C57" s="5" t="n">
        <v>3098</v>
      </c>
      <c r="D57" s="5" t="n">
        <v>-35664</v>
      </c>
      <c r="E57" s="5" t="n">
        <v>11117</v>
      </c>
    </row>
    <row r="58" spans="1:6">
      <c r="A58" s="4" t="s">
        <v>103</v>
      </c>
      <c r="B58" s="5" t="n">
        <v>18430</v>
      </c>
      <c r="C58" s="5" t="n">
        <v>18818</v>
      </c>
      <c r="D58" s="5" t="n">
        <v>56183</v>
      </c>
      <c r="E58" s="5" t="n">
        <v>59711</v>
      </c>
    </row>
    <row r="59" spans="1:6">
      <c r="A59" s="4" t="s">
        <v>784</v>
      </c>
      <c r="B59" s="5" t="n">
        <v>-352</v>
      </c>
      <c r="C59" s="7" t="n">
        <v>-1213</v>
      </c>
      <c r="D59" s="5" t="n">
        <v>-987</v>
      </c>
      <c r="E59" s="7" t="n">
        <v>496</v>
      </c>
    </row>
    <row r="60" spans="1:6">
      <c r="A60" s="4" t="s">
        <v>786</v>
      </c>
      <c r="B60" s="5" t="n">
        <v>1339401</v>
      </c>
      <c r="D60" s="5" t="n">
        <v>1339401</v>
      </c>
      <c r="F60" s="5" t="n">
        <v>1408522</v>
      </c>
    </row>
    <row r="61" spans="1:6">
      <c r="A61" s="4" t="s">
        <v>33</v>
      </c>
      <c r="B61" s="7" t="n">
        <v>452787</v>
      </c>
      <c r="D61" s="7" t="n">
        <v>452787</v>
      </c>
      <c r="F61" s="7" t="n">
        <v>4527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796</v>
      </c>
      <c r="B1" s="2" t="s">
        <v>797</v>
      </c>
    </row>
    <row r="2" spans="1:2">
      <c r="A2" s="3" t="s">
        <v>798</v>
      </c>
    </row>
    <row r="3" spans="1:2">
      <c r="A3" s="4" t="s">
        <v>799</v>
      </c>
      <c r="B3" s="7" t="n">
        <v>6</v>
      </c>
    </row>
    <row r="4" spans="1:2">
      <c r="A4" s="4" t="s">
        <v>800</v>
      </c>
    </row>
    <row r="5" spans="1:2">
      <c r="A5" s="3" t="s">
        <v>798</v>
      </c>
    </row>
    <row r="6" spans="1:2">
      <c r="A6" s="4" t="s">
        <v>801</v>
      </c>
      <c r="B6" s="5" t="n">
        <v>6</v>
      </c>
    </row>
    <row r="7" spans="1:2">
      <c r="A7" s="4" t="s">
        <v>802</v>
      </c>
    </row>
    <row r="8" spans="1:2">
      <c r="A8" s="3" t="s">
        <v>798</v>
      </c>
    </row>
    <row r="9" spans="1:2">
      <c r="A9" s="4" t="s">
        <v>801</v>
      </c>
      <c r="B9" s="5" t="n">
        <v>31</v>
      </c>
    </row>
    <row r="10" spans="1:2">
      <c r="A10" s="4" t="s">
        <v>803</v>
      </c>
    </row>
    <row r="11" spans="1:2">
      <c r="A11" s="3" t="s">
        <v>798</v>
      </c>
    </row>
    <row r="12" spans="1:2">
      <c r="A12" s="4" t="s">
        <v>801</v>
      </c>
      <c r="B12"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3</v>
      </c>
    </row>
    <row r="3" spans="1:3">
      <c r="A3" s="3" t="s">
        <v>101</v>
      </c>
    </row>
    <row r="4" spans="1:3">
      <c r="A4" s="4" t="s">
        <v>88</v>
      </c>
      <c r="B4" s="7" t="n">
        <v>-94965</v>
      </c>
      <c r="C4" s="7" t="n">
        <v>-11423</v>
      </c>
    </row>
    <row r="5" spans="1:3">
      <c r="A5" s="3" t="s">
        <v>102</v>
      </c>
    </row>
    <row r="6" spans="1:3">
      <c r="A6" s="4" t="s">
        <v>103</v>
      </c>
      <c r="B6" s="5" t="n">
        <v>76677</v>
      </c>
      <c r="C6" s="5" t="n">
        <v>72612</v>
      </c>
    </row>
    <row r="7" spans="1:3">
      <c r="A7" s="4" t="s">
        <v>104</v>
      </c>
      <c r="B7" s="5" t="n">
        <v>1944</v>
      </c>
      <c r="C7" s="5" t="n">
        <v>2063</v>
      </c>
    </row>
    <row r="8" spans="1:3">
      <c r="A8" s="4" t="s">
        <v>105</v>
      </c>
      <c r="B8" s="5" t="n">
        <v>168</v>
      </c>
      <c r="C8" s="5" t="n">
        <v>175</v>
      </c>
    </row>
    <row r="9" spans="1:3">
      <c r="A9" s="4" t="s">
        <v>106</v>
      </c>
      <c r="B9" s="5" t="n">
        <v>11771</v>
      </c>
      <c r="C9" s="5" t="n">
        <v>5147</v>
      </c>
    </row>
    <row r="10" spans="1:3">
      <c r="A10" s="4" t="s">
        <v>107</v>
      </c>
      <c r="B10" s="5" t="n">
        <v>22292</v>
      </c>
      <c r="C10" s="5" t="n">
        <v>34939</v>
      </c>
    </row>
    <row r="11" spans="1:3">
      <c r="A11" s="4" t="s">
        <v>108</v>
      </c>
      <c r="B11" s="5" t="n">
        <v>-2683</v>
      </c>
      <c r="C11" s="5" t="n">
        <v>943</v>
      </c>
    </row>
    <row r="12" spans="1:3">
      <c r="A12" s="4" t="s">
        <v>109</v>
      </c>
      <c r="B12" s="5" t="n">
        <v>-1969</v>
      </c>
      <c r="C12" s="5" t="n">
        <v>5889</v>
      </c>
    </row>
    <row r="13" spans="1:3">
      <c r="A13" s="4" t="s">
        <v>110</v>
      </c>
      <c r="B13" s="5" t="n">
        <v>-4475</v>
      </c>
      <c r="C13" s="5" t="n">
        <v>15604</v>
      </c>
    </row>
    <row r="14" spans="1:3">
      <c r="A14" s="4" t="s">
        <v>111</v>
      </c>
      <c r="B14" s="5" t="n">
        <v>-46366</v>
      </c>
      <c r="C14" s="5" t="n">
        <v>-30982</v>
      </c>
    </row>
    <row r="15" spans="1:3">
      <c r="A15" s="3" t="s">
        <v>112</v>
      </c>
    </row>
    <row r="16" spans="1:3">
      <c r="A16" s="4" t="s">
        <v>26</v>
      </c>
      <c r="B16" s="5" t="n">
        <v>-13594</v>
      </c>
      <c r="C16" s="5" t="n">
        <v>-28974</v>
      </c>
    </row>
    <row r="17" spans="1:3">
      <c r="A17" s="4" t="s">
        <v>27</v>
      </c>
      <c r="B17" s="5" t="n">
        <v>1729</v>
      </c>
      <c r="C17" s="5" t="n">
        <v>-2726</v>
      </c>
    </row>
    <row r="18" spans="1:3">
      <c r="A18" s="4" t="s">
        <v>28</v>
      </c>
      <c r="B18" s="5" t="n">
        <v>-2857</v>
      </c>
      <c r="C18" s="5" t="n">
        <v>-24310</v>
      </c>
    </row>
    <row r="19" spans="1:3">
      <c r="A19" s="4" t="s">
        <v>35</v>
      </c>
      <c r="B19" s="5" t="n">
        <v>-449</v>
      </c>
      <c r="C19" s="5" t="n">
        <v>-402</v>
      </c>
    </row>
    <row r="20" spans="1:3">
      <c r="A20" s="4" t="s">
        <v>38</v>
      </c>
      <c r="B20" s="5" t="n">
        <v>12013</v>
      </c>
      <c r="C20" s="5" t="n">
        <v>-16141</v>
      </c>
    </row>
    <row r="21" spans="1:3">
      <c r="A21" s="4" t="s">
        <v>113</v>
      </c>
      <c r="B21" s="5" t="n">
        <v>608</v>
      </c>
      <c r="C21" s="5" t="n">
        <v>-433</v>
      </c>
    </row>
    <row r="22" spans="1:3">
      <c r="A22" s="4" t="s">
        <v>114</v>
      </c>
      <c r="B22" s="5" t="n">
        <v>-42142</v>
      </c>
      <c r="C22" s="5" t="n">
        <v>-56256</v>
      </c>
    </row>
    <row r="23" spans="1:3">
      <c r="A23" s="4" t="s">
        <v>115</v>
      </c>
      <c r="B23" s="5" t="n">
        <v>-11892</v>
      </c>
      <c r="C23" s="5" t="n">
        <v>36015</v>
      </c>
    </row>
    <row r="24" spans="1:3">
      <c r="A24" s="4" t="s">
        <v>116</v>
      </c>
      <c r="B24" s="5" t="n">
        <v>-94190</v>
      </c>
      <c r="C24" s="5" t="n">
        <v>1740</v>
      </c>
    </row>
    <row r="25" spans="1:3">
      <c r="A25" s="3" t="s">
        <v>117</v>
      </c>
    </row>
    <row r="26" spans="1:3">
      <c r="A26" s="4" t="s">
        <v>118</v>
      </c>
      <c r="B26" s="5" t="n">
        <v>-4625</v>
      </c>
      <c r="C26" s="5" t="n">
        <v>-9171</v>
      </c>
    </row>
    <row r="27" spans="1:3">
      <c r="A27" s="4" t="s">
        <v>119</v>
      </c>
      <c r="B27" s="5" t="n">
        <v>0</v>
      </c>
      <c r="C27" s="5" t="n">
        <v>15878</v>
      </c>
    </row>
    <row r="28" spans="1:3">
      <c r="A28" s="4" t="s">
        <v>120</v>
      </c>
      <c r="B28" s="5" t="n">
        <v>-6</v>
      </c>
      <c r="C28" s="5" t="n">
        <v>-15631</v>
      </c>
    </row>
    <row r="29" spans="1:3">
      <c r="A29" s="4" t="s">
        <v>121</v>
      </c>
      <c r="B29" s="5" t="n">
        <v>0</v>
      </c>
      <c r="C29" s="5" t="n">
        <v>15634</v>
      </c>
    </row>
    <row r="30" spans="1:3">
      <c r="A30" s="4" t="s">
        <v>122</v>
      </c>
      <c r="B30" s="5" t="n">
        <v>3979</v>
      </c>
      <c r="C30" s="5" t="n">
        <v>1082</v>
      </c>
    </row>
    <row r="31" spans="1:3">
      <c r="A31" s="4" t="s">
        <v>123</v>
      </c>
      <c r="B31" s="5" t="n">
        <v>0</v>
      </c>
      <c r="C31" s="5" t="n">
        <v>-5000</v>
      </c>
    </row>
    <row r="32" spans="1:3">
      <c r="A32" s="4" t="s">
        <v>124</v>
      </c>
      <c r="B32" s="5" t="n">
        <v>-32061</v>
      </c>
      <c r="C32" s="5" t="n">
        <v>-17015</v>
      </c>
    </row>
    <row r="33" spans="1:3">
      <c r="A33" s="4" t="s">
        <v>125</v>
      </c>
      <c r="B33" s="5" t="n">
        <v>-32713</v>
      </c>
      <c r="C33" s="5" t="n">
        <v>-14223</v>
      </c>
    </row>
    <row r="34" spans="1:3">
      <c r="A34" s="3" t="s">
        <v>126</v>
      </c>
    </row>
    <row r="35" spans="1:3">
      <c r="A35" s="4" t="s">
        <v>127</v>
      </c>
      <c r="B35" s="5" t="n">
        <v>1916</v>
      </c>
      <c r="C35" s="5" t="n">
        <v>6112</v>
      </c>
    </row>
    <row r="36" spans="1:3">
      <c r="A36" s="4" t="s">
        <v>128</v>
      </c>
      <c r="B36" s="5" t="n">
        <v>75544</v>
      </c>
      <c r="C36" s="5" t="n">
        <v>15816</v>
      </c>
    </row>
    <row r="37" spans="1:3">
      <c r="A37" s="4" t="s">
        <v>129</v>
      </c>
      <c r="B37" s="5" t="n">
        <v>-20643</v>
      </c>
      <c r="C37" s="5" t="n">
        <v>-58901</v>
      </c>
    </row>
    <row r="38" spans="1:3">
      <c r="A38" s="4" t="s">
        <v>130</v>
      </c>
      <c r="B38" s="5" t="n">
        <v>56817</v>
      </c>
      <c r="C38" s="5" t="n">
        <v>-36973</v>
      </c>
    </row>
    <row r="39" spans="1:3">
      <c r="A39" s="4" t="s">
        <v>131</v>
      </c>
      <c r="B39" s="5" t="n">
        <v>1715</v>
      </c>
      <c r="C39" s="5" t="n">
        <v>504</v>
      </c>
    </row>
    <row r="40" spans="1:3">
      <c r="A40" s="4" t="s">
        <v>132</v>
      </c>
      <c r="B40" s="5" t="n">
        <v>-68371</v>
      </c>
      <c r="C40" s="5" t="n">
        <v>-48952</v>
      </c>
    </row>
    <row r="41" spans="1:3">
      <c r="A41" s="4" t="s">
        <v>133</v>
      </c>
      <c r="B41" s="5" t="n">
        <v>168733</v>
      </c>
      <c r="C41" s="5" t="n">
        <v>193598</v>
      </c>
    </row>
    <row r="42" spans="1:3">
      <c r="A42" s="4" t="s">
        <v>134</v>
      </c>
      <c r="B42" s="5" t="n">
        <v>100362</v>
      </c>
      <c r="C42" s="5" t="n">
        <v>144646</v>
      </c>
    </row>
    <row r="43" spans="1:3">
      <c r="A43" s="3" t="s">
        <v>135</v>
      </c>
    </row>
    <row r="44" spans="1:3">
      <c r="A44" s="4" t="s">
        <v>136</v>
      </c>
      <c r="B44" s="5" t="n">
        <v>1409</v>
      </c>
      <c r="C44" s="5" t="n">
        <v>2519</v>
      </c>
    </row>
    <row r="45" spans="1:3">
      <c r="A45" s="4" t="s">
        <v>137</v>
      </c>
      <c r="B45" s="5" t="n">
        <v>5899</v>
      </c>
      <c r="C45" s="5" t="n">
        <v>8045</v>
      </c>
    </row>
    <row r="46" spans="1:3">
      <c r="A46" s="3" t="s">
        <v>138</v>
      </c>
    </row>
    <row r="47" spans="1:3">
      <c r="A47" s="4" t="s">
        <v>139</v>
      </c>
      <c r="B47" s="5" t="n">
        <v>1546</v>
      </c>
      <c r="C47" s="5" t="n">
        <v>350</v>
      </c>
    </row>
    <row r="48" spans="1:3">
      <c r="A48" s="4" t="s">
        <v>140</v>
      </c>
    </row>
    <row r="49" spans="1:3">
      <c r="A49" s="3" t="s">
        <v>141</v>
      </c>
    </row>
    <row r="50" spans="1:3">
      <c r="A50" s="4" t="s">
        <v>142</v>
      </c>
      <c r="B50" s="5" t="n">
        <v>0</v>
      </c>
      <c r="C50" s="5" t="n">
        <v>58530</v>
      </c>
    </row>
    <row r="51" spans="1:3">
      <c r="A51" s="4" t="s">
        <v>143</v>
      </c>
    </row>
    <row r="52" spans="1:3">
      <c r="A52" s="3" t="s">
        <v>141</v>
      </c>
    </row>
    <row r="53" spans="1:3">
      <c r="A53" s="4" t="s">
        <v>142</v>
      </c>
      <c r="B53" s="5" t="n">
        <v>303</v>
      </c>
      <c r="C53" s="5" t="n">
        <v>313</v>
      </c>
    </row>
    <row r="54" spans="1:3">
      <c r="A54" s="4" t="s">
        <v>144</v>
      </c>
    </row>
    <row r="55" spans="1:3">
      <c r="A55" s="3" t="s">
        <v>141</v>
      </c>
    </row>
    <row r="56" spans="1:3">
      <c r="A56" s="4" t="s">
        <v>142</v>
      </c>
      <c r="B56" s="5" t="n">
        <v>0</v>
      </c>
      <c r="C56" s="5" t="n">
        <v>25986</v>
      </c>
    </row>
    <row r="57" spans="1:3">
      <c r="A57" s="4" t="s">
        <v>145</v>
      </c>
    </row>
    <row r="58" spans="1:3">
      <c r="A58" s="3" t="s">
        <v>141</v>
      </c>
    </row>
    <row r="59" spans="1:3">
      <c r="A59" s="4" t="s">
        <v>142</v>
      </c>
      <c r="B59" s="7" t="n">
        <v>0</v>
      </c>
      <c r="C59" s="7" t="n">
        <v>4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5:23Z</dcterms:created>
  <dcterms:modified xmlns:dcterms="http://purl.org/dc/terms/" xmlns:xsi="http://www.w3.org/2001/XMLSchema-instance" xsi:type="dcterms:W3CDTF">2017-11-08T16:25:23Z</dcterms:modified>
</cp:coreProperties>
</file>